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Summary of principal accounting" sheetId="10" state="visible" r:id="rId10"/>
    <sheet xmlns:r="http://schemas.openxmlformats.org/officeDocument/2006/relationships" name="Inventory" sheetId="11" state="visible" r:id="rId11"/>
    <sheet xmlns:r="http://schemas.openxmlformats.org/officeDocument/2006/relationships" name="Other prepaid expenses and curr" sheetId="12" state="visible" r:id="rId12"/>
    <sheet xmlns:r="http://schemas.openxmlformats.org/officeDocument/2006/relationships" name="Property and equipment, net" sheetId="13" state="visible" r:id="rId13"/>
    <sheet xmlns:r="http://schemas.openxmlformats.org/officeDocument/2006/relationships" name="Acquired intangible assets, net" sheetId="14" state="visible" r:id="rId14"/>
    <sheet xmlns:r="http://schemas.openxmlformats.org/officeDocument/2006/relationships" name="Investments in affiliates" sheetId="15" state="visible" r:id="rId15"/>
    <sheet xmlns:r="http://schemas.openxmlformats.org/officeDocument/2006/relationships" name="Available-for-sale securities" sheetId="16" state="visible" r:id="rId16"/>
    <sheet xmlns:r="http://schemas.openxmlformats.org/officeDocument/2006/relationships" name="Convertible loan receivable" sheetId="17" state="visible" r:id="rId17"/>
    <sheet xmlns:r="http://schemas.openxmlformats.org/officeDocument/2006/relationships" name="Accrued expenses and other curr" sheetId="18" state="visible" r:id="rId18"/>
    <sheet xmlns:r="http://schemas.openxmlformats.org/officeDocument/2006/relationships" name="Share-based compensation" sheetId="19" state="visible" r:id="rId19"/>
    <sheet xmlns:r="http://schemas.openxmlformats.org/officeDocument/2006/relationships" name="Fair value measurements" sheetId="20" state="visible" r:id="rId20"/>
    <sheet xmlns:r="http://schemas.openxmlformats.org/officeDocument/2006/relationships" name="Taxation" sheetId="21" state="visible" r:id="rId21"/>
    <sheet xmlns:r="http://schemas.openxmlformats.org/officeDocument/2006/relationships" name="Other income, net" sheetId="22" state="visible" r:id="rId22"/>
    <sheet xmlns:r="http://schemas.openxmlformats.org/officeDocument/2006/relationships" name="Earnings (Loss) per share" sheetId="23" state="visible" r:id="rId23"/>
    <sheet xmlns:r="http://schemas.openxmlformats.org/officeDocument/2006/relationships" name="Mainland China contribution pla" sheetId="24" state="visible" r:id="rId24"/>
    <sheet xmlns:r="http://schemas.openxmlformats.org/officeDocument/2006/relationships" name="Commitments and contingencies" sheetId="25" state="visible" r:id="rId25"/>
    <sheet xmlns:r="http://schemas.openxmlformats.org/officeDocument/2006/relationships" name="Segment and geographic informat" sheetId="26" state="visible" r:id="rId26"/>
    <sheet xmlns:r="http://schemas.openxmlformats.org/officeDocument/2006/relationships" name="Related party transactions" sheetId="27" state="visible" r:id="rId27"/>
    <sheet xmlns:r="http://schemas.openxmlformats.org/officeDocument/2006/relationships" name="Restricted net assets" sheetId="28" state="visible" r:id="rId28"/>
    <sheet xmlns:r="http://schemas.openxmlformats.org/officeDocument/2006/relationships" name="Discontinued operation of HJX b" sheetId="29" state="visible" r:id="rId29"/>
    <sheet xmlns:r="http://schemas.openxmlformats.org/officeDocument/2006/relationships" name="Subsequent events" sheetId="30" state="visible" r:id="rId30"/>
    <sheet xmlns:r="http://schemas.openxmlformats.org/officeDocument/2006/relationships" name="ADDITIONAL INFORMATION-FINANCIA" sheetId="31" state="visible" r:id="rId31"/>
    <sheet xmlns:r="http://schemas.openxmlformats.org/officeDocument/2006/relationships" name="ADDITIONAL INFORMATION-FINANC32" sheetId="32" state="visible" r:id="rId32"/>
    <sheet xmlns:r="http://schemas.openxmlformats.org/officeDocument/2006/relationships" name="Summary of principal accounti33" sheetId="33" state="visible" r:id="rId33"/>
    <sheet xmlns:r="http://schemas.openxmlformats.org/officeDocument/2006/relationships" name="Organization and principal ac34" sheetId="34" state="visible" r:id="rId34"/>
    <sheet xmlns:r="http://schemas.openxmlformats.org/officeDocument/2006/relationships" name="Summary of principal accounti35" sheetId="35" state="visible" r:id="rId35"/>
    <sheet xmlns:r="http://schemas.openxmlformats.org/officeDocument/2006/relationships" name="Inventory (Tables)" sheetId="36" state="visible" r:id="rId36"/>
    <sheet xmlns:r="http://schemas.openxmlformats.org/officeDocument/2006/relationships" name="Other prepaid expenses and cu37" sheetId="37" state="visible" r:id="rId37"/>
    <sheet xmlns:r="http://schemas.openxmlformats.org/officeDocument/2006/relationships" name="Property and equipment, net (Ta" sheetId="38" state="visible" r:id="rId38"/>
    <sheet xmlns:r="http://schemas.openxmlformats.org/officeDocument/2006/relationships" name="Acquired intangible assets, n39" sheetId="39" state="visible" r:id="rId39"/>
    <sheet xmlns:r="http://schemas.openxmlformats.org/officeDocument/2006/relationships" name="Accrued expenses and other cu40" sheetId="40" state="visible" r:id="rId40"/>
    <sheet xmlns:r="http://schemas.openxmlformats.org/officeDocument/2006/relationships" name="Share-based compensation (Table" sheetId="41" state="visible" r:id="rId41"/>
    <sheet xmlns:r="http://schemas.openxmlformats.org/officeDocument/2006/relationships" name="Fair value measurements (Tables" sheetId="42" state="visible" r:id="rId42"/>
    <sheet xmlns:r="http://schemas.openxmlformats.org/officeDocument/2006/relationships" name="Taxation (Tables)" sheetId="43" state="visible" r:id="rId43"/>
    <sheet xmlns:r="http://schemas.openxmlformats.org/officeDocument/2006/relationships" name="Other income, net (Tables)" sheetId="44" state="visible" r:id="rId44"/>
    <sheet xmlns:r="http://schemas.openxmlformats.org/officeDocument/2006/relationships" name="Earnings (Loss) per share (Tabl" sheetId="45" state="visible" r:id="rId45"/>
    <sheet xmlns:r="http://schemas.openxmlformats.org/officeDocument/2006/relationships" name="Commitments and contingencies (" sheetId="46" state="visible" r:id="rId46"/>
    <sheet xmlns:r="http://schemas.openxmlformats.org/officeDocument/2006/relationships" name="Segment and geographic inform47" sheetId="47" state="visible" r:id="rId47"/>
    <sheet xmlns:r="http://schemas.openxmlformats.org/officeDocument/2006/relationships" name="Related party transactions (Tab" sheetId="48" state="visible" r:id="rId48"/>
    <sheet xmlns:r="http://schemas.openxmlformats.org/officeDocument/2006/relationships" name="Discontinued operation of HJX49" sheetId="49" state="visible" r:id="rId49"/>
    <sheet xmlns:r="http://schemas.openxmlformats.org/officeDocument/2006/relationships" name="Organization and principal ac50" sheetId="50" state="visible" r:id="rId50"/>
    <sheet xmlns:r="http://schemas.openxmlformats.org/officeDocument/2006/relationships" name="Organization and principal ac51" sheetId="51" state="visible" r:id="rId51"/>
    <sheet xmlns:r="http://schemas.openxmlformats.org/officeDocument/2006/relationships" name="Organization and principal ac52" sheetId="52" state="visible" r:id="rId52"/>
    <sheet xmlns:r="http://schemas.openxmlformats.org/officeDocument/2006/relationships" name="Organization and principal ac53" sheetId="53" state="visible" r:id="rId53"/>
    <sheet xmlns:r="http://schemas.openxmlformats.org/officeDocument/2006/relationships" name="Summary of principal accounti54" sheetId="54" state="visible" r:id="rId54"/>
    <sheet xmlns:r="http://schemas.openxmlformats.org/officeDocument/2006/relationships" name="Summary of principal accounti55" sheetId="55" state="visible" r:id="rId55"/>
    <sheet xmlns:r="http://schemas.openxmlformats.org/officeDocument/2006/relationships" name="Inventory (Details)" sheetId="56" state="visible" r:id="rId56"/>
    <sheet xmlns:r="http://schemas.openxmlformats.org/officeDocument/2006/relationships" name="Inventory (Details Textual)" sheetId="57" state="visible" r:id="rId57"/>
    <sheet xmlns:r="http://schemas.openxmlformats.org/officeDocument/2006/relationships" name="Other prepaid expenses and cu58" sheetId="58" state="visible" r:id="rId58"/>
    <sheet xmlns:r="http://schemas.openxmlformats.org/officeDocument/2006/relationships" name="Property and equipment, net (De" sheetId="59" state="visible" r:id="rId59"/>
    <sheet xmlns:r="http://schemas.openxmlformats.org/officeDocument/2006/relationships" name="Property and equipment, net (60" sheetId="60" state="visible" r:id="rId60"/>
    <sheet xmlns:r="http://schemas.openxmlformats.org/officeDocument/2006/relationships" name="Acquired intangible assets, n61" sheetId="61" state="visible" r:id="rId61"/>
    <sheet xmlns:r="http://schemas.openxmlformats.org/officeDocument/2006/relationships" name="Acquired intangible assets, n62" sheetId="62" state="visible" r:id="rId62"/>
    <sheet xmlns:r="http://schemas.openxmlformats.org/officeDocument/2006/relationships" name="Investments in affiliates (Deta" sheetId="63" state="visible" r:id="rId63"/>
    <sheet xmlns:r="http://schemas.openxmlformats.org/officeDocument/2006/relationships" name="Available-for-sale securities (" sheetId="64" state="visible" r:id="rId64"/>
    <sheet xmlns:r="http://schemas.openxmlformats.org/officeDocument/2006/relationships" name="Convertible loan receivable (De" sheetId="65" state="visible" r:id="rId65"/>
    <sheet xmlns:r="http://schemas.openxmlformats.org/officeDocument/2006/relationships" name="Accrued expenses and other cu66" sheetId="66" state="visible" r:id="rId66"/>
    <sheet xmlns:r="http://schemas.openxmlformats.org/officeDocument/2006/relationships" name="Accrued expenses and other cu67" sheetId="67" state="visible" r:id="rId67"/>
    <sheet xmlns:r="http://schemas.openxmlformats.org/officeDocument/2006/relationships" name="Share-based compensation (Detai" sheetId="68" state="visible" r:id="rId68"/>
    <sheet xmlns:r="http://schemas.openxmlformats.org/officeDocument/2006/relationships" name="Share-based compensation (Det69" sheetId="69" state="visible" r:id="rId69"/>
    <sheet xmlns:r="http://schemas.openxmlformats.org/officeDocument/2006/relationships" name="Fair value measurements (Detail" sheetId="70" state="visible" r:id="rId70"/>
    <sheet xmlns:r="http://schemas.openxmlformats.org/officeDocument/2006/relationships" name="Taxation (Details)" sheetId="71" state="visible" r:id="rId71"/>
    <sheet xmlns:r="http://schemas.openxmlformats.org/officeDocument/2006/relationships" name="Taxation (Details 1)" sheetId="72" state="visible" r:id="rId72"/>
    <sheet xmlns:r="http://schemas.openxmlformats.org/officeDocument/2006/relationships" name="Taxation (Details 2)" sheetId="73" state="visible" r:id="rId73"/>
    <sheet xmlns:r="http://schemas.openxmlformats.org/officeDocument/2006/relationships" name="Taxation (Details Textual)" sheetId="74" state="visible" r:id="rId74"/>
    <sheet xmlns:r="http://schemas.openxmlformats.org/officeDocument/2006/relationships" name="Other income, net (Details)" sheetId="75" state="visible" r:id="rId75"/>
    <sheet xmlns:r="http://schemas.openxmlformats.org/officeDocument/2006/relationships" name="Other income, net (Details Text" sheetId="76" state="visible" r:id="rId76"/>
    <sheet xmlns:r="http://schemas.openxmlformats.org/officeDocument/2006/relationships" name="Earnings (Loss) per share (Deta" sheetId="77" state="visible" r:id="rId77"/>
    <sheet xmlns:r="http://schemas.openxmlformats.org/officeDocument/2006/relationships" name="Mainland China contribution p78" sheetId="78" state="visible" r:id="rId78"/>
    <sheet xmlns:r="http://schemas.openxmlformats.org/officeDocument/2006/relationships" name="Commitments and contingencies79" sheetId="79" state="visible" r:id="rId79"/>
    <sheet xmlns:r="http://schemas.openxmlformats.org/officeDocument/2006/relationships" name="Commitments and Contingencies80" sheetId="80" state="visible" r:id="rId80"/>
    <sheet xmlns:r="http://schemas.openxmlformats.org/officeDocument/2006/relationships" name="Segment and geographic inform81" sheetId="81" state="visible" r:id="rId81"/>
    <sheet xmlns:r="http://schemas.openxmlformats.org/officeDocument/2006/relationships" name="Segment and geographic inform82" sheetId="82" state="visible" r:id="rId82"/>
    <sheet xmlns:r="http://schemas.openxmlformats.org/officeDocument/2006/relationships" name="Segment and geographic inform83" sheetId="83" state="visible" r:id="rId83"/>
    <sheet xmlns:r="http://schemas.openxmlformats.org/officeDocument/2006/relationships" name="Related party transactions (Det" sheetId="84" state="visible" r:id="rId84"/>
    <sheet xmlns:r="http://schemas.openxmlformats.org/officeDocument/2006/relationships" name="Related party transactions (D85" sheetId="85" state="visible" r:id="rId85"/>
    <sheet xmlns:r="http://schemas.openxmlformats.org/officeDocument/2006/relationships" name="Related party transactions (D86" sheetId="86" state="visible" r:id="rId86"/>
    <sheet xmlns:r="http://schemas.openxmlformats.org/officeDocument/2006/relationships" name="Restricted net assets (Details " sheetId="87" state="visible" r:id="rId87"/>
    <sheet xmlns:r="http://schemas.openxmlformats.org/officeDocument/2006/relationships" name="Discontinued operation of HJX88" sheetId="88" state="visible" r:id="rId88"/>
    <sheet xmlns:r="http://schemas.openxmlformats.org/officeDocument/2006/relationships" name="Discontinued operation of HJX89" sheetId="89" state="visible" r:id="rId89"/>
    <sheet xmlns:r="http://schemas.openxmlformats.org/officeDocument/2006/relationships" name="Discontinued operation of HJX90" sheetId="90" state="visible" r:id="rId90"/>
    <sheet xmlns:r="http://schemas.openxmlformats.org/officeDocument/2006/relationships" name="Subsequent events (Details Text" sheetId="91" state="visible" r:id="rId91"/>
    <sheet xmlns:r="http://schemas.openxmlformats.org/officeDocument/2006/relationships" name="Financial Information of Parent" sheetId="92" state="visible" r:id="rId92"/>
    <sheet xmlns:r="http://schemas.openxmlformats.org/officeDocument/2006/relationships" name="Financial Information of Pare93" sheetId="93" state="visible" r:id="rId93"/>
    <sheet xmlns:r="http://schemas.openxmlformats.org/officeDocument/2006/relationships" name="Financial Information of Pare94" sheetId="94" state="visible" r:id="rId94"/>
    <sheet xmlns:r="http://schemas.openxmlformats.org/officeDocument/2006/relationships" name="Financial Information of Pare95" sheetId="95" state="visible" r:id="rId95"/>
    <sheet xmlns:r="http://schemas.openxmlformats.org/officeDocument/2006/relationships" name="Financial Information of Pare96" sheetId="96" state="visible" r:id="rId96"/>
    <sheet xmlns:r="http://schemas.openxmlformats.org/officeDocument/2006/relationships" name="Financial Information of Pare97" sheetId="97" state="visible" r:id="rId97"/>
    <sheet xmlns:r="http://schemas.openxmlformats.org/officeDocument/2006/relationships" name="Note to Schedule I (Details Tex" sheetId="98" state="visible" r:id="rId98"/>
    <sheet xmlns:r="http://schemas.openxmlformats.org/officeDocument/2006/relationships" name="Additional Information - Financ" sheetId="99" state="visible" r:id="rId99"/>
  </sheets>
  <definedNames/>
  <calcPr calcId="124519" fullCalcOnLoad="1"/>
</workbook>
</file>

<file path=xl/sharedStrings.xml><?xml version="1.0" encoding="utf-8"?>
<sst xmlns="http://schemas.openxmlformats.org/spreadsheetml/2006/main" uniqueCount="898">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Entity Registrant Name</t>
  </si>
  <si>
    <t>Acorn International,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Trading Symbol</t>
  </si>
  <si>
    <t>ATV</t>
  </si>
  <si>
    <t>Entity Common Stock, Shares Outstanding</t>
  </si>
  <si>
    <t>CONSOLIDATED BALANCE SHEETS - USD ($)</t>
  </si>
  <si>
    <t>Dec. 31, 2017</t>
  </si>
  <si>
    <t>Dec. 31, 2016</t>
  </si>
  <si>
    <t>Current assets:</t>
  </si>
  <si>
    <t>Cash and cash equivalents</t>
  </si>
  <si>
    <t>Restricted cash</t>
  </si>
  <si>
    <t>Accounts receivable, net of allowance for doubtful accounts</t>
  </si>
  <si>
    <t>Inventory</t>
  </si>
  <si>
    <t>Prepaid advertising expenses</t>
  </si>
  <si>
    <t>Other prepaid expenses and current assets</t>
  </si>
  <si>
    <t>Current portion of convertible loan receivable</t>
  </si>
  <si>
    <t>Total current assets</t>
  </si>
  <si>
    <t>Prepaid land use right, net</t>
  </si>
  <si>
    <t>Property and equipment, net</t>
  </si>
  <si>
    <t>Held-for-sale assets</t>
  </si>
  <si>
    <t>Available-for-sale securities</t>
  </si>
  <si>
    <t>Convertible loan receivable</t>
  </si>
  <si>
    <t>Loan to related party</t>
  </si>
  <si>
    <t>Other long-term assets</t>
  </si>
  <si>
    <t>Total assets</t>
  </si>
  <si>
    <t>Current liabilities:</t>
  </si>
  <si>
    <t>Accounts payable</t>
  </si>
  <si>
    <t>Accrued expenses and other current liabilities</t>
  </si>
  <si>
    <t>Income taxes payable</t>
  </si>
  <si>
    <t>Deferred revenue</t>
  </si>
  <si>
    <t>Total current liabilities</t>
  </si>
  <si>
    <t>Deferred tax liability</t>
  </si>
  <si>
    <t>Total liabilities</t>
  </si>
  <si>
    <t>Commitments and contingencies (Note 17)</t>
  </si>
  <si>
    <t xml:space="preserve"> </t>
  </si>
  <si>
    <t>Acorn International, Inc. shareholders’ equity:</t>
  </si>
  <si>
    <t>Ordinary shares ($0.01 par value; 100,000,000 shares authorized 91,818,518 and 91,884,402 shares issued and 75,406,875 and 53,602,810 shares outstanding as of December 31, 2016 and 2017, respectively)</t>
  </si>
  <si>
    <t>Additional paid-in capital</t>
  </si>
  <si>
    <t>Accumulated deficits</t>
  </si>
  <si>
    <t>Accumulated other comprehensive income</t>
  </si>
  <si>
    <t>Treasury stock, at cost (16,411,643 and 38,281,592 shares as of December 31, 2016 and 2017, respectively)</t>
  </si>
  <si>
    <t>Total Acorn International, Inc. shareholders’ equity</t>
  </si>
  <si>
    <t>Noncontrolling interests</t>
  </si>
  <si>
    <t>Total equity</t>
  </si>
  <si>
    <t>Total liabilities and equity</t>
  </si>
  <si>
    <t>Variable Interest Entity, Primary Beneficiary</t>
  </si>
  <si>
    <t>Deferred tax assets, net</t>
  </si>
  <si>
    <t>CONSOLIDATED BALANCE SHEETS (Parenthetical) - USD ($)</t>
  </si>
  <si>
    <t>Accounts receivable, allowance for doubtful accounts</t>
  </si>
  <si>
    <t>Ordinary shares, par value</t>
  </si>
  <si>
    <t>Ordinary shares, shares authorized</t>
  </si>
  <si>
    <t>Ordinary shares, shares issued</t>
  </si>
  <si>
    <t>Ordinary shares, shares outstanding</t>
  </si>
  <si>
    <t>Treasury Stock, Shares</t>
  </si>
  <si>
    <t>CONSOLIDATED STATEMENTS OF OPERATIONS - USD ($)</t>
  </si>
  <si>
    <t>Dec. 31, 2015</t>
  </si>
  <si>
    <t>Revenues:</t>
  </si>
  <si>
    <t>Direct sales, net</t>
  </si>
  <si>
    <t>Distribution sales, net</t>
  </si>
  <si>
    <t>Total revenues, net</t>
  </si>
  <si>
    <t>Cost of revenues:</t>
  </si>
  <si>
    <t>Direct sales</t>
  </si>
  <si>
    <t>Distribution sales</t>
  </si>
  <si>
    <t>Total cost of revenues</t>
  </si>
  <si>
    <t>Gross profit</t>
  </si>
  <si>
    <t>Operating (expenses) income</t>
  </si>
  <si>
    <t>Advertising expenses</t>
  </si>
  <si>
    <t>Other selling and marketing expenses</t>
  </si>
  <si>
    <t>General and administrative expenses</t>
  </si>
  <si>
    <t>Other operating income, net</t>
  </si>
  <si>
    <t>Total operating expenses</t>
  </si>
  <si>
    <t>Loss from continuing operations</t>
  </si>
  <si>
    <t>Interest expense</t>
  </si>
  <si>
    <t>Interest income</t>
  </si>
  <si>
    <t>Other income (expense), net</t>
  </si>
  <si>
    <t>Income Loss from Continuing Operations After Income Tax ExpenseBenefit But before Equity Method Investments, Noncontrolling Interest</t>
  </si>
  <si>
    <t>Income tax expense (benefit)</t>
  </si>
  <si>
    <t>Income (loss) from continuing operations before equity in losses of affiliates</t>
  </si>
  <si>
    <t>Discontinued operations :</t>
  </si>
  <si>
    <t>Loss from discontinued operations</t>
  </si>
  <si>
    <t>Loss from discontinued operations before equity in losses of affiliates</t>
  </si>
  <si>
    <t>Equity in losses of affiliates</t>
  </si>
  <si>
    <t>Net income (loss)</t>
  </si>
  <si>
    <t>Net loss attributable to non-controlling interests</t>
  </si>
  <si>
    <t>Net income (loss) attributable to Acorn International, Inc.</t>
  </si>
  <si>
    <t>Income (Loss) per ordinary share:</t>
  </si>
  <si>
    <t>Basic and diluted</t>
  </si>
  <si>
    <t>Continuing operations</t>
  </si>
  <si>
    <t>Discontinued operations</t>
  </si>
  <si>
    <t>Shares used in calculating income (loss) per ordinary share:</t>
  </si>
  <si>
    <t>Includes share-based compensation related to:</t>
  </si>
  <si>
    <t>General and Administrative Expense [Member]</t>
  </si>
  <si>
    <t>CONSOLIDATED STATEMENTS OF COMPREHENSIVE INCOME (LOSS) - USD ($)</t>
  </si>
  <si>
    <t>Other comprehensive income, net of tax</t>
  </si>
  <si>
    <t>Foreign currency translation adjustments</t>
  </si>
  <si>
    <t>Unrealized gain (loss) of available-for-sales securities, net of tax of $44,621,498, $ (18,172,231) and $ (10,347,637) in 2015, 2016 and 2017, respectively</t>
  </si>
  <si>
    <t>Comprehensive income (loss)</t>
  </si>
  <si>
    <t>Comprehensive income (loss) attributable to non-controlling interest</t>
  </si>
  <si>
    <t>Comprehensive income (loss) attributable to Acorn International, Inc.</t>
  </si>
  <si>
    <t>CONSOLIDATED STATEMENTS OF COMPREHENSIVE INCOME (LOSS) (Parenthetical) - USD ($)</t>
  </si>
  <si>
    <t>Other Comprehensive Income (Loss), Unrealized Holding Gain (Loss) on Securities Arising During Period, Tax</t>
  </si>
  <si>
    <t>CONSOLIDATED STATEMENTS OF CHANGES IN EQUITY - USD ($)</t>
  </si>
  <si>
    <t>Total</t>
  </si>
  <si>
    <t>Common Stock [Member]</t>
  </si>
  <si>
    <t>Additional Paid-in Capital [Member]</t>
  </si>
  <si>
    <t>Accumulated deficits [Member]</t>
  </si>
  <si>
    <t>Accumulated other comprehensive income [Member]</t>
  </si>
  <si>
    <t>Treasury stock, at cost [Member]</t>
  </si>
  <si>
    <t>Parent [Member]</t>
  </si>
  <si>
    <t>Noncontrolling Interest [Member]</t>
  </si>
  <si>
    <t>Balance at Dec. 31, 2014</t>
  </si>
  <si>
    <t>Balance (in shares) at Dec. 31, 2014</t>
  </si>
  <si>
    <t>Unrealized gain of available-for-sales securities</t>
  </si>
  <si>
    <t>Exercise of restricted share units</t>
  </si>
  <si>
    <t>Exercise of restricted share units (in shares)</t>
  </si>
  <si>
    <t>Share-based compensation</t>
  </si>
  <si>
    <t>Share buy-back</t>
  </si>
  <si>
    <t>Share buy-back (in shares)</t>
  </si>
  <si>
    <t>Balance at Dec. 31, 2015</t>
  </si>
  <si>
    <t>Balance (in shares) at Dec. 31, 2015</t>
  </si>
  <si>
    <t>Balance at Dec. 31, 2016</t>
  </si>
  <si>
    <t>Balance (in shares) at Dec. 31, 2016</t>
  </si>
  <si>
    <t>Balance at Dec. 31, 2017</t>
  </si>
  <si>
    <t>Balance (in shares) at Dec. 31, 2017</t>
  </si>
  <si>
    <t>CONSOLIDATED STATEMENTS OF CASH FLOWS</t>
  </si>
  <si>
    <t>Dec. 31, 2017USD ($)</t>
  </si>
  <si>
    <t>Dec. 31, 2016USD ($)</t>
  </si>
  <si>
    <t>Dec. 31, 2015USD ($)</t>
  </si>
  <si>
    <t>Operating activities:</t>
  </si>
  <si>
    <t>Adjustments to reconcile net loss to net cash used in operating activities:</t>
  </si>
  <si>
    <t>Bad debt expense (recoveries)</t>
  </si>
  <si>
    <t>Inventory write-downs (reversals)</t>
  </si>
  <si>
    <t>Depreciation and amortization</t>
  </si>
  <si>
    <t>Loss(gain) from disposal of equipment and other long-term assets</t>
  </si>
  <si>
    <t>Deferred income taxes</t>
  </si>
  <si>
    <t>Accrued interests on long-term debt</t>
  </si>
  <si>
    <t>Accrued interests on convertible loan receivable</t>
  </si>
  <si>
    <t>Gains on disposal of available-for-sale securities</t>
  </si>
  <si>
    <t>Gains on disposal of held-for-sales assets</t>
  </si>
  <si>
    <t>Changes in operating assets and liabilities:</t>
  </si>
  <si>
    <t>Accounts receivable</t>
  </si>
  <si>
    <t>Notes receivable</t>
  </si>
  <si>
    <t>Net cash used in operating activities</t>
  </si>
  <si>
    <t>Investing activities:</t>
  </si>
  <si>
    <t>Purchase of property and equipment</t>
  </si>
  <si>
    <t>Proceeds from disposal of equipment</t>
  </si>
  <si>
    <t>Proceeds from disposal of held-for-sale assets</t>
  </si>
  <si>
    <t>Investment in an affiliate</t>
  </si>
  <si>
    <t>Disbursement for loan receivable</t>
  </si>
  <si>
    <t>Disbursement for loan to related party</t>
  </si>
  <si>
    <t>Purchase of other long-term assets</t>
  </si>
  <si>
    <t>Proceeds from disposal of available-for-sale securities</t>
  </si>
  <si>
    <t>Change in restricted cash</t>
  </si>
  <si>
    <t>Net cash provided by investing activities</t>
  </si>
  <si>
    <t>Financing activities:</t>
  </si>
  <si>
    <t>Repurchase of ordinary shares</t>
  </si>
  <si>
    <t>Repayment of long-term debt</t>
  </si>
  <si>
    <t>Net cash used in financing activities</t>
  </si>
  <si>
    <t>Effect of exchange rate changes on cash and cash equivalents</t>
  </si>
  <si>
    <t>Cash flows from discontinue operations:</t>
  </si>
  <si>
    <t>Operating activities</t>
  </si>
  <si>
    <t>Investing activities</t>
  </si>
  <si>
    <t>Financing activities</t>
  </si>
  <si>
    <t>Net cash flows from discontinue operations</t>
  </si>
  <si>
    <t>Net increase (decreased) in cash and cash equivalents</t>
  </si>
  <si>
    <t>Cash and cash equivalents at the beginning of the year</t>
  </si>
  <si>
    <t>Cash and cash equivalents at the end of the year</t>
  </si>
  <si>
    <t>Supplemental disclosure of cash flow information:</t>
  </si>
  <si>
    <t>Income taxes paid</t>
  </si>
  <si>
    <t>Interest paid</t>
  </si>
  <si>
    <t>Supplemental disclosure of non-cash investing and financial activities:</t>
  </si>
  <si>
    <t>Receivable for the sale of property and equipment</t>
  </si>
  <si>
    <t>Organization and principal activities</t>
  </si>
  <si>
    <t>Organization, Consolidation and Presentation of Financial Statements [Abstract]</t>
  </si>
  <si>
    <t>Organization, Consolidation and Presentation of Financial Statements Disclosure and Significant Accounting Policies [Text Block]</t>
  </si>
  <si>
    <t xml:space="preserve"> Acorn International, Inc. (“Acorn International” or the “Company”) was incorporated in Cayman Islands on December 20, 2005. Acorn International and its subsidiaries and variable interest entities (“VIEs”) (collectively, the “Company”) is an integrated multi-platform marketing company in China which develops, promotes and sells products. The Company’s two primary sales platforms are integrated direct sales and a nationwide distribution network. Direct sales platforms include an outbound marketing platform (which until early 2015 included television (“TV”) direct sales) and an Internet sales platform. Consolidated subsidiaries and changes to consolidated subsidiaries Name of subsidiaries Percentage of Date of registration Place of registration China DRTV, Inc. (“China DRTV”) 100 % March 4, 2004 BVI Smooth Profit Limited (“Smooth Profit”) 100 % September 18, 2007 BVI MK AND T Communications Limited (“MK AND T”) 100 % October 27, 1998 Hong Kong Bright Rainbow Investments Limited (“Bright Rainbow”) 100 % October 29, 2007 Hong Kong Shanghai Acorn Advertising Broadcasting Co., Ltd. (“Shanghai Advertising”) 100 % August 19, 2004 PRC Shanghai HJX Digital Technology Co., Ltd. (“Shanghai HJX”) 100 % August 23, 2004 PRC Acorn International Electronic Technology (Shanghai) Co., Ltd. (“Acorn Electronic”) 100 % August 23, 2004 PRC Acorn Information Technology (Shanghai) Co., Ltd. (“Acorn Information”) 100 % August 27, 2004 PRC Beijing Acorn Youngleda Oxygen Generating Co., Ltd. (“Beijing Youngleda”) 100 % October 20, 2004 PRC YiyangYukang Communication Equipment Co., Ltd. (“YiyangYukang”) 100 % November 29, 2005 PRC Zhuhai Sunrana Bio-tech Co., Ltd. (“Zhuhai Sunrana”) 51 % June 16, 2006 PRC Zhuhai Acorn Electronic Technology Co., Ltd. (“Zhuhai Acorn”) 100 % September 26, 2006 PRC Beijing HJZX Software Technology Development Co., Ltd. (“Beijing HJZX”) 100 % January 22, 2007 PRC ZhongshanMeijin Digital Technology Co., Ltd. (“ZhongshanMeijin”) 75 % February 13, 2007 PRC Acorn Trade (Shanghai) Co., Ltd. (“Acorn Trade”) 100 % December 13, 2007 PRC Wuxi Acorn Enterprise Management Consulting Co., Ltd. (“Wuxi Acorn”) 100 % January 29, 2010 PRC In February 2017, HJX International Limited, a previously consolidated subsidiary of the Company, was deregistered. In March 2017, Shanghai Acorn HJX Software Technology Development Co., Ltd., a previously consolidated subsidiary of the Company, was deregistered. VIE Arrangements Name of variable interest entities Date of incorporation Place of incorporation Beijing Acorn Trade Co., Ltd. (“Beijing Acorn”) March 19, 1998 PRC Shanghai Acorn Network Technology Development Co., Ltd. (“Shanghai Network”) November 2, 2004 PRC Beijing HJX Technology Development Co., Ltd. (“Beijing HJX”) September 16, 2013 PRC Due to the complicated and lengthy approval process and uncertain position of the Ministry of Commerce of People’s Republic of China (“PRC”) towards approving investment in direct sale business by foreign investors under the Administrative Measures on Foreign Investment in Commercial Sector, Acorn International conducts its direct sales through two VIEs (Beijing Acorn and Shanghai Network) which hold direct sales licenses. Beijing Acorn and Shanghai Network are owned 100 118.0 18.2 Through the above arrangements, Acorn Information holds all the variable interests of Beijing Acorn and Shanghai Network and has power to direct the activities that most significantly impact the economic success of Beijing Acorn and Shanghai Network and absorbs the majority of the economic risks and rewards of Beijing Acorn and Shanghai Network through service fees. The nominal shareholders lack the authority to make decisions that have a significant effect on the operations of Beijing Acorn and Shanghai Network and do not absorb the expected losses because the capital of Beijing Acorn and Shanghai Network were funded using loans borrowed from Acorn Information. Therefore, Acorn International is the primary beneficiary of these two VIEs and accordingly, the financial statements of Beijing Acorn and Shanghai Network have been consolidated with Acorn International as its subsidiaries since the VIE structure were established. Due to the aforesaid complicated and lengthy approval process and uncertain position of the Ministry of Commerce of PRC towards approving investment in direct sale business by foreign investors as well as certain restrictions or prohibitions on foreign ownership of companies that engage in internet and other related businesses imposed by current PRC laws and regulations, including the provision of internet content, in 2013, Acorn International set up two new VIEs, Beijing HJX and Shanghai HJX Electronic Technology Co., Ltd. (“HJX Electronic”), and began to conduct its internet interactive service through Beijing HJX which holds the service license of telecommunication and information operation, and its Ozing product direct sales through HJX Electronic. Like Beijing Acorn and Shanghai Network, Beijing HJX and HJX Electronic are each also owned 100 53.0 8.7 Through the above arrangements, Acorn Trade holds all the variable interests of Beijing HJX and HJX Electronic and has power to direct the activities that most significantly impact the economic success of Beijing HJX and HJX Electronic and absorbs the majority of the economic risks and rewards of Beijing HJX and HJX Electronic through service fees. The nominal shareholders lack the authority to make decisions that have a significant effect on the operations of Beijing HJX and HJX Electronic and do not absorb the expected losses because the capital of Beijing HJX and HJX Electronic were funded using loans borrowed from Acorn Trade. Therefore, Acorn International is the primary beneficiary of these two VIEs and accordingly, the financial statements of Beijing HJX and HJX Electronic have been consolidated with Acorn International as its subsidiaries since the VIE structure was established. In May 2016, HJX Electronic was deregistered. The Company believes that the current ownership structure and the contractual arrangements that Acorn Information and Acorn Trade entered into with the consolidated VIEs and their equity owners are in compliance with existing PRC laws and regulations. The contractual arrangements among Acorn Information and each of Beijing Acorn and Shanghai Network and their shareholders, Acorn Trade and Beijing HJX and their shareholders are valid, binding and enforceable. However, there are uncertainties regarding the interpretation and application of current and future PRC laws and regulations. The PRC competent regulatory authorities may take a view in the future that is contrary to the above opinions of the Company’s PRC legal counsel. If the current agreements that establish the structure for conducting the Company’s PRC direct sales business and internet interactive service were found to be in violation of existing or future PRC laws or regulations, the Company may be required to restructure its ownership structure and direct sales and internet interactive service operations in the PRC to comply with PRC laws and regulations, which may affect the Company’s financial position and cash flows related to these VIE structures. In addition, there are uncertainties in the PRC legal system that could limit the Company’s ability to enforce these contractual agreements in the event that the consolidated VIEs or their shareholders fail to meet their contractual obligations. If the legal structure and contractual arrangements were found to be in violation of PRC laws and regulations, the PRC government could: • revoke the business and operating licenses of the Company’s PRC subsidiaries and VIEs; • discontinue or restrict the operations of any related-party transactions among the Company’s PRC subsidiaries and VIEs; • limit the Company’s business expansion in China by way of entering into contractual arrangements; • impose fines or other requirements with which the Company’s PRC subsidiaries may not be able to comply; • require the Company or the Company’s PRC subsidiaries to restructure the relevant ownership structure or operations; or • restrict or prohibit the Company’s use of the proceeds of the additional public offering to finance the Company’s business and operations in China. The Company’s ability to conduct its business may be negatively affected if the PRC government were to carry out any of the aforementioned actions. As a result, the Company may not be able to consolidate the VIEs in its consolidated financial statements as it may lose the ability to exert effective control over the VIEs and their shareholders, and it may lose the ability to receive economic benefits from the VIEs. The Company, however, believes that alternative solutions could be found if these actions were to happen in the future. The Company believes that its ability to direct the activities of the three VIEs that most significantly impact the VIEs’ economic performance is not affected by the above uncertainties in the PRC legal system. Accordingly, the three VIEs continue to be consolidated VIEs of the Company. For the years ended December 31, 2015 2016 2017 Net revenues $ 18,469,195 $ 12,251,518 $ 7,156,742 Net income (loss) $ (9,920,207) $ (998,709) $ (579,948) The VIEs contributed an aggregate of 80.5 74.3 35.3 3.0 4.2 6.0 8.3 The consolidated VIEs’ assets are not used as collateral for the VIEs’ obligations and can only be used to settle the VIEs’ obligations. There are no creditors (or beneficial interest holders) of the VIEs that have recourse to the general credit of the Company or any of its consolidated subsidiaries. Should the VIEs require financial support, the Company or its subsidiaries may, at its option and subject to statutory limits and restrictions, provide financial support to its VIEs through loans to the shareholders of the VIEs or entrustment loans to the VIEs. Relevant PRC laws and regulations restrict the VIEs from transferring a portion of their net assets, equivalent to the balance of its statutory reserve and its share capital, to the Company in the form of loans and advances or cash dividends.</t>
  </si>
  <si>
    <t>Summary of principal accounting policies</t>
  </si>
  <si>
    <t>Accounting Policies [Abstract]</t>
  </si>
  <si>
    <t>Significant Accounting Policies [Text Block]</t>
  </si>
  <si>
    <t xml:space="preserve"> 2. Summary of principal accounting policies The consolidated financial statements of the Company have been prepared in accordance with the accounting principles generally accepted in the United States of America (“US GAAP”). The consolidated financial statements include the financial statements of Acorn International, its subsidiaries and consolidated VIEs. All intercompany transactions and balances are eliminated upon consolidation. Net income or loss of a subsidiary is attributed to the Company and to the non-controlling interests even if this results in the non-controlling interests having a deficit balance. Non-controlling interests in subsidiaries are presented separately from the Company’s equity therein. The preparation of financial statements in conformity with US GAAP requires the Company to make estimates and assumptions that affect the reported amounts of assets and liabilities and the disclosure of contingent assets and liabilities at the date of the financial statements, as well as the reported amounts of revenue and expenses during the reporting period. Actual results could differ from those estimates. Significant accounting estimates reflected in the Company’s financial statements include allowance for doubtful accounts, inventory valuation, impairment of long-lived assets, and valuation allowance on deferred tax assets and provision for uncertain tax positions. Although the Company incurred an operating loss and negative cash flows from operations for the year ended December 31, 2017 and had accumulated deficits as of that date, the Company improved its liquidity position by selling non-core assets and investments. Furthermore, the Company continually focused on reducing operating costs, including at the Company management level by reducing headcount, changing to lower cost vendors and reducing travel expenses. As a result, the accompanying consolidated financial statements have been prepared assuming the Company will continue as a going concern. Fair value is the price that would be received to sell an asset or paid to transfer a liability in an orderly transaction between market participants at the measurement date (also referred to as an exit price) and expands disclosure requirements about assets and liabilities measured at fair value. The guidance establishes a hierarchy for inputs used in measuring fair value that gives the highest priority to observable inputs and the lowest priority to unobservable inputs as follows: • Level 1Observable unadjusted quoted prices in active markets for identical assets or liabilities. • Level 2Observable inputs other than quoted prices in active markets for identical assets or liabilities, for which all significant inputs are observable, either directly or indirectly. • Level 3Unobservable inputs to the valuation methodology that are significant to the measurement of fair value of assets or liabilities. When available, the Company measures the fair value of financial instruments based on quoted market prices in active markets, valuation techniques that use observable market-based inputs or unobservable inputs that are corroborated by market data. The Company uses valuation techniques that maximize the use of observable inputs and minimize the use of unobservable inputs. Assets and liabilities measured at fair value are classified in the categories of Level 1, Level 2, and Level 3 based on the lowest level input that is significant to the fair value measurement in its entirety. Pricing information the Company obtains from third parties is internally validated for reasonableness prior to use in the consolidated financial statements. When observable market prices are not readily available, the Company generally estimates the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Company’s evaluation of those factors change. Although the Company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Company’s consolidated assets, liabilities, equity and net income or loss. The Company’s financial instruments consist of cash and cash equivalents, restricted cash, accounts receivable, convertible loan receivable, available-for-sale securities, accounts payable and long-term debt. For cash and cash equivalents, restricted cash, accounts receivable, and accounts payable, the carrying amounts of these financial instruments as of December 31, 2016 and 2017 were considered representative of their fair values due to their short-term nature. The carrying values of long-term debt and convertible loan receivable approximate their fair values as the impact of discounting the long-term debt and convertible loan receivable with a market based interest rate is insignificant. The marketable securities are carried at fair values based on an independent valuation report. Cash and cash equivalents consist of cash on hand and highly liquid investments which are unrestricted as to withdrawal or use, and which have maturities of three months or less when purchased. At December 31, 2016 and 2017, cash equivalents were comprised of investments in time deposits and money market funds stated at cost plus accrued interest totaling $ 7.5 Cash balances of the Company that are included in the cash and cash equivalents of the consolidated balance sheets, including those denominated in RMB. The PRC government imposes certain controls on the convertibility of the RMB into foreign currencies, and in certain cases, the remittance of currency out of China. However, the Company does not consider the process for converting RMB into foreign currency in compliance with these controls to be a usage restriction and such process is not expected to result in any penalties provided that the Company complies with all above-mentioned processes as required. The RMB is not a freely convertible currency.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China’s foreign exchange trading system market. The Company’s aggregate amount of cash and cash equivalents and restricted cash denominated in RMB amounted to RMB 133,023,148 19,175,890 123,510,697 18,902,191 PRC state-owned banks, such as Bank of China, are subject to a series of risk control regulatory standards, and PRC bank regulatory authorities are empowered to take over the operation and management when any of those banks faces a material credit crisis. The Company does not foresee substantial credit risk with respect to cash and cash equivalents, restricted cash and short-term investments held at the PRC state-owned banks. Meanwhile, China does not have an official deposit insurance program, nor does it have an agency similar to what was the Federal Deposit Insurance Corporation (FDIC) in the U.S. In the event of bankruptcy of one of the financial institutions in which the Company has deposits or investments, it may be unlikely to claim its deposits or investments back in full. The Company selected reputable international financial institutions with high rating rates to place its foreign currencies. The Company regularly monitors the rating of the international financial institutions to avoid any potential defaults. There has been no recent history of default in relation to these financial institutions. Under third-party bank channel sales arrangements, the Company is required to maintain certain cash balances in the banks. These balances related to the third-party bank channel sales arrangements were reflected as restricted cash in the balance sheet and amounted to $ 72,077 78,051 The cost of inventory comprises all costs of purchase, costs of conversion, and other costs incurred to bring inventory to its present location and condition. The cost of inventory is calculated using the weighted-average method. The inventory is stated at the lower of cost or market value. Adjustments are recorded to write down the inventory to the estimated market value. The Company estimates excess and slow-moving inventory based upon assumptions of future demand and market conditions. If actual market conditions are less favorable than projected by management, additional inventory write-downs may be required. The Company invests in marketable equity securities to meet business objectives. These marketable securities are reported at fair value, classified and accounted for as available-for-sale securities in investment securities. The assessment of a decline in the fair value of an individual security is based on whether the decline is other-than-temporary. The Company assesses its available-for-sale securities for other-than-temporary impairment by considering factors including, but not limited to, its ability and intent to hold the individual security, severity of the impairment, expected duration of the impairment and forecasted recovery of fair value. Investments classified as available-for-sale are reported at fair value with unrealized gains or losses, if any, recorded in accumulated other comprehensive income in shareholders' equity. If the Company determines a decline in fair value is other-than-temporary, the cost basis of the individual security is written down to fair value as a new cost basis and the amount of the write-down is accounted for as a realized loss charged in the consolidated statement of operations and comprehensive income (loss). The new cost basis of the investments would not be adjusted for subsequent recoveries in fair values. The Company recorded no impairments of available-for-sale securities for the years ended December 31, 2015, 2016 and 2017. Prepaid land use right is valued at the cost to obtain the right less accumulated amortization. Amortization is computed on a straight-line basis over the 50 Estimated useful lives Buildings 20 Machinery 10 Information Technology equipment 5 Computers and office equipment 3 5 Vehicles 3 4 Acquired intangible assets, which consist primarily of distribution networks and trademarks, are valued at cost less accumulated amortization. Amortization is computed using the straight-line method over their expected useful lives of 5 15 Assets are classified as held-for-sale when management, having the authority to approve the action, commits to a plan to sell the asset, the sale is probable within one year, and the asset is available for immediate sale in its present condition. Consideration is given to whether an active program to locate a buyer has been initiated, whether the asset is marketed actively for sale at a price that is reasonable in relation to its current fair value, and whether actions required to complete the plan indicate that it is unlikely that significant changes to the plan will be made or that the plan will be withdrawn. A long-lived asset classified as held-for-sale shall be measured at the lower of its carrying amount or fair value less cost to sell. An impairment test is required and an impairment charge is recognized when the carrying value of the asset exceeds the estimated fair value, less transaction costs. Assets classified as held for sale are no longer depreciated. During 2015, the Company classified certain real estate properties of $ 3,808,471 11.3 During 2017, the Company classified HJX product related assets, intangible assets and prepaid copyright expense, of $ 475,936 Specifically, the agreement includes the establishment of a joint venture that will be controlled and operated by such third party. During 2017, the Company also classified land use rights and related building with carrying amount 16,546,694 held-for-sale at the time management committed to a plan to sell the shares of Bright Rainbow Investments Limited to a third-party. Bright Rainbow owns the entire share capital of Shanghai Hao Ji Xing Digital Technology Co., Ltd., which owns the land use rights to the land plot located on Qingpu and all the buildings, fixtures and related facilities. The Company evaluates its long-lived assets and finite-lived intangible assets for impairment whenever events or changes in circumstances indicate that the carrying amount of the assets may not be recoverable. When these events occur, the Company measures impairment by comparing the carrying amount of the assets to the future undiscounted cash flows expected to result from the use of the assets and their eventual disposition. If the sum of the future undiscounted cash flow is less than the carrying amount of the assets, the Company would recognize an impairment loss equal to the excess of the carrying amount over the fair value of the assets. Affiliated companies are entities which the Company owes equity interest in common stock or in-substance common stock. The affiliated companies are classified by the companies in which the Company has significant influence or non-significant influence. The Company generally considers an ownership interest of 20 The affiliated companies in which the Company has non-significant influence are accounted for using the cost method of accounting. Dividends received that are distributed from the net accumulated earnings of the investee are recognized in the Company’s consolidated statements of operations. Dividends received in excess of earnings are recorded as reductions of cost of the investment. A series of operating losses of the investee or other factors may indicate that a decrease in value of the investment has occurred which is other-than-temporary and should accordingly is recognized. Affiliated companies in which the Company has significant influence are accounted for using equity method of accounting. The share of earnings or losses of the investee are recognized in the Company’s consolidated statements of operations and adjusts the carrying amount of the investment. Dividends received reduce the carrying amount of the investment. The Company evaluates each equity method investment separately for impairment indicators and whether any decrease in value of the investment has occurred which is other-than-temporary. If the fair value of the investment is less than its cost and the impairment is other-than-temporary, then the Company would recognize an impairment loss equal to the excess of the carrying amount over the fair value of the investment. The convertible loan receivable in the consolidated balance sheets as of December 31, 2016 and 2017 represents a loan receivable (the “Note”) from a third party (the “Borrower”), net of provision for credit losses, if any. Interest income derived from the loan is recognized as earned. The Company has the option to convert, all or any part of the outstanding principal and unpaid accrued interest in a single tranche at any time prior to the maturity date of the loan, into such amount of equity interest in the borrower that represents a percentage of equity ownership obtained by dividing the aggregate outstanding principal and unpaid accrued interest on the Note on the date of conversion, by RMB 100,000,000 Accounting for Derivative Instruments and Hedging Activities Direct sales The Company’s direct sales revenues consist primarily of product sales through our outbound marketing platforms (which until early 2015 included TV direct sales, or informercials) and our internet sales platform. The Company recognizes revenues for products sold through its direct sales platforms once the products are delivered to and accepted by the customers (“F.O.B. Destination”), net of the unsuccessful product deliveries. The Company relies on China Express Mail Service Corporation (“EMS”) and local delivery companies to provide the Company data as to their successful deliveries for the Company’s direct sales products through our outbound marketing platforms. The Company relies on EMS and other local delivery companies to provide the Company data as to their successful deliveries for the Company’s direct sales products through our internet sales platforms. EMS and other local delivery companies regularly report product delivery information. In 2015, 2016 and 2017, direct sales net revenues were adjusted in respective years based on actual unsuccessful product deliveries experience reported by EMS and other local delivery companies. For unsuccessful deliveries, EMS and other local delivery companies are required to return the undelivered products to the Company. It generally takes two to three weeks for EMS to return the undelivered products to the Company whereas it generally takes approximately seven days for local delivery companies to do so. Distribution sales The Company’s distribution sales consist of product sales to distributors across the Company’s nationwide distribution network. The distributor agreements do not provide discounts, chargeback, price protection or stock rotation rights. The Company recognizes revenues for products sold through its nationwide distribution network when the products are delivered to and accepted by the distributors (e.g. “F.O.B. Destination”). In most cases, distributors are required to pay in advance for the Company’s products. Historically, some distributors were given customary credit terms based on their creditworthiness. Starting from 2016, the Company stopped granting credit terms to distributors. Sales taxes The Company presents revenues net of sales taxes incurred. Sales taxes amounted to $ 58,636 53,415 250,291 18,052,749 13,406,943 19,135,633 4,962,052 3,124,927 1,404,945 The Company records cash advances paid to advertising companies as prepaid advertising expenses in the consolidated balance sheets. The Company then expenses the prepaid advertising expenses at the time of the first advertisement is shown. In the first quarter of 2015, the Company decided to stop purchasing TV advertising time. Advertising expenses were $ 2,203,996 23,701 The Company records costs incurred for outbound shipping and handling as part of other selling and marketing expenses in the consolidated statements of operations. Shipping and handling costs were $ 2,059,934 1,158,019 982,175 Leases where substantially all the rewards and risks of ownership of assets remain with the leasing company are accounted for as operating leases. Payments made under operating leases are charged to the consolidated statements of operations on a straight-line basis over the lease periods. The Company receives unrestricted government subsidies from local government agencies. The government agencies use their discretion to determine the amount of the subsidies with reference to certain taxes paid by the Company, including value-added and income taxes. The Company records unrestricted government subsidies as other operating income in the consolidated statements of operations when these subsidies from the government agencies are received. The government subsidies in 2015, 2016 and 2017 were $ 201,168 66,648 Current income taxes are provided for in accordance with the relevant statutory tax laws and regulations. Deferred income taxes are recognized for temporary differences between the tax basis of assets and liabilities and their reported amounts in the financial statements. Net operating losses are carried forward and credited by applying enacted statutory tax rates applicable to future years. A valuation allowance is provided to reduce the amount of deferred tax assets if it is considered more-likely-than-not that some portion or all of the deferred tax assets will not be realized. In November 2015, the FASB issued ASU 2015-17, to simplify the presentation of deferred income taxes, which requires that deferred tax liabilities and assets be classified as noncurrent in a classified statement of financial position. The Company has elected to adopt ASU 2015-17 prospectively. As a result, the Company has presented all deferred tax assets and liabilities as non-current on the Company's consolidated balance sheet as of December 31, 2017.There was no impact on the Company's result of operations as a result of the adoption of ASU 2015-17. The Company recognizes the impact of an uncertain income tax position at the largest amount that is more-likely-than-not to be sustained upon audit by the relevant tax authority. The Company classifies interests and penalties related to income tax matters in income tax expense. The functional currency and reporting currency of Acorn International, China DRTV, Smooth Profit, MK AND T, and Bright Rainbow are the United States dollar (“US dollar”). Monetary assets and liabilities denominated in currencies other than the US dollar are translated into the US dollar at the rates of exchange ruling at the balance sheet date. Transactions in currencies other than the US dollar during the year are converted into US dollar at the applicable rates of exchange prevailing on the first day of the month in which the transactions occurred. Transaction gains and losses are recognized in the consolidated statements of operations as general and administrative expenses. The financial records of the Company’s PRC subsidiaries and VIEs are denominated in their local currency, the Renminbi (“RMB”), which is the functional currency. Assets and liabilities are translated at the exchange rates at the balance sheet date. Equity accounts are translated at historical exchange rates. Revenues, expenses, gains and losses are translated using the average rate for the period. Translation adjustments are reported as component of comprehensive income in the consolidated statements of comprehensive income (loss). The aggregated losses through foreign currency transactions in 2015, 2016 and 2017 were $ (687,163) (380,350) (241,771) Financial instruments that potentially expose the Company to concentration of credit risk consist primarily of cash and cash equivalents, restricted cash, accounts receivable and convertible loans. All of the Company’s cash and cash equivalents and restricted cash are held with large PRC state-owned financial institutions. The Company engages delivery companies, mainly EMS, to deliver products to customers and to collect cash from the customers using direct sales platforms. The Company conducts credit evaluations of delivery companies and generally does not require collateral or other security from its delivery companies. The Company establishes an allowance for doubtful accounts primarily based on the age of the receivables and factors surrounding the credit risk of specific customers. The Company evaluated its credit risk with the convertible loan by performing ongoing evaluation on the borrower’s financial condition. The loan agreement has a personal guarantee from Mr. Robert W. Roche, Acorn International’s co-founder and current executive chairman, and is pledged with the equity of the borrower. As of December 31, 2016 and 2017, no accounts receivables from a single delivery company were more than 10 Share-based compensation cost is measured at grant date, based on fair value of the award, and recognized in expense over the requisite service period. For performance-based awards, the Company uses graded vesting when the performance condition is considered probable. The Company has made an estimate of expected forfeitures and recognizes compensation costs only for those equity awards expected to vest. Basic income (loss) per share is computed by dividing income attributable to the Company’s shareholders by the weighted average number of ordinary shares outstanding during the year. Diluted income (loss) per ordinary share reflects the potential dilution that could occur if securities or other contracts to issue ordinary shares were exercised or converted into ordinary shares and is calculated using the treasury stock method for stock options and unvested shares. Common equivalent shares for which the exercise price exceeds the average market price over the period have an anti-dilutive effect on income per share and, accordingly, are excluded from the calculation. Common equivalent shares are also excluded from the calculation in loss periods as their effects would be anti-dilutive. A non-controlling interest in a subsidiary of the Company represents the portion of the equity (net assets) in the subsidiary not directly or indirectly attributable to the Company. Non-controlling interests are presented as a separate component of equity in the consolidated balance sheet and earnings and other comprehensive income are attributed to controlling and non-controlling interests. ASU 2015-09 - Revenue from Contracts with Customers. In May 2014, the Financial Accounting Standards Board (FASB) issued an accounting standard update on revenue recognition that will be applied to all contracts with customers. The update requires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In August 2015, the FASB issued ASU No. 2015-14, deferring the effective date for ASU 2014-09 by one year, and thus, the new standard will be effective for fiscal years beginning after December 15, 2017, with early application permitted only as of annual reporting periods beginning after December 15, 2016, including interim reporting periods within that reporting period. The guidance allows for either a full retrospective or a modified retrospective transition method. The Company evaluated the effect of these accounting pronouncements on its financial statements and concluded that adoption of ASU 2015-09 will not have a material impact on its consolidated financial statements. The Company adopted this new guidance on January 1, 2018 using the modified retrospective application method. ASU 2015-17 - Deferred income taxes. In November 2015, the FASB issued ASU 2015-17, to simplify the presentation of deferred income taxes, which requires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and within a particular tax jurisdiction. The Company has elected to adopt ASU 2015-17 prospectively. As a result, the Company has presented all deferred tax assets and liabilities as non-current on the Company's consolidated balance sheet as of December 31, 2017. There was no impact on the Company's result of operations as a result of the adoption of ASU 2015-17. ASU 2016-01 - Financial Instruments. In January 2016, the FASB issued ASU No. 2016-01, Financial Instruments - Overall: Recognition and Measurement of Financial Assets and Financial Liabilities (ASU 2016-01), which requires that most equity investments be measured at fair value, with subsequent changes in fair value recognized in net income. The ASU 2016-01 also impac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Entities will have to assess the realizability of such deferred tax assets in combination with the entities other deferred tax assets. ASU 2016-01 is effective for fiscal years beginning after December 15, 2017 and for interim periods within that reporting period. The Company evaluated the effect of these accounting pronouncements on its financial statements and concluded that adoption of ASU 2016-01 will not have a material impact on its consolidated financial statements. The Company adopted this new guidance on January 1, 2018. ASU 2016-02 - Leases. In February 2016, the FASB issued ASU No. 2016-02, Leases (ASU 2016-02), which increases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with early application permitted. Upon adoption, lessees must apply a modified retrospective transition approach for leases existing at, or entered into after, the beginning of the earliest comparative period presented in the financial statements. The Company is currently evaluating the impact of its pending adoption of ASU 2016-02 on its consolidated financial statements. ASU 2016-13 - Financial Instruments. In June 2016, the FASB issued ASU No. 2016-13, Financial Instruments - Credit Losses (Topic 326), Measurement of Credit Losses on Financial Instruments (ASU 2016-13). The standard changes the methodology for measuring credit losses on financial instruments and the timing of when such losses are recorded. ASU 2016-13 is effective for fiscal years, and interim periods within those years, beginning after December 15, 2019. Early adoption is permitted for fiscal years, and interim periods within those years, beginning after December 15, 2018. The Company is currently evaluating the timing of adoption and impact of this new standard on its consolidated financial statements. ASU 2016-15 - Statement of Cash Flows. In August 2016, the FASB issued ASU No. 2016-15, Statement of Cash Flows (Topic 230): Classification of Certain Cash Receipts and Cash Payments (ASU 2016-15), which is intended to reduce the existing diversity in practice in how certain cash receipts and cash payments are classified in the statement of cash flows. ASU 2016-15 is effective for fiscal years beginning after December 15, 2017, including interim periods within those fiscal years with early adoption permitted, provided that all of the amendments are adopted in the same period. The Company is currently evaluating the impact of its pending adoption of ASU 2016-15 on its consolidated financial statements. ASU 2016-16 - Income Taxes. In October 2016, the FASB issued ASU No. 2016-16, Income Taxes (Topic 740), Intra-Entity Transfers of Assets Other Than Inventory (ASU 2016-16), which requires entities to recognize the income tax consequences of an intra-entity transfer of an asset other than inventory when the transfer occurs. This amends current GAAP which prohibits recognition of current and deferred income taxes for all types of intra-entity asset transfers until the asset has been sold to an outside party. ASU 2016-16 is effective for fiscal years beginning after December 15, 2017, including interim periods therein with early application permitted. Upon adoption, the Company must apply a modified retrospective transition approach through a cumulative-effect adjustment to retained earnings as of the beginning of the period of adoption. The Company is currently evaluating the impact of this new standard on its consolidated financial statements, as well as its planned adoption date. ASU 2016-18 - Restricted Cash. In November 2016, the FASB issued ASU 2016-18,"Statement of Cash Flows-Restricted Cash (a consensus of the FASB Emerging Issues Task Force)" effective for fiscal years beginning after December 15, 2017, and interim periods within that fiscal year. The standard addresses whether restricted cash and cash equivalents should be included with cash and cash equivalents when reconciling the beginning-of-period and end-of-period total amounts shown on the statement of cash flows. The Company is currently evaluating the impact of its pending adoption of ASU 2016-18 on its consolidated financial statements. ASU 2018-02 - Tax Effects from Accumulated Other Comprehensive Income. In February 2018, the FASB issued ASU 2018-02 "Reclassific</t>
  </si>
  <si>
    <t>Inventory Disclosure [Abstract]</t>
  </si>
  <si>
    <t>Inventory Disclosure [Text Block]</t>
  </si>
  <si>
    <t xml:space="preserve"> 3. Inventory December 31, 2016 2017 Raw materials and work in progress $ 114,664 $ 129,970 Finished goods and merchandise goods 3,862,672 1,386,313 $ 3,977,336 $ 1,516,283 As of December 31, 2016 and 2017, a portion of finished goods and merchandise goods and certain raw materials and work in process inventory were in excess of the Company’s current requirements based on the recent level of sales. The Company recorded inventory write-downs (reversals) of $ 470,069 117,585</t>
  </si>
  <si>
    <t>Deferred Costs, Capitalized, Prepaid, and Other Assets Disclosure [Abstract]</t>
  </si>
  <si>
    <t>Prepaid Expenses And Other Current Assets Disclosure [Text Block]</t>
  </si>
  <si>
    <t xml:space="preserve"> 4. Other prepaid expenses and current assets December 31, 2016 2017 Advances to suppliers $ 638,782 $ 54,594 Value-added tax recoverable 738,221 947,408 Deposits 409,804 361,747 Prepaid media expenses  1,135,043 Prepaid service fees 114,183 294,350 Other prepaid expenses 539,826 1,237,670 $ 2,440,816 $ 4,030,812 </t>
  </si>
  <si>
    <t>Property, Plant and Equipment [Abstract]</t>
  </si>
  <si>
    <t>Property, Plant and Equipment Disclosure [Text Block]</t>
  </si>
  <si>
    <t xml:space="preserve"> 5. Property and equipment, net December 31, 2016 2017 Buildings $ 18,098,589 $ 4,764,519 Computers and office equipment 4,711,617 4,498,081 Vehicles 445,391 344,788 Information technology equipment 294,549 263,007 Machinery 210,551 83,175 $ 23,760,697 $ 9,953,570 Less: accumulated depreciation (9,875,618 ) (5,916,276 ) $ 13,885,079 $ 4,037,294 Depreciation expense for property and equipment was $2,599,961, $1,455,654 and $1,126,590 for the years ended December 31, 2015, 2016 and 2017, respectively. In 2015, the Company early terminated leases on certain of its offices, wrote-off the related leasehold improvement with the carrying amount of $325,341, and recognized a loss on disposal of $325,341 in the consolidated statements of operations. In 2015, the Company sold three apartments in Beijing for $3,195,454 to different third party individuals, which were previously recognized in Buildings with cost of $426,220 and carrying amount of $192,504. In connection with this sale, the Company recognized a gain of $1,739,443 in other operating income. In early 2016, the Company sold certain of its properties located in Beijing and Shanghai with cost of $ 6,076,530 and carrying amount $ 3,808,471. The Company recognized a gain of $5,778,669 in other operating income in connection with these sales. In 2017, the Company committed to a plan to sell the shares of Bright Rainbow Investments Limited to a third-party. Bright Rainbow owns the entire share capital of Shanghai Hao Ji Xing Digital Technology Co., Ltd., which owns the land use rights to the land plot located on Qingpu and all the buildings, fixtures and related facilities with carrying amount $16,546,694. The land use rights and related building were reclassified to held-for-sale assets as of December 31, 2017.</t>
  </si>
  <si>
    <t>Acquired intangible assets, net</t>
  </si>
  <si>
    <t>Goodwill and Intangible Assets Disclosure [Abstract]</t>
  </si>
  <si>
    <t>Intangible Assets Disclosure [Text Block]</t>
  </si>
  <si>
    <t xml:space="preserve"> 6. Acquired intangible assets, net December 31, 2016 2017 Distribution networks $  $  Trademarks 614,624 614,624 $ 614,624 $ 614,624 Less: accumulated amortization (614,624) (614,624) $  $  In 2017, the Company reached an agreement to sell a majority interest in its HJX business to a third-party investor and operator. The Company reclassified HJX related distribution networks and trademarks with carrying amount $ 353,691 The Company recorded amortization expense of $ 301,697 301,697 221,582</t>
  </si>
  <si>
    <t>Investments in affiliates</t>
  </si>
  <si>
    <t>Investments in and Advances to Affiliates, Schedule of Investments [Abstract]</t>
  </si>
  <si>
    <t>Investments in and Advances to Affiliates, Schedule of Investments [Text Block]</t>
  </si>
  <si>
    <t xml:space="preserve"> 7. Investments in affiliates Investments accounted for under the cost method of accounting Shanghai Yimeng Software Technology Co., Ltd. (“Yimeng”) was established with the shareholding of 51 49 12.9 6,996,949 On August 10, 2016, the Company acquired 5 150,000 150,000 Investments accounted for under the equity method of accounting On December 31, 2012, the Company acquired a 9.3 1.3 7.6 9.3 8.7 0.6 226,780 718,121</t>
  </si>
  <si>
    <t>Investments, Debt and Equity Securities [Abstract]</t>
  </si>
  <si>
    <t>Investments in Debt and Marketable Equity Securities (and Certain Trading Assets) Disclosure [Text Block]</t>
  </si>
  <si>
    <t xml:space="preserve"> 8. Available-for-sale securities The Company’s available-for-sale securities represent marketable equity securities investments in Yimeng. On July 29, 2015, Yimeng became listed on NEEQ and quoted prices of the investment in active market became available, the Company's equity interests in Yimeng were diluted to 10.34 181,164,778 74,666,865 44,479,922 178,485,994 72,688,925 41,961,147 44,621,498 18,172,231 10,347,637</t>
  </si>
  <si>
    <t>Convertible Loan [Abstract]</t>
  </si>
  <si>
    <t>Convertible Loans Receivables [Text Block]</t>
  </si>
  <si>
    <t xml:space="preserve"> 9. Convertible loan receivable In October 2014, Ryecor China Investment Limited (“Ryecor”), a company owned by the Mr. Robert W. Roche, entered into an agreement with Shanghai e-Surer Financial Services Co., Ltd. (“E-surer”) on October 2014, whereby E-surer borrowed from Rvecor a RMB 20,000,000 6 August 22, 2018 20.0 100,000,000 51 In September 2015, the Company entered into assignment contracts (“Assignment Contracts”) with Ryecor, pursuant to which Ryecor assigned to the Company all of its rights and delegated to the Company all of its obligation in exchange of a cash payment of $ 3,024,933 184,170 183,785</t>
  </si>
  <si>
    <t>Accrued Expenses and Other Current Liabilities [Abstract]</t>
  </si>
  <si>
    <t>Accrued And Other Current Liabilities [Text Block]</t>
  </si>
  <si>
    <t xml:space="preserve"> 10. Accrued expenses and other current liabilities December 31, 2016 2017 Other taxes payable $ 901,027 $ 1,344,814 Accrued employee payroll and welfare 3,618,234 1,685,492 Other payable 608,232 832,548 Accrued expenses 3,574,243 4,717,604 Advances from customers 430,430 63,298 $ 9,132,166 $ 8,643,756 Other taxes payable mainly consist of value-added tax and related surcharges and PRC individual income tax of employees withheld by the Company. The Company’s PRC subsidiaries are subject to value-added tax at a rate of 17</t>
  </si>
  <si>
    <t>Share-based Compensation [Abstract]</t>
  </si>
  <si>
    <t>Disclosure of Compensation Related Costs, Share-based Payments [Text Block]</t>
  </si>
  <si>
    <t xml:space="preserve"> 11. Share-based compensation In May 2006, the Company adopted the 2006 Equity Incentive Plan (the “2006 Option Plan”) which allows the Company to offer a variety of incentive awards to employees, officers, directors or individual consultants or advisors who render services to the Company and authorized the issuance of 24,133,000 25 75 On April 8, 2016, the Company granted 2,800,000 1,800,000 1,000,000 On March 6, 2017, the Company granted 65,884 The Company recorded compensation expense of $ 71,333 658,000 25,000 The fair value of each RSU granted from 2012 to 2017 were based on quoted market price of the Company’s ordinary share on the grant date. There was no share options granted, vested and exercised during 2015, 2016 and 2017. Number of RSUs Weighted average Nonvested at January 1, 2016  $  Granted 2,800,000 $ 4.7 Forfeited  $  Vested (2,800,000) $ 4.7 Nonvested at December 31, 2016  $  In 2017, the Company granted no RSUs. As of December 31, 2017, there was no unrecognized compensation expense related to unvested share-based compensation arrangements granted under the 2006 Option Plan.</t>
  </si>
  <si>
    <t>Fair value measurements</t>
  </si>
  <si>
    <t>Disclosure Text Block [Abstract]</t>
  </si>
  <si>
    <t>Fair Value, Measurement Inputs, Disclosure [Text Block]</t>
  </si>
  <si>
    <t xml:space="preserve"> 12. Fair value measurements ASC 820 establishes a three-tier fair value hierarchy, which prioritizes the inputs used in measuring fair value as follows: Level 1  Observable inputs that reflect quoted prices (unadjusted) for identical assets or liabilities in active markets Level 2  Include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which are supported by little or no market activity Assets and Liabilities Measured at Fair Value on a Recurring Basis The Company's financial assets and liabilities or nonfinancial assets and liabilities that were required to be measured at fair value on a recurring basis as at December 31, 2016 and 2017 include available-for-sale securities investments. Available-for-sale securities investments represent the marketable equity securities invested by the Company. The marketable equity securities are carried at fair values. Fair Value Measurements at Description As of Quoted Prices Significant Significant Available-for-sale investments- marketable equity securities 44,479,922  44,479,922  The Company measures its listed equity securities using quoted prices for the underlying securities in active markets, and accordingly, the Company classifies the valuation techniques that use these inputs as Level 1. Fair Value Measurements at Description As of Quoted Prices Significant Significant Available-for-sale investments- marketable equity securities 74,666,865 74,666,865   The Company did not have any assets and liabilities that were measured at fair value on a nonrecurring basis</t>
  </si>
  <si>
    <t>Taxation</t>
  </si>
  <si>
    <t>Income Tax Disclosure [Abstract]</t>
  </si>
  <si>
    <t>Income Tax Disclosure [Text Block]</t>
  </si>
  <si>
    <t xml:space="preserve"> 13. Taxation Acorn International is incorporated in the Cayman Islands and is not subject to tax in that jurisdiction. China DRTV and Smooth Profit are incorporated in the British Virgin Islands and are not subject to tax in that jurisdiction. The Company’s Hong Kong subsidiaries, MK AND T, Bright Rainbow, and HJX International Limited, are subject to Hong Kong statutory income tax on their Hong Kong sourced income. All of the Company’s PRC subsidiaries are subject to the statutory rate of 25 Under the New EIT Law and implementation regulations issued by the PRC State Council, income tax at the rate of 10 10 A deferred tax liability should be recorded for the VIEs to the extent of their accumulated profit. As the VIEs have accumulated losses, no deferred tax liability has been provided by the Company. The Company has made its assessment of each tax position (including the potential application of interest and penalties) based solely on the technical merits of the position, and has measured the unrecognized benefits associated with the tax positions. As of December 31, 2015, 2016 and 2017, the Company had unrecognized tax benefits of approximately $ 1.9 2.0 2.2 0.1 0.1 0.2 As of December 31, 2016 and 2017, the amount of recorded interest and penalties related to uncertain tax positions was $ 99,024 160,057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 100,000 15,000 2011 2017 2006 2017 For the years ended December 31, 2015 2016 2017 Current income tax expenses $ (363,081) $ (4,169,360) $ 21,873 Deferred income tax benefit (expense) 179,990 (423,423) 7,842,672 Total income tax expense (benefit) (183,091) (4,592,783) 7,864,545 For the years ended December 31, 2015 2016 2017 PRC statutory tax rate 25 % 25 % 25 % Expenses not deductible(Income not taxable) for tax purposes (1) % 4 % (1) % Effect of different tax rate of subsidiary operations in other jurisdiction (2) % (15) % 22 % Change in valuation allowance (22) % 36 % (217) % Utilization (Recognition) of the unrecognized tax benefit (0) % 2 % (0) % Others   (3) % Effective tax rate 0 % 52 % (174) % December 31, 2016 2017 Deferred tax assets: Allowance and reserves for inventory and accounts receivable $ 2,344,940 $ 1,648,979 Accrued expenses 969,498 915,809 Revenue recognition difference 145,504 97,153 Advertising expenses 650,244 363,155 Net operating losses 29,490,696 28,469,713 $ 33,600,882 $ 31,494,809 Less: valuation allowance (33,012,389) (22,932,999) $ 588,493 $ 8,561,810 Deferred tax liabilities: Unrealized gain on available-for-sale securities (18,017,610) (10,514,800) $ (18,017,610) $ (10,514,800) $ (17,429,117) $ (1,952,990) Total deferred tax liabilities, net $ (17,429,117) $ (1,952,990) As of December 31, 2017, the Company had tax losses carrying forward of $ 117,360,400 2018 2022 In November 2015, the FASB issued ASU 2015-17, to simplify the presentation of deferred income taxes, which requires that deferred tax liabilities and assets be classified as noncurrent in a classified statement of financial position. The Company has elected to adopt ASU 2015-17 prospectively. As a result, the Company has presented all deferred tax assets and liabilities as non-current on the Company's consolidated balance sheet as of December 31, 2017.There was no impact on the Company's result of operations as a result of the adoption of ASU 2015-17. The Company considers positive and negative evidence to determine whether some portion or all of the deferred tax assets will not be realized. The ultimate realization of deferred tax assets is dependent upon the generation of future taxable income during the periods in which those temporary differences become deductible. Based upon the level of historical taxable income and projections for future taxable income over the periods in which the deferred tax assets are deductible, the Company believes it is not more-likely-than-not that the Company will realize the benefits of all these deductible differences. As of December 31, 2016 and 2017, the Company had valuation allowance at $ 33.0 23.0</t>
  </si>
  <si>
    <t>Other income, net</t>
  </si>
  <si>
    <t>Other Income and Expenses [Abstract]</t>
  </si>
  <si>
    <t>Other Income and Other Expense Disclosure [Text Block]</t>
  </si>
  <si>
    <t xml:space="preserve"> 14. Other income, net For the years ended December 31, 2015 2016 2017 Gain on sale of investments  18,088,327 11,845,796 Other 195,355 (417,304) (206,953) $ 195,355 $ 17,671,023 $ 11,638,843 8.0 126.0 18.1 4.6 64.3 9.1 2.7</t>
  </si>
  <si>
    <t>Earnings (Loss) per share</t>
  </si>
  <si>
    <t>Earnings Per Share [Abstract]</t>
  </si>
  <si>
    <t>Earnings Per Share [Text Block]</t>
  </si>
  <si>
    <t xml:space="preserve"> 15. Earnings (Loss) per share For the years ended December 31, 2015 2016 2017 Numerator: Net income (loss) attributable to Acorn International, Inc. from operationsbasic and diluted $ (40,158,654) $ 3,438,370 $ 12,384,303 Continuing operations (28,412,344) 10,347,437 15,858,809 Discontinued operations (11,746,310) (6,909,067) (3,474,506) Denominator: Weighted average ordinary shares outstandingbasic and diluted 79,226,404 75,600,700 65,836,869 Income (Loss) per ordinary share: Basic and diluted $ (0.51) $ 0.05 $ 0.19 Continuing operations (0.36) 0.14 0.24 Discontinued operations (0.15) (0.09) (0.05) The Company did not have outstanding stock options, SARs and RSUs outstanding in 2015, 2016 and 2017.</t>
  </si>
  <si>
    <t>Mainland China contribution plan and profit appropriations</t>
  </si>
  <si>
    <t>Mainland China Contribution Plan and Profit Appropriation [Abstract]</t>
  </si>
  <si>
    <t>Pension and Other Postretirement Benefits Disclosure [Text Block]</t>
  </si>
  <si>
    <t xml:space="preserve"> 16. Mainland China contribution plan and profit appropriation Employees of the Company in the PRC are entitled to retirement benefits calculated with reference to their salary basis upon retirement and their length of service in accordance with a PRC government-managed retirement plan. The PRC government is directly responsible for the payments of the benefits to these retired employees. The Company is required to make contributions to the government-managed retirement plan based on certain percentages of the employees’ monthly salaries. The amounts contributed by the Company were $ 908,355 558,385 418,045 In addition, the Company is required by law to contribute medical, unemployment, housing and other statutory benefits based on certain percentages of the employees’ monthly salaries. The PRC government is directly responsible for the payments of the benefits to these employees. The amounts contributed by the Company were $ 963,160 659,855 443,305 In accordance with relevant PRC Company Law and regulations and the Company’s Articles of Association, the Company’s PRC subsidiaries were required to appropriate 10 8,351,153 8,350,141 50</t>
  </si>
  <si>
    <t>Commitments and contingencies</t>
  </si>
  <si>
    <t>Commitments and Contingencies Disclosure [Abstract]</t>
  </si>
  <si>
    <t>Commitments and Contingencies Disclosure [Text Block]</t>
  </si>
  <si>
    <t xml:space="preserve"> 17. Commitments and contingencies (A) Leases commitments The Company leases certain office premises and buildings under non-cancelable leases. Rental expenses under operating leases for 2015, 2016 and 2017 were $ 1,553,580 619,262 585,375 As of December 31, 2017, future minimum lease payments under non-cancelable operating leases agreements were as follows: 2018 $ 120,784 2019 618 2020 and therafter  $ 121,402 (B) Legal matters The Company is a party to legal matters and claims that are normal in the course of its operations. While the Company believes that the ultimate outcome of these matters will not have a material adverse effect on its financial position, results of operations and cash flows, the outcome of these matters is not determinable with certainty and negative outcomes may adversely affect the Company.</t>
  </si>
  <si>
    <t>Segment and geographic information</t>
  </si>
  <si>
    <t>Segment Reporting [Abstract]</t>
  </si>
  <si>
    <t>Segment Reporting Disclosure [Text Block]</t>
  </si>
  <si>
    <t xml:space="preserve"> 18. Segment and geographic information The Company’s two primary sales platforms are integrated direct sales and a nationwide distribution network. Direct sales platforms include an outbound marketing platform (which until early 2015 included TV direct sales) and an Internet sales platform. The Company’s chief operating decision maker has been identified as the chairman of the Board of Directors and the CEO. The Company uses the management approach to determine operating segments. The management approach considers the internal organization and reporting used by the Company’s chief operating decision makers for making decisions, allocating resources and assessing performance. Based on this assessment, the Company has determined that it has two operating and reportable segments, which are direct sales and distribution sales. The Company’s chief operating decision maker evaluates segment performance based on revenues, cost of revenues and gross profit. Accordingly, all other expenses are considered corporate level activities and are not allocated to segments. Therefore, it is not practical to show profit or loss by reportable segments. Also, the Company’s chief decision maker does not assign assets to these segments. Segment and geographic information below has been adjusted by excluding discontinued operations, which is disclosed in Note 21. For the years ended December 31, Product 2015 2016 2017 Health products $ 8,101,683 $ 11,776,863 $ 17,032,191 Collectible products 5,646,352 1,573,757 1,534,151 Mobile phones 5,032,111 1,722,626 1,117,158 Kitchen and household 1,591,090 397,722 223,497 Fitness products 765,679 217,226 25,085 Cosmetics products 220,364 103,330 14,192 Auto products 49,461 1,026 9,532 Consumer electronics products 88,811 41,437  Other products 1,519,250 697,883 584,772 Total gross revenues $ 23,014,801 $ 16,531,870 $ 20,540,578 Less: sales taxes (58,636) (53,415) (250,291) Total revenues, net $ 22,956,165 $ 16,478,455 $ 20,290,287 Year ended December 31, 2015 Direct sales Distribution sales Total Revenue, net $ 18,003,617 $ 4,952,548 $ 22,956,165 Cost of revenue (12,537,965) (2,955,637) (15,493,602) Gross profit $ 5,465,652 $ 1,996,911 $ 7,462,563 Year ended December 31, 2016 Direct sales Distribution sales Total Revenue, net $ 13,361,915 $ 3,116,540 $ 16,478,455 Cost of revenue (2,352,556) (2,877,620) (5,230,176) Gross profit $ 11,009,359 $ 238,920 $ 11,248,279 Year ended December 31, 2017 Direct sales Distribution sales Total Revenue, net $ 18,942,436 $ 1,347,851 $ 20,290,287 Cost of revenue (5,244,490) (827,495) (6,071,985) Gross profit $ 13,697,946 $ 520,356 $ 14,218,302 Geographic information The Company operates in the PRC and all of the Company’s long-lived assets are located in the PRC. In 2015, 2016 and 2017, no customer accounted for 10% or more of the Company’s net revenues.</t>
  </si>
  <si>
    <t>Related party transactions</t>
  </si>
  <si>
    <t>Related Party Transactions [Abstract]</t>
  </si>
  <si>
    <t>Related Party Transactions Disclosure [Text Block]</t>
  </si>
  <si>
    <t xml:space="preserve"> 19. Related party transactions In 2016 and 2017, the Company entered into a series of business arrangements with certain entities in which Mr. Robert W. Roche, a major shareholder, a director, and the executive chairman of Acorn International, owns substantial equity interests. The table below sets forth major related parties and their relationships with the Company: Company Name Relationship with the Company Dreamstart (Hong Kong) Ltd., (“Dreamstart”) Affiliate of Mr. Roche IS Seafood Affiliate of Mr. Roche China Branding Group (“ CBG”) Affiliate of the Company JG Fashion Group LLC (“JG Fashion”) Affiliate of Mr. Roche Ryecor China Investment Limited (“Ryecor”) Affiliate of Mr. Roche Acorn Composite Corporation (“Acorn Composite”) Affiliate of Mr. Roche Lu&amp;co Consultancy Co., Ltd. (“Lu&amp;co”) Affiliate of VP of the Company Dragon Law Limited (“Dragon Law”) Affiliate of CEO of the Company URBN Hotels &amp; Resorts (“URBN Hotels”) Affiliate of Mr. Roche Jia He Hotel Affiliate of Mr. Roche Cachet Hotel Group (“Cachet Hotel”) Affiliate of Mr. Roche For the years ended December 31, 2015 2016 2017 Dreamstart $ 1,611,256 $ 454,845 $  CBG $ 208,330 $  $  JG Fashion $ 207,461 $  $  Lu&amp;co $ 9,402 $ 10,675 $  Acorn Composite $  $ 924,757 $  IS Seafood $  $ 22,810 $ 2,656 Dragon Law $ 2,026 $ 2,785 $  URBN Hotels $  $ 2,820 $ 3,949 Jia He Hotel $  $ 2,513 $ 4,874 Cachet hotel $  $ 1,307 $ 619 During 2015, 2016 and 2017, the Company paid $ 1.6 0.5 In 2015, the Company received advertising production and celebrity endorsement services from CBG and paid $ 0.2 Lu&amp;co, a company wholly owned by Ms. Jan Jie Lu, Business Operation Vice President of the Company, entered into a consultancy agreement with the Company on September 1, 2015 prior to Ms. Lu joining the Company. Under the agreement, the Company should pay Lu&amp;co consultancy fees of RMB 15,000 10,675 In 2015, the Company purchased fashion accessories such as shoes and handbags for Internet sales from JG Fashion and paid $ 207,461 In 2016 and 2017, the Company purchased seafood such as cod, lobster, halibut and scampi which originated from Iceland for Internet sales from IS Food and paid $ 22,810 2,656 In 2015 and 2016, the Company paid $ 2,026 2,785 In 2016 and 2017, the Company sold $ 2,820 3,949 2,513 4,874 1,307 619 December 31, 2016 2017 Other receivables - Mr. Robert W. Roche $  $ 13,862 Other receivables - IS seafood $  $ 6,042 Other receivables - Cachet Hotel $  $ 3,628,415 Account payable - IS seafood $ 15,537 $  Other receivables - URBN Hotels $ 3,171 $  Mr. Roche has incurred certain costs amounting to $ 924,757 In November 2017, the Company entered into a Strategic Cooperation Framework Agreement (the “Framework Agreement”) with Cachet Hotel, which is part of the Roche Enterprises Limited of companies. Roche Enterprises Limited is owned by Acorn International’s Executive Chairman, Mr. Robert Roche and Mr. Roche is the Executive Chairman and the majority shareholder of Cachet. The Framework Agreement was personally guaranteed by Mr. Roche. Under the Strategic Framework Agreement, Acorn will become Cachet Hotel’s preferred supplier for sourcing of all amenities, textiles, other hotel goods as well as various furniture, fixtures and equipment for the hotels, restaurants, clubs and other types of properties managed by Cachet, subject to Acorn’s ability to procure the products satisfying Cachet’s requirements on commercially reasonable terms. Best efforts will be used to ensure that the owners of these properties purchase their products from Acorn. The Framework Agreement also provides a credit facility for the Company to loan to Cachet up to $ 10.0 8 10 3,628,415</t>
  </si>
  <si>
    <t>Restricted net assets</t>
  </si>
  <si>
    <t>Receivables [Abstract]</t>
  </si>
  <si>
    <t>Restricted Assets Disclosure [Text Block]</t>
  </si>
  <si>
    <t xml:space="preserve"> 20. Restricted net assets Relevant PRC laws and regulations permit payments of dividends by the Company’s PRC subsidiaries only out of their retained earnings, if any, as determined in accordance with PRC GAAP. As a result of these PRC laws and regulations, the Company’s PRC subsidiaries are restricted in their ability to transfer a portion of their net assets either in the form of dividends, loans or advances, which restricted portion amounted to $ 33,011,516 20,336,734</t>
  </si>
  <si>
    <t>Discontinued operation of HJX business</t>
  </si>
  <si>
    <t>Discontinued Operations and Disposal Groups [Abstract]</t>
  </si>
  <si>
    <t>Disposal Groups, Including Discontinued Operations, Disclosure [Text Block]</t>
  </si>
  <si>
    <t xml:space="preserve"> 21. Discontinued operation of HJX business In June, 2017, the Company reached an agreement to sell a majority interest in its HJX business to a third-party investor and operator. Specifically, the agreement includes the establishment of a joint venture that will be controlled and operated by such third party, and the Company will hold 37.5 The Company’s management concluded that HJX business related assets met the standard and should be reclassified as Held for Sale in the consolidated balance sheet as of December 31, 2017. December 31, 2016 2017 Carrying amount of assets held for sale: Intangible assets, net- trademark $ 495,159 $ 353,691 Intangible assets, net- distribution network 80,114  Prepaid expense-copyright $ 227,114 $ 122,245 Total assets held for sale $ 802,387 $ 475,936 For the years ended December 31, 2015 2016 2017 Net revenues: Direct sales 1,402,176 471,293 195,589 Distribution sales 23,187,270 7,578,128 1,771,829 Total net revenues 24,589,446 8,049,421 1,967,418 Cost of revenues: Direct sales (850,458) (375,834) (185,664) Distribution sales (18,543,098) (6,366,283) (2,187,001) Total cost of revenues (19,393,556) (6,742,117) (2,372,665) Gross profit 5,195,890 1,307,304 (405,247) Operating expenses: Other selling and marketing expenses (10,767,567) (5,932,307) (1,922,342) General and administrative expenses (6,174,634) (2,284,064) (1,146,917) Total operating expenses (16,942,200) (8,216,371) (3,069,259) Income from discontinued operations before income taxes $ (11,746,310) $ (6,909,067) $ (3,474,506) Income tax expense    Income from discontinued operations $ (11,746,310) $ (6,909,067) $ (3,474,506) Under the agreement, the Company agreed to sell the HJX Business at the price of RMB 6.0 918,246</t>
  </si>
  <si>
    <t>Subsequent events</t>
  </si>
  <si>
    <t>Subsequent Events [Abstract]</t>
  </si>
  <si>
    <t>Subsequent Events [Text Block]</t>
  </si>
  <si>
    <t xml:space="preserve"> 22. Subsequent events In January 2018, Acorn Information Technology (Shanghai) Co., Ltd filed a suitcase at the People’s Court of Nanjing Xuanwu District against Yong Kang Pei Tai Industry and Trade Co., Ltd or Yong Kang Pei Tai, for their infringing our well-known trademark “babaka”. Before the court open for hearing, we achieved reconciliation agreement with Yong Kang Pei Tai and they already paid us RMB 250,000 In February 2018, Hebei Education Press Co., Ltd. filed three similar suits against Shanghai Network together with Shanghai HJX Digital Technology Co., Ltd. and Beijing Jingdong Three Hundred and Sixty-Degree Electronic Commerce Co., Ltd. claiming infringement of copyright. Each suit claims asks for RMB 522,500 On April 27, 2018, the Company consummated the sale of the shares of Bright Rainbow Investments Limited to Hong Kong Red Star Macalline Universal Home Furnishings Limited ("Red Star") in exchange for cash payment of approximately 360 57 As of December 31, 2017 the carrying value of the real estate was approximately 108 17 Bright Rainbow owns the entire share capital of Shanghai Hao Ji Xing Digital Technology Co., Ltd., which owns the land use rights to the land plot located on Qingpu and all the buildings, fixtures and related facilities.</t>
  </si>
  <si>
    <t>ADDITIONAL INFORMATION-FINANCIAL STATEMENT SCHEDULE I</t>
  </si>
  <si>
    <t>Condensed Financial Information of Parent Company Only Disclosure [Abstract]</t>
  </si>
  <si>
    <t>Condensed Financial Information of Parent Company Only Disclosure [Text Block]</t>
  </si>
  <si>
    <t xml:space="preserve"> ADDITIONAL INFORMATIONFINANCIAL STATEMENT SCHEDULE I ACORN INTERNATIONAL, INC. These financial statements have been prepared in conformity with accounting principles generally accepted in the United States. FINANCIAL INFORMATION OF PARENT COMPANY BALANCE SHEETS (In US dollars, except share data) December 31, 2016 2017 Assets Current assets: Cash and cash equivalents $ 6,324,046 $ 2,122,380 Amounts due from subsidiaries 722,696 467,747 Loan receivable 1,909,741 2,124,133 Other current assets 113,826 501,819 Held-for-sale assets  353,691 Total current assets 9,070,309 5,569,770 Loan to related party  2,450,000 Investments in subsidiaries 91,603,716 87,517,739 Total assets $ 100,674,025 $ 95,537,509 Liabilities and equity Current liabilities: Other current liabilities $ 1,503,471 $ 1,408,533 Amount due to subsidiaries  7,140,367 Total current liabilities 1,503,471 8,548,900 Total liabilities 1,503,471 8,548,900 Equity: Ordinary shares ($0.01 par value; 100,000,000 shares authorized, 91,818,518 and 91,884,402 shares issued and 75,406,875 and 53,602,810 shares outstanding as of December 31, 2016 and 2017, respectively) 918,185 918,844 Additional paid-in capital 161,938,330 161,962,671 Accumulated deficits (122,910,876) (110,526,573) Accumulated other comprehensive income 80,865,261 60,968,963 Treasury stock, at cost (16,411,643 and 37,333,921 shares as of December 31, 2016 and 2017, respectively) (21,640,346) (26,335,296) Total equity 99,170,554 86,988,609 Total liabilities and equity $ 100,674,025 $ 95,537,509 FINANCIAL INFORMATION OF PARENT COMPANY STATEMENTS OF OPERATIONS (In US dollars) For the years ended December 31, 2015 2016 2017 Operating expenses: Other selling and marketing expenses $ 207,461 $ 270 $  General and administrative expenses 2,638,398 2,800,959 4,026,312 Total operating expenses 2,845,859 2,801,229 4,026,312 Loss from operations (2,845,859) (2,801,229) (4,026,312) Other expenses 112,848 128,188 246,603 Loss before income taxes (2,733,011) (2,673,041) (3,779,709) Equity in losses of an affiliate  (150,000)  Income taxes    Equity in gains (losses) of subsidiaries (37,425,643) 6,261,411 16,164,012 Net income (loss) of Acorn International, Inc. $ (40,158,654) $ 3,438,370 $ 12,384,303 FINANCIAL INFORMATION OF PARENT COMPANY STATEMENTS OF COMPREHENSIVE LOSS (In US dollars, except share data) For the years ended December 31, 2015 2016 2017 Net income (loss) $ (40,158,654) $ 3,438,370 $ 12,384,303 Other comprehensive income, net of tax Unrealized gain (loss) of available-for-sales securities in the subsidiaries, net of tax of $ (18,172,231) and $ (10,490,287) in 2016 and 2017, respectively. 130,928,599 (53,999,944) (34,823,436) Foreign currency translation adjustments (2,933,003) (27,715,195) 14,927,138 Comprehensive Income (loss) of Acorn International, Inc. 87,836,942 (78,276,769) (7,511,995) FINANCIAL INFORMATION OF PARENT COMPANY STATEMENTS OF CASH FLOWS (In US dollars) For the years ended December 31, 2015 2016 2017 Operating activities: Net income (loss) of Acorn International, Inc. $ (40,158,654) $ 3,438,370 $ 12,384,303 Share-based compensation 71,333 658,000 25,000 Exchange losses of convertible loan  213,330 (102,159) Equity in losses of affiliates  150,000  Equity in losses (gains) of subsidiaries 37,425,643 (6,261,411) (16,164,012) Accrued interests on convertible loan (140,291) (112,233) (112,233) Changes in operating assets and liabilities: Other current assets (24,389) (1,019) (387,993) Other current liabilities 1,135,638 (213,579) (94,938) Net cash used in operating activities $ (1,690,720) $ (2,128,542) $ (4,452,032) Investing activities: Disbursement for loan receivables (1,870,547)   Disbursement for loan to related party  (2,450,000) Investment in an affiliate  (150,000)  Investment in an subsidiary  (1,567,757)  Dividend received 6,506,710 5,400,000  Net cash provided by (used in) investing activities $ 4,636,163 $ 3,682,243 $ (2,450,000) Financing activities: Repayment of Long-term debt (8,506,324)   Amounts due from subsidiaries 3,178,570 4,980,294 254,949 Amounts due to subsidiaries (57,527) (792,257) 7,140,367 Repurchase of ordinary shares (375,000) (1,530,895) (4,694,950) Net cash provided by (used in) financing activities $ (5,760,281) $ 2,657,142 $ 2,700,366 Net increase (decrease) in cash and cash equivalents $ (2,814,838) $ 4,210,843 $ (4,201,666) Cash and cash equivalents at the beginning of the year 4,928,041 2,113,203 6,324,046 Cash and cash equivalents at the end of the year $ 2,113,203 $ 6,324,046 $ 2,122,380 FINANCIAL INFORMATION OF PARENT COMPANY Note to Schedule I 1) Schedule I has been provided pursuant to the requirements of Rule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2) As disclosed in Note 1 to the consolidated financial statements, the Company was incorporated in the British Virgin Islands (“BVI”) on March 4, 2004 to be the holding company of the Company. The Company is an integrated multi-platform marketing company in China which develops, promotes and sells products. The Company’s two primary sales platforms are integrated direct sales and a nationwide distribution network. Direct sales platforms include outbound marketing platform (which until early 2015 included TV direct sales) and Internet sales platform. 3) The condensed financial information has been prepared using the same accounting policies as set out in the consolidated financial statements except that the equity method has been used to account for investments in its subsidiaries and VIE. For the parent company, the Company records its investments in subsidiaries and VIE under the equity method of accounting as prescribed in ASC 323, Investments-Equity Method and Joint Ventures . Such investments are presented on the Condensed Balance Sheets as “Investment in subsidiaries and VIE” and the subsidiaries and VIE’ profit or loss as “Equity in income/loss of subsidiaries” on the Condensed Statements of Comprehensive Loss. Ordinarily under the equity method, an investor in an equity method investee would cease to recognize its share of the losses of an investee once the carrying value of the investment has been reduced to nil absent an undertaking by the investor to provide continuing support and fund losses. For the purpose of this Schedule I, the parent company has continued to reflect its share, based on its proportionate interest, of the losses of subsidiaries and VIE regardless of the carrying value of the investment even though the parent company is not obligated to provide continuing support or fund losses. 4) As of December 31, 2016 and 2017, there were no material contingencies, significant provisions of long-term obligations, mandatory dividend or redemption requirements of redeemable stocks or guarantees of the Company. $ 6,506,710 5,400,000</t>
  </si>
  <si>
    <t>ADDITIONAL INFORMATION-FINANCIAL STATEMENT SCHEDULE II</t>
  </si>
  <si>
    <t>Valuation and Qualifying Accounts [Abstract]</t>
  </si>
  <si>
    <t>Schedule of Valuation and Qualifying Accounts Disclosure [Text Block]</t>
  </si>
  <si>
    <t xml:space="preserve"> ADDITIONAL INFORMATIONFINANCIAL STATEMENT SCHEDULE II ACORN INTERNATIONAL, INC. VALUATION AND QUALIFYING ACCOUNTS Description Balance at Charged to/ Write-off Balance at Allowance for accounts receivable -2017 $ 3,702,514 $ 276,090 $  $ 3,978,604 -2016 $ 5,398,166 $ (18,096) $ (1,677,556) $ 3,702,514 -2015 $ 3,127,348 $ 2,270,818 $  $ 5,398,166 Allowance for prepaid advertising expenses -2017 $ 1,036,904 $ (139,507) $  $ 897,397 -2016 $ 1,107,706 $  $ (70,802) $ 1,036,904 -2015 $  $ 1,107,706 $  $ 1,107,706 Allowance for prepaid expenses and current assets -2017 $ 436,348 $ (126,231) $  $ 310,117 -2016 $ 605,445 $ (169,097) $  $ 436,348 -2015 $ 127,192 $ 478,253 $  $ 605,445 Allowance for deferred tax assets -2017 $ 33,012,389 $ (10,079,390) $  $ 22,932,999 -2016 $ 35,657,594 $ (2,645,205) $  $ 33,012,389 -2015 $ 30,287,901 $ 5,369,693 $  $ 35,657,594 </t>
  </si>
  <si>
    <t>Summary of principal accounting policies (Policies)</t>
  </si>
  <si>
    <t>Basis of Accounting, Policy [Policy Text Block]</t>
  </si>
  <si>
    <t xml:space="preserve"> (a) Basis of presentation The consolidated financial statements of the Company have been prepared in accordance with the accounting principles generally accepted in the United States of America (“US GAAP”).</t>
  </si>
  <si>
    <t>Consolidation, Policy [Policy Text Block]</t>
  </si>
  <si>
    <t xml:space="preserve"> (b) Basis of consolidation The consolidated financial statements include the financial statements of Acorn International, its subsidiaries and consolidated VIEs. All intercompany transactions and balances are eliminated upon consolidation. Net income or loss of a subsidiary is attributed to the Company and to the non-controlling interests even if this results in the non-controlling interests having a deficit balance. Non-controlling interests in subsidiaries are presented separately from the Company’s equity therein.</t>
  </si>
  <si>
    <t>Use of Estimates, Policy [Policy Text Block]</t>
  </si>
  <si>
    <t xml:space="preserve"> (c) Use of estimates The preparation of financial statements in conformity with US GAAP requires the Company to make estimates and assumptions that affect the reported amounts of assets and liabilities and the disclosure of contingent assets and liabilities at the date of the financial statements, as well as the reported amounts of revenue and expenses during the reporting period. Actual results could differ from those estimates. Significant accounting estimates reflected in the Company’s financial statements include allowance for doubtful accounts, inventory valuation, impairment of long-lived assets, and valuation allowance on deferred tax assets and provision for uncertain tax positions.</t>
  </si>
  <si>
    <t>Liquidity Disclosure [Policy Text Block]</t>
  </si>
  <si>
    <t xml:space="preserve"> (d) Going concern Although the Company incurred an operating loss and negative cash flows from operations for the year ended December 31, 2017 and had accumulated deficits as of that date, the Company improved its liquidity position by selling non-core assets and investments. Furthermore, the Company continually focused on reducing operating costs, including at the Company management level by reducing headcount, changing to lower cost vendors and reducing travel expenses. As a result, the accompanying consolidated financial statements have been prepared assuming the Company will continue as a going concern.</t>
  </si>
  <si>
    <t>Fair Value of Financial Instruments, Policy [Policy Text Block]</t>
  </si>
  <si>
    <t xml:space="preserve"> (e) Fair value of financial instruments Fair value is the price that would be received to sell an asset or paid to transfer a liability in an orderly transaction between market participants at the measurement date (also referred to as an exit price) and expands disclosure requirements about assets and liabilities measured at fair value. The guidance establishes a hierarchy for inputs used in measuring fair value that gives the highest priority to observable inputs and the lowest priority to unobservable inputs as follows: • Level 1Observable unadjusted quoted prices in active markets for identical assets or liabilities. • Level 2Observable inputs other than quoted prices in active markets for identical assets or liabilities, for which all significant inputs are observable, either directly or indirectly. • Level 3Unobservable inputs to the valuation methodology that are significant to the measurement of fair value of assets or liabilities. When available, the Company measures the fair value of financial instruments based on quoted market prices in active markets, valuation techniques that use observable market-based inputs or unobservable inputs that are corroborated by market data. The Company uses valuation techniques that maximize the use of observable inputs and minimize the use of unobservable inputs. Assets and liabilities measured at fair value are classified in the categories of Level 1, Level 2, and Level 3 based on the lowest level input that is significant to the fair value measurement in its entirety. Pricing information the Company obtains from third parties is internally validated for reasonableness prior to use in the consolidated financial statements. When observable market prices are not readily available, the Company generally estimates the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Company’s evaluation of those factors change. Although the Company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Company’s consolidated assets, liabilities, equity and net income or loss. The Company’s financial instruments consist of cash and cash equivalents, restricted cash, accounts receivable, convertible loan receivable, available-for-sale securities, accounts payable and long-term debt. For cash and cash equivalents, restricted cash, accounts receivable, and accounts payable, the carrying amounts of these financial instruments as of December 31, 2016 and 2017 were considered representative of their fair values due to their short-term nature. The carrying values of long-term debt and convertible loan receivable approximate their fair values as the impact of discounting the long-term debt and convertible loan receivable with a market based interest rate is insignificant. The marketable securities are carried at fair values based on an independent valuation report.</t>
  </si>
  <si>
    <t>Cash and Cash Equivalents, Policy [Policy Text Block]</t>
  </si>
  <si>
    <t xml:space="preserve"> (f) Cash and cash equivalents Cash and cash equivalents consist of cash on hand and highly liquid investments which are unrestricted as to withdrawal or use, and which have maturities of three months or less when purchased. At December 31, 2016 and 2017, cash equivalents were comprised of investments in time deposits and money market funds stated at cost plus accrued interest totaling $ 7.5 Cash balances of the Company that are included in the cash and cash equivalents of the consolidated balance sheets, including those denominated in RMB. The PRC government imposes certain controls on the convertibility of the RMB into foreign currencies, and in certain cases, the remittance of currency out of China. However, the Company does not consider the process for converting RMB into foreign currency in compliance with these controls to be a usage restriction and such process is not expected to result in any penalties provided that the Company complies with all above-mentioned processes as required. The RMB is not a freely convertible currency.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China’s foreign exchange trading system market. The Company’s aggregate amount of cash and cash equivalents and restricted cash denominated in RMB amounted to RMB 133,023,148 19,175,890 123,510,697 18,902,191 PRC state-owned banks, such as Bank of China, are subject to a series of risk control regulatory standards, and PRC bank regulatory authorities are empowered to take over the operation and management when any of those banks faces a material credit crisis. The Company does not foresee substantial credit risk with respect to cash and cash equivalents, restricted cash and short-term investments held at the PRC state-owned banks. Meanwhile, China does not have an official deposit insurance program, nor does it have an agency similar to what was the Federal Deposit Insurance Corporation (FDIC) in the U.S. In the event of bankruptcy of one of the financial institutions in which the Company has deposits or investments, it may be unlikely to claim its deposits or investments back in full. The Company selected reputable international financial institutions with high rating rates to place its foreign currencies. The Company regularly monitors the rating of the international financial institutions to avoid any potential defaults. There has been no recent history of default in relation to these financial institutions.</t>
  </si>
  <si>
    <t>Cash and Cash Equivalents, Restricted Cash and Cash Equivalents, Policy [Policy Text Block]</t>
  </si>
  <si>
    <t xml:space="preserve"> (g) Restricted cash Under third-party bank channel sales arrangements, the Company is required to maintain certain cash balances in the banks. These balances related to the third-party bank channel sales arrangements were reflected as restricted cash in the balance sheet and amounted to $ 72,077 78,051</t>
  </si>
  <si>
    <t>Inventory, Policy [Policy Text Block]</t>
  </si>
  <si>
    <t xml:space="preserve"> (h) Inventory The cost of inventory comprises all costs of purchase, costs of conversion, and other costs incurred to bring inventory to its present location and condition. The cost of inventory is calculated using the weighted-average method. The inventory is stated at the lower of cost or market value. Adjustments are recorded to write down the inventory to the estimated market value. The Company estimates excess and slow-moving inventory based upon assumptions of future demand and market conditions. If actual market conditions are less favorable than projected by management, additional inventory write-downs may be required.</t>
  </si>
  <si>
    <t>Marketable Securities, Available-for-sale Securities, Policy [Policy Text Block]</t>
  </si>
  <si>
    <t xml:space="preserve"> (i) Available for sale securities The Company invests in marketable equity securities to meet business objectives. These marketable securities are reported at fair value, classified and accounted for as available-for-sale securities in investment securities. The assessment of a decline in the fair value of an individual security is based on whether the decline is other-than-temporary. The Company assesses its available-for-sale securities for other-than-temporary impairment by considering factors including, but not limited to, its ability and intent to hold the individual security, severity of the impairment, expected duration of the impairment and forecasted recovery of fair value. Investments classified as available-for-sale are reported at fair value with unrealized gains or losses, if any, recorded in accumulated other comprehensive income in shareholders' equity. If the Company determines a decline in fair value is other-than-temporary, the cost basis of the individual security is written down to fair value as a new cost basis and the amount of the write-down is accounted for as a realized loss charged in the consolidated statement of operations and comprehensive income (loss). The new cost basis of the investments would not be adjusted for subsequent recoveries in fair values. The Company recorded no impairments of available-for-sale securities for the years ended December 31, 2015, 2016 and 2017.</t>
  </si>
  <si>
    <t>Land Use Rights [Policy Text Block]</t>
  </si>
  <si>
    <t xml:space="preserve"> (j) Prepaid land use right Prepaid land use right is valued at the cost to obtain the right less accumulated amortization. Amortization is computed on a straight-line basis over the 50</t>
  </si>
  <si>
    <t>Property, Plant and Equipment, Policy [Policy Text Block]</t>
  </si>
  <si>
    <t xml:space="preserve"> (k) Property and equipment, net Estimated useful lives Buildings 20 Machinery 10 Information Technology equipment 5 Computers and office equipment 3 5 Vehicles 3 4</t>
  </si>
  <si>
    <t>Intangible Assets, Finite-Lived, Policy [Policy Text Block]</t>
  </si>
  <si>
    <t xml:space="preserve"> (l) Acquired intangible assets, net Acquired intangible assets, which consist primarily of distribution networks and trademarks, are valued at cost less accumulated amortization. Amortization is computed using the straight-line method over their expected useful lives of 5 15</t>
  </si>
  <si>
    <t>Long Lived Assets, Held For Sale [Policy Text Block]</t>
  </si>
  <si>
    <t xml:space="preserve"> (m) Held-for-sale assets Assets are classified as held-for-sale when management, having the authority to approve the action, commits to a plan to sell the asset, the sale is probable within one year, and the asset is available for immediate sale in its present condition. Consideration is given to whether an active program to locate a buyer has been initiated, whether the asset is marketed actively for sale at a price that is reasonable in relation to its current fair value, and whether actions required to complete the plan indicate that it is unlikely that significant changes to the plan will be made or that the plan will be withdrawn. A long-lived asset classified as held-for-sale shall be measured at the lower of its carrying amount or fair value less cost to sell. An impairment test is required and an impairment charge is recognized when the carrying value of the asset exceeds the estimated fair value, less transaction costs. Assets classified as held for sale are no longer depreciated. During 2015, the Company classified certain real estate properties of $ 3,808,471 11.3 During 2017, the Company classified HJX product related assets, intangible assets and prepaid copyright expense, of $ 475,936 Specifically, the agreement includes the establishment of a joint venture that will be controlled and operated by such third party. During 2017, the Company also classified land use rights and related building with carrying amount 16,546,694 held-for-sale at the time management committed to a plan to sell the shares of Bright Rainbow Investments Limited to a third-party. Bright Rainbow owns the entire share capital of Shanghai Hao Ji Xing Digital Technology Co., Ltd., which owns the land use rights to the land plot located on Qingpu and all the buildings, fixtures and related facilities.</t>
  </si>
  <si>
    <t>Impairment or Disposal of Long-Lived Assets, Policy [Policy Text Block]</t>
  </si>
  <si>
    <t xml:space="preserve"> (n) Impairment of long-lived assets The Company evaluates its long-lived assets and finite-lived intangible assets for impairment whenever events or changes in circumstances indicate that the carrying amount of the assets may not be recoverable. When these events occur, the Company measures impairment by comparing the carrying amount of the assets to the future undiscounted cash flows expected to result from the use of the assets and their eventual disposition. If the sum of the future undiscounted cash flow is less than the carrying amount of the assets, the Company would recognize an impairment loss equal to the excess of the carrying amount over the fair value of the assets.</t>
  </si>
  <si>
    <t>Investment In Affiliates [Policy Text Block]</t>
  </si>
  <si>
    <t xml:space="preserve"> (o) Investment in affiliates Affiliated companies are entities which the Company owes equity interest in common stock or in-substance common stock. The affiliated companies are classified by the companies in which the Company has significant influence or non-significant influence. The Company generally considers an ownership interest of 20 The affiliated companies in which the Company has non-significant influence are accounted for using the cost method of accounting. Dividends received that are distributed from the net accumulated earnings of the investee are recognized in the Company’s consolidated statements of operations. Dividends received in excess of earnings are recorded as reductions of cost of the investment. A series of operating losses of the investee or other factors may indicate that a decrease in value of the investment has occurred which is other-than-temporary and should accordingly is recognized. Affiliated companies in which the Company has significant influence are accounted for using equity method of accounting. The share of earnings or losses of the investee are recognized in the Company’s consolidated statements of operations and adjusts the carrying amount of the investment. Dividends received reduce the carrying amount of the investment. The Company evaluates each equity method investment separately for impairment indicators and whether any decrease in value of the investment has occurred which is other-than-temporary. If the fair value of the investment is less than its cost and the impairment is other-than-temporary, then the Company would recognize an impairment loss equal to the excess of the carrying amount over the fair value of the investment.</t>
  </si>
  <si>
    <t>Convertible loan [Policy Text Block]</t>
  </si>
  <si>
    <t xml:space="preserve"> The convertible loan receivable in the consolidated balance sheets as of December 31, 2016 and 2017 represents a loan receivable (the “Note”) from a third party (the “Borrower”), net of provision for credit losses, if any. Interest income derived from the loan is recognized as earned. The Company has the option to convert, all or any part of the outstanding principal and unpaid accrued interest in a single tranche at any time prior to the maturity date of the loan, into such amount of equity interest in the borrower that represents a percentage of equity ownership obtained by dividing the aggregate outstanding principal and unpaid accrued interest on the Note on the date of conversion, by RMB 100,000,000 Accounting for Derivative Instruments and Hedging Activities </t>
  </si>
  <si>
    <t>Revenue Recognition, Policy [Policy Text Block]</t>
  </si>
  <si>
    <t xml:space="preserve"> (q) Revenue recognition Direct sales The Company’s direct sales revenues consist primarily of product sales through our outbound marketing platforms (which until early 2015 included TV direct sales, or informercials) and our internet sales platform. The Company recognizes revenues for products sold through its direct sales platforms once the products are delivered to and accepted by the customers (“F.O.B. Destination”), net of the unsuccessful product deliveries. The Company relies on China Express Mail Service Corporation (“EMS”) and local delivery companies to provide the Company data as to their successful deliveries for the Company’s direct sales products through our outbound marketing platforms. The Company relies on EMS and other local delivery companies to provide the Company data as to their successful deliveries for the Company’s direct sales products through our internet sales platforms. EMS and other local delivery companies regularly report product delivery information. In 2015, 2016 and 2017, direct sales net revenues were adjusted in respective years based on actual unsuccessful product deliveries experience reported by EMS and other local delivery companies. For unsuccessful deliveries, EMS and other local delivery companies are required to return the undelivered products to the Company. It generally takes two to three weeks for EMS to return the undelivered products to the Company whereas it generally takes approximately seven days for local delivery companies to do so. Distribution sales The Company’s distribution sales consist of product sales to distributors across the Company’s nationwide distribution network. The distributor agreements do not provide discounts, chargeback, price protection or stock rotation rights. The Company recognizes revenues for products sold through its nationwide distribution network when the products are delivered to and accepted by the distributors (e.g. “F.O.B. Destination”). In most cases, distributors are required to pay in advance for the Company’s products. Historically, some distributors were given customary credit terms based on their creditworthiness. Starting from 2016, the Company stopped granting credit terms to distributors. Sales taxes The Company presents revenues net of sales taxes incurred. Sales taxes amounted to $ 58,636 53,415 250,291 18,052,749 13,406,943 19,135,633 4,962,052 3,124,927 1,404,945</t>
  </si>
  <si>
    <t>Advertising Costs, Policy [Policy Text Block]</t>
  </si>
  <si>
    <t xml:space="preserve"> (r) Advertising expenses The Company records cash advances paid to advertising companies as prepaid advertising expenses in the consolidated balance sheets. The Company then expenses the prepaid advertising expenses at the time of the first advertisement is shown. In the first quarter of 2015, the Company decided to stop purchasing TV advertising time. Advertising expenses were $ 2,203,996 23,701</t>
  </si>
  <si>
    <t>Shipping and Handling Cost, Policy [Policy Text Block]</t>
  </si>
  <si>
    <t xml:space="preserve"> (s) Shipping and handling costs The Company records costs incurred for outbound shipping and handling as part of other selling and marketing expenses in the consolidated statements of operations. Shipping and handling costs were $ 2,059,934 1,158,019 982,175</t>
  </si>
  <si>
    <t>Lessee, Leases [Policy Text Block]</t>
  </si>
  <si>
    <t xml:space="preserve"> (t) Operating leases Leases where substantially all the rewards and risks of ownership of assets remain with the leasing company are accounted for as operating leases. Payments made under operating leases are charged to the consolidated statements of operations on a straight-line basis over the lease periods.</t>
  </si>
  <si>
    <t>Government Subsidies [Policy Text Block]</t>
  </si>
  <si>
    <t xml:space="preserve"> (u) Government subsidies The Company receives unrestricted government subsidies from local government agencies. The government agencies use their discretion to determine the amount of the subsidies with reference to certain taxes paid by the Company, including value-added and income taxes. The Company records unrestricted government subsidies as other operating income in the consolidated statements of operations when these subsidies from the government agencies are received. The government subsidies in 2015, 2016 and 2017 were $ 201,168 66,648</t>
  </si>
  <si>
    <t>Income Tax, Policy [Policy Text Block]</t>
  </si>
  <si>
    <t xml:space="preserve"> (v) Income taxes Current income taxes are provided for in accordance with the relevant statutory tax laws and regulations. Deferred income taxes are recognized for temporary differences between the tax basis of assets and liabilities and their reported amounts in the financial statements. Net operating losses are carried forward and credited by applying enacted statutory tax rates applicable to future years. A valuation allowance is provided to reduce the amount of deferred tax assets if it is considered more-likely-than-not that some portion or all of the deferred tax assets will not be realized. In November 2015, the FASB issued ASU 2015-17, to simplify the presentation of deferred income taxes, which requires that deferred tax liabilities and assets be classified as noncurrent in a classified statement of financial position. The Company has elected to adopt ASU 2015-17 prospectively. As a result, the Company has presented all deferred tax assets and liabilities as non-current on the Company's consolidated balance sheet as of December 31, 2017.There was no impact on the Company's result of operations as a result of the adoption of ASU 2015-17. The Company recognizes the impact of an uncertain income tax position at the largest amount that is more-likely-than-not to be sustained upon audit by the relevant tax authority. The Company classifies interests and penalties related to income tax matters in income tax expense.</t>
  </si>
  <si>
    <t>Foreign Currency Transactions and Translations Policy [Policy Text Block]</t>
  </si>
  <si>
    <t xml:space="preserve"> (w) Foreign currency translation The functional currency and reporting currency of Acorn International, China DRTV, Smooth Profit, MK AND T, and Bright Rainbow are the United States dollar (“US dollar”). Monetary assets and liabilities denominated in currencies other than the US dollar are translated into the US dollar at the rates of exchange ruling at the balance sheet date. Transactions in currencies other than the US dollar during the year are converted into US dollar at the applicable rates of exchange prevailing on the first day of the month in which the transactions occurred. Transaction gains and losses are recognized in the consolidated statements of operations as general and administrative expenses. The financial records of the Company’s PRC subsidiaries and VIEs are denominated in their local currency, the Renminbi (“RMB”), which is the functional currency. Assets and liabilities are translated at the exchange rates at the balance sheet date. Equity accounts are translated at historical exchange rates. Revenues, expenses, gains and losses are translated using the average rate for the period. Translation adjustments are reported as component of comprehensive income in the consolidated statements of comprehensive income (loss). The aggregated losses through foreign currency transactions in 2015, 2016 and 2017 were $ (687,163) (380,350) (241,771)</t>
  </si>
  <si>
    <t>Concentration Risk Credit Risk [Policy Text Block]</t>
  </si>
  <si>
    <t xml:space="preserve"> (x) Concentration of credit risk Financial instruments that potentially expose the Company to concentration of credit risk consist primarily of cash and cash equivalents, restricted cash, accounts receivable and convertible loans. All of the Company’s cash and cash equivalents and restricted cash are held with large PRC state-owned financial institutions. The Company engages delivery companies, mainly EMS, to deliver products to customers and to collect cash from the customers using direct sales platforms. The Company conducts credit evaluations of delivery companies and generally does not require collateral or other security from its delivery companies. The Company establishes an allowance for doubtful accounts primarily based on the age of the receivables and factors surrounding the credit risk of specific customers. The Company evaluated its credit risk with the convertible loan by performing ongoing evaluation on the borrower’s financial condition. The loan agreement has a personal guarantee from Mr. Robert W. Roche, Acorn International’s co-founder and current executive chairman, and is pledged with the equity of the borrower. As of December 31, 2016 and 2017, no accounts receivables from a single delivery company were more than 10</t>
  </si>
  <si>
    <t>Share-based Compensation, Option and Incentive Plans Policy [Policy Text Block]</t>
  </si>
  <si>
    <t xml:space="preserve"> (y) Share-based compensation Share-based compensation cost is measured at grant date, based on fair value of the award, and recognized in expense over the requisite service period. For performance-based awards, the Company uses graded vesting when the performance condition is considered probable. The Company has made an estimate of expected forfeitures and recognizes compensation costs only for those equity awards expected to vest.</t>
  </si>
  <si>
    <t>Earnings Per Share, Policy [Policy Text Block]</t>
  </si>
  <si>
    <t xml:space="preserve"> (z) Income (loss) per share Basic income (loss) per share is computed by dividing income attributable to the Company’s shareholders by the weighted average number of ordinary shares outstanding during the year. Diluted income (loss) per ordinary share reflects the potential dilution that could occur if securities or other contracts to issue ordinary shares were exercised or converted into ordinary shares and is calculated using the treasury stock method for stock options and unvested shares. Common equivalent shares for which the exercise price exceeds the average market price over the period have an anti-dilutive effect on income per share and, accordingly, are excluded from the calculation. Common equivalent shares are also excluded from the calculation in loss periods as their effects would be anti-dilutive.</t>
  </si>
  <si>
    <t>Non-controlling Interest [Policy Text Block]</t>
  </si>
  <si>
    <t xml:space="preserve"> (aa) Non-controlling interest A non-controlling interest in a subsidiary of the Company represents the portion of the equity (net assets) in the subsidiary not directly or indirectly attributable to the Company. Non-controlling interests are presented as a separate component of equity in the consolidated balance sheet and earnings and other comprehensive income are attributed to controlling and non-controlling interests.</t>
  </si>
  <si>
    <t>New Accounting Pronouncements, Policy [Policy Text Block]</t>
  </si>
  <si>
    <t xml:space="preserve"> (ab) Recently issued accounting pronouncements ASU 2015-09 - Revenue from Contracts with Customers. In May 2014, the Financial Accounting Standards Board (FASB) issued an accounting standard update on revenue recognition that will be applied to all contracts with customers. The update requires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In August 2015, the FASB issued ASU No. 2015-14, deferring the effective date for ASU 2014-09 by one year, and thus, the new standard will be effective for fiscal years beginning after December 15, 2017, with early application permitted only as of annual reporting periods beginning after December 15, 2016, including interim reporting periods within that reporting period. The guidance allows for either a full retrospective or a modified retrospective transition method. The Company evaluated the effect of these accounting pronouncements on its financial statements and concluded that adoption of ASU 2015-09 will not have a material impact on its consolidated financial statements. The Company adopted this new guidance on January 1, 2018 using the modified retrospective application method. ASU 2015-17 - Deferred income taxes. In November 2015, the FASB issued ASU 2015-17, to simplify the presentation of deferred income taxes, which requires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and within a particular tax jurisdiction. The Company has elected to adopt ASU 2015-17 prospectively. As a result, the Company has presented all deferred tax assets and liabilities as non-current on the Company's consolidated balance sheet as of December 31, 2017. There was no impact on the Company's result of operations as a result of the adoption of ASU 2015-17. ASU 2016-01 - Financial Instruments. In January 2016, the FASB issued ASU No. 2016-01, Financial Instruments - Overall: Recognition and Measurement of Financial Assets and Financial Liabilities (ASU 2016-01), which requires that most equity investments be measured at fair value, with subsequent changes in fair value recognized in net income. The ASU 2016-01 also impac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Entities will have to assess the realizability of such deferred tax assets in combination with the entities other deferred tax assets. ASU 2016-01 is effective for fiscal years beginning after December 15, 2017 and for interim periods within that reporting period. The Company evaluated the effect of these accounting pronouncements on its financial statements and concluded that adoption of ASU 2016-01 will not have a material impact on its consolidated financial statements. The Company adopted this new guidance on January 1, 2018. ASU 2016-02 - Leases. In February 2016, the FASB issued ASU No. 2016-02, Leases (ASU 2016-02), which increases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with early application permitted. Upon adoption, lessees must apply a modified retrospective transition approach for leases existing at, or entered into after, the beginning of the earliest comparative period presented in the financial statements. The Company is currently evaluating the impact of its pending adoption of ASU 2016-02 on its consolidated financial statements. ASU 2016-13 - Financial Instruments. In June 2016, the FASB issued ASU No. 2016-13, Financial Instruments - Credit Losses (Topic 326), Measurement of Credit Losses on Financial Instruments (ASU 2016-13). The standard changes the methodology for measuring credit losses on financial instruments and the timing of when such losses are recorded. ASU 2016-13 is effective for fiscal years, and interim periods within those years, beginning after December 15, 2019. Early adoption is permitted for fiscal years, and interim periods within those years, beginning after December 15, 2018. The Company is currently evaluating the timing of adoption and impact of this new standard on its consolidated financial statements. ASU 2016-15 - Statement of Cash Flows. In August 2016, the FASB issued ASU No. 2016-15, Statement of Cash Flows (Topic 230): Classification of Certain Cash Receipts and Cash Payments (ASU 2016-15), which is intended to reduce the existing diversity in practice in how certain cash receipts and cash payments are classified in the statement of cash flows. ASU 2016-15 is effective for fiscal years beginning after December 15, 2017, including interim periods within those fiscal years with early adoption permitted, provided that all of the amendments are adopted in the same period. The Company is currently evaluating the impact of its pending adoption of ASU 2016-15 on its consolidated financial statements. ASU 2016-16 - Income Taxes. In October 2016, the FASB issued ASU No. 2016-16, Income Taxes (Topic 740), Intra-Entity Transfers of Assets Other Than Inventory (ASU 2016-16), which requires entities to recognize the income tax consequences of an intra-entity transfer of an asset other than inventory when the transfer occurs. This amends current GAAP which prohibits recognition of current and deferred income taxes for all types of intra-entity asset transfers until the asset has been sold to an outside party. ASU 2016-16 is effective for fiscal years beginning after December 15, 2017, including interim periods therein with early application permitted. Upon adoption, the Company must apply a modified retrospective transition approach through a cumulative-effect adjustment to retained earnings as of the beginning of the period of adoption. The Company is currently evaluating the impact of this new standard on its consolidated financial statements, as well as its planned adoption date. ASU 2016-18 - Restricted Cash. In November 2016, the FASB issued ASU 2016-18,"Statement of Cash Flows-Restricted Cash (a consensus of the FASB Emerging Issues Task Force)" effective for fiscal years beginning after December 15, 2017, and interim periods within that fiscal year. The standard addresses whether restricted cash and cash equivalents should be included with cash and cash equivalents when reconciling the beginning-of-period and end-of-period total amounts shown on the statement of cash flows. The Company is currently evaluating the impact of its pending adoption of ASU 2016-18 on its consolidated financial statements. ASU 2018-02 - Tax Effects from Accumulated Other Comprehensive Income. In February 2018, the FASB issued ASU 2018-02 "Reclassification of Certain Tax Effects from Accumulated Other Comprehensive Income", effective for the annual report period beginning after the December 15,2018 including the interim reporting period within that period. This update allows companies to reclassify from Accumulated Other Comprehensive Income to Retained Earnings standard tax effects resulting from the enactment of the Tax Cuts and Jobs Act (the "Tax Act"). The Company is currently evaluating the impact of its pending adoption of ASU 2018-02 on its consolidated financial statements.</t>
  </si>
  <si>
    <t>Organization and principal activities (Tables)</t>
  </si>
  <si>
    <t>Schedule of Variable Interest Entities [Table Text Block]</t>
  </si>
  <si>
    <t xml:space="preserve"> Summary financial information of the Company’s three VIEs included in the accompanying consolidated financial statements is included on page F-4 and as follows: For the years ended December 31, 2015 2016 2017 Net revenues $ 18,469,195 $ 12,251,518 $ 7,156,742 Net income (loss) $ (9,920,207) $ (998,709) $ (579,948) </t>
  </si>
  <si>
    <t>Schedule Of Subsidiaries And Variable Interest Entities [Table Text Block]</t>
  </si>
  <si>
    <t xml:space="preserve"> As of December 31, 2017, the subsidiaries of Acorn International were as follows: Name of subsidiaries Percentage of Date of registration Place of registration China DRTV, Inc. (“China DRTV”) 100 % March 4, 2004 BVI Smooth Profit Limited (“Smooth Profit”) 100 % September 18, 2007 BVI MK AND T Communications Limited (“MK AND T”) 100 % October 27, 1998 Hong Kong Bright Rainbow Investments Limited (“Bright Rainbow”) 100 % October 29, 2007 Hong Kong Shanghai Acorn Advertising Broadcasting Co., Ltd. (“Shanghai Advertising”) 100 % August 19, 2004 PRC Shanghai HJX Digital Technology Co., Ltd. (“Shanghai HJX”) 100 % August 23, 2004 PRC Acorn International Electronic Technology (Shanghai) Co., Ltd. (“Acorn Electronic”) 100 % August 23, 2004 PRC Acorn Information Technology (Shanghai) Co., Ltd. (“Acorn Information”) 100 % August 27, 2004 PRC Beijing Acorn Youngleda Oxygen Generating Co., Ltd. (“Beijing Youngleda”) 100 % October 20, 2004 PRC YiyangYukang Communication Equipment Co., Ltd. (“YiyangYukang”) 100 % November 29, 2005 PRC Zhuhai Sunrana Bio-tech Co., Ltd. (“Zhuhai Sunrana”) 51 % June 16, 2006 PRC Zhuhai Acorn Electronic Technology Co., Ltd. (“Zhuhai Acorn”) 100 % September 26, 2006 PRC Beijing HJZX Software Technology Development Co., Ltd. (“Beijing HJZX”) 100 % January 22, 2007 PRC ZhongshanMeijin Digital Technology Co., Ltd. (“ZhongshanMeijin”) 75 % February 13, 2007 PRC Acorn Trade (Shanghai) Co., Ltd. (“Acorn Trade”) 100 % December 13, 2007 PRC Wuxi Acorn Enterprise Management Consulting Co., Ltd. (“Wuxi Acorn”) 100 % January 29, 2010 PRC </t>
  </si>
  <si>
    <t>Variable Interest Entity, Primary Beneficiary [Member]</t>
  </si>
  <si>
    <t xml:space="preserve"> As of December 31, 2017, the variable interest entities of Acorn International were as follows: Name of variable interest entities Date of incorporation Place of incorporation Beijing Acorn Trade Co., Ltd. (“Beijing Acorn”) March 19, 1998 PRC Shanghai Acorn Network Technology Development Co., Ltd. (“Shanghai Network”) November 2, 2004 PRC Beijing HJX Technology Development Co., Ltd. (“Beijing HJX”) September 16, 2013 PRC </t>
  </si>
  <si>
    <t>Summary of principal accounting policies (Tables)</t>
  </si>
  <si>
    <t>Property Plant And Equipment Estimated Useful Lives [Table Text Block]</t>
  </si>
  <si>
    <t xml:space="preserve"> Property and equipment are carried at cost less accumulated depreciation. Depreciation is calculated on a straight-line method over the following estimated useful lives: Estimated useful lives Buildings 20 Machinery 10 Information Technology equipment 5 Computers and office equipment 3 5 Vehicles 3 4</t>
  </si>
  <si>
    <t>Inventory (Tables)</t>
  </si>
  <si>
    <t>Schedule of Inventory, Current [Table Text Block]</t>
  </si>
  <si>
    <t xml:space="preserve"> Inventory consisted of the following: December 31, 2016 2017 Raw materials and work in progress $ 114,664 $ 129,970 Finished goods and merchandise goods 3,862,672 1,386,313 $ 3,977,336 $ 1,516,283 </t>
  </si>
  <si>
    <t>Other prepaid expenses and current assets (Tables)</t>
  </si>
  <si>
    <t>Schedule Of Prepaid Expenses And Other Current Assets [Table Text Block]</t>
  </si>
  <si>
    <t xml:space="preserve"> Other prepaid expenses and current assets consisted of the following: December 31, 2016 2017 Advances to suppliers $ 638,782 $ 54,594 Value-added tax recoverable 738,221 947,408 Deposits 409,804 361,747 Prepaid media expenses  1,135,043 Prepaid service fees 114,183 294,350 Other prepaid expenses 539,826 1,237,670 $ 2,440,816 $ 4,030,812 </t>
  </si>
  <si>
    <t>Property and equipment, net (Tables)</t>
  </si>
  <si>
    <t>Property, Plant and Equipment [Table Text Block]</t>
  </si>
  <si>
    <t xml:space="preserve"> Property and equipment, net consisted of the following: December 31, 2016 2017 Buildings $ 18,098,589 $ 4,764,519 Computers and office equipment 4,711,617 4,498,081 Vehicles 445,391 344,788 Information technology equipment 294,549 263,007 Machinery 210,551 83,175 $ 23,760,697 $ 9,953,570 Less: accumulated depreciation (9,875,618 ) (5,916,276 ) $ 13,885,079 $ 4,037,294 </t>
  </si>
  <si>
    <t>Acquired intangible assets, net (Tables)</t>
  </si>
  <si>
    <t>Schedule of Acquired Finite-Lived Intangible Assets by Major Class [Table Text Block]</t>
  </si>
  <si>
    <t xml:space="preserve"> Acquired intangible assets, net consisted of the following: December 31, 2016 2017 Distribution networks $  $  Trademarks 614,624 614,624 $ 614,624 $ 614,624 Less: accumulated amortization (614,624) (614,624) $  $  </t>
  </si>
  <si>
    <t>Accrued expenses and other current liabilities (Tables)</t>
  </si>
  <si>
    <t>Components Of Accrued Expenses And Other Liabilities [Table Text Block]</t>
  </si>
  <si>
    <t xml:space="preserve"> Accrued expenses and other current liabilities consisted of the following: December 31, 2016 2017 Other taxes payable $ 901,027 $ 1,344,814 Accrued employee payroll and welfare 3,618,234 1,685,492 Other payable 608,232 832,548 Accrued expenses 3,574,243 4,717,604 Advances from customers 430,430 63,298 $ 9,132,166 $ 8,643,756 </t>
  </si>
  <si>
    <t>Share-based compensation (Tables)</t>
  </si>
  <si>
    <t>Schedule of Nonvested Share Activity [Table Text Block]</t>
  </si>
  <si>
    <t xml:space="preserve"> A summary of the RSUs activity for the year ended December 31, 2016 was as follows: Number of RSUs Weighted average Nonvested at January 1, 2016  $  Granted 2,800,000 $ 4.7 Forfeited  $  Vested (2,800,000) $ 4.7 Nonvested at December 31, 2016  $  </t>
  </si>
  <si>
    <t>Fair value measurements (Tables)</t>
  </si>
  <si>
    <t>Schedule of Fair Value, Assets and Liabilities Measured on Recurring Basis [Table Text Block]</t>
  </si>
  <si>
    <t xml:space="preserve"> As of December 31, 2017, information about inputs into the fair value measurements of the Company's assets and liabilities that are measured at fair value based on independent valuation report as follows. Fair Value Measurements at Description As of Quoted Prices Significant Significant Available-for-sale investments- marketable equity securities 44,479,922  44,479,922  As of December 31, 2016, information about inputs into the fair value measurements of the Company's assets and liabilities that are measured at fair value on a recurring basis in periods subsequent to their initial recognition is as follows. Fair Value Measurements at Description As of Quoted Prices Significant Significant Available-for-sale investments- marketable equity securities 74,666,865 74,666,865   </t>
  </si>
  <si>
    <t>Taxation (Tables)</t>
  </si>
  <si>
    <t>Schedule of Components of Income Tax Expense (Benefit) [Table Text Block]</t>
  </si>
  <si>
    <t xml:space="preserve"> The current and deferred portion of income tax (expense) benefit included in the consolidated statements of operations were as follows: For the years ended December 31, 2015 2016 2017 Current income tax expenses $ (363,081) $ (4,169,360) $ 21,873 Deferred income tax benefit (expense) 179,990 (423,423) 7,842,672 Total income tax expense (benefit) (183,091) (4,592,783) 7,864,545 </t>
  </si>
  <si>
    <t>Schedule of Effective Income Tax Rate Reconciliation [Table Text Block]</t>
  </si>
  <si>
    <t xml:space="preserve"> Reconciliation between the effective income tax rate and the PRC statutory income tax rate was as follows: For the years ended December 31, 2015 2016 2017 PRC statutory tax rate 25 % 25 % 25 % Expenses not deductible(Income not taxable) for tax purposes (1) % 4 % (1) % Effect of different tax rate of subsidiary operations in other jurisdiction (2) % (15) % 22 % Change in valuation allowance (22) % 36 % (217) % Utilization (Recognition) of the unrecognized tax benefit (0) % 2 % (0) % Others   (3) % Effective tax rate 0 % 52 % (174) %</t>
  </si>
  <si>
    <t>Schedule of Deferred Tax Assets and Liabilities [Table Text Block]</t>
  </si>
  <si>
    <t xml:space="preserve"> The principal components of the Company’s deferred income tax assets and liabilities as of December 31, 2016 and 2017 were as follows: December 31, 2016 2017 Deferred tax assets: Allowance and reserves for inventory and accounts receivable $ 2,344,940 $ 1,648,979 Accrued expenses 969,498 915,809 Revenue recognition difference 145,504 97,153 Advertising expenses 650,244 363,155 Net operating losses 29,490,696 28,469,713 $ 33,600,882 $ 31,494,809 Less: valuation allowance (33,012,389) (22,932,999) $ 588,493 $ 8,561,810 Deferred tax liabilities: Unrealized gain on available-for-sale securities (18,017,610) (10,514,800) $ (18,017,610) $ (10,514,800) $ (17,429,117) $ (1,952,990) Total deferred tax liabilities, net $ (17,429,117) $ (1,952,990) </t>
  </si>
  <si>
    <t>Other income, net (Tables)</t>
  </si>
  <si>
    <t>Schedule of Other Nonoperating Income (Expense) [Table Text Block]</t>
  </si>
  <si>
    <t xml:space="preserve"> Other income (expense) consisted of the following: For the years ended December 31, 2015 2016 2017 Gain on sale of investments  18,088,327 11,845,796 Other 195,355 (417,304) (206,953) $ 195,355 $ 17,671,023 $ 11,638,843 </t>
  </si>
  <si>
    <t>Earnings (Loss) per share (Tables)</t>
  </si>
  <si>
    <t>Schedule of Earnings Per Share, Basic and Diluted [Table Text Block]</t>
  </si>
  <si>
    <t xml:space="preserve"> The computation of basic and diluted earnings (loss) per ordinary share from operations for the years ended December 31, 2015, 2016 and 2017 was as follows: For the years ended December 31, 2015 2016 2017 Numerator: Net income (loss) attributable to Acorn International, Inc. from operationsbasic and diluted $ (40,158,654) $ 3,438,370 $ 12,384,303 Continuing operations (28,412,344) 10,347,437 15,858,809 Discontinued operations (11,746,310) (6,909,067) (3,474,506) Denominator: Weighted average ordinary shares outstandingbasic and diluted 79,226,404 75,600,700 65,836,869 Income (Loss) per ordinary share: Basic and diluted $ (0.51) $ 0.05 $ 0.19 Continuing operations (0.36) 0.14 0.24 Discontinued operations (0.15) (0.09) (0.05) </t>
  </si>
  <si>
    <t>Commitments and contingencies (Tables)</t>
  </si>
  <si>
    <t>Schedule of Future Minimum Rental Payments for Operating Leases [Table Text Block]</t>
  </si>
  <si>
    <t xml:space="preserve"> As of December 31, 2017, future minimum lease payments under non-cancelable operating leases agreements were as follows: 2018 $ 120,784 2019 618 2020 and therafter  $ 121,402 </t>
  </si>
  <si>
    <t>Segment and geographic information (Tables)</t>
  </si>
  <si>
    <t>Schedule Of Revenue By Product Category [Table Text Block]</t>
  </si>
  <si>
    <t xml:space="preserve"> The Company’s revenues are all generated from direct sales platform and nationwide distribution networks in the PRC. Segment and geographic information below has been adjusted by excluding discontinued operations, which is disclosed in Note 21. For the years ended December 31, Product 2015 2016 2017 Health products $ 8,101,683 $ 11,776,863 $ 17,032,191 Collectible products 5,646,352 1,573,757 1,534,151 Mobile phones 5,032,111 1,722,626 1,117,158 Kitchen and household 1,591,090 397,722 223,497 Fitness products 765,679 217,226 25,085 Cosmetics products 220,364 103,330 14,192 Auto products 49,461 1,026 9,532 Consumer electronics products 88,811 41,437  Other products 1,519,250 697,883 584,772 Total gross revenues $ 23,014,801 $ 16,531,870 $ 20,540,578 Less: sales taxes (58,636) (53,415) (250,291) Total revenues, net $ 22,956,165 $ 16,478,455 $ 20,290,287 </t>
  </si>
  <si>
    <t>Reconciliation Of Gross Profit From Segments To Consolidated [Table Text Block]</t>
  </si>
  <si>
    <t xml:space="preserve"> The gross profit by segments is as follows: Year ended December 31, 2015 Direct sales Distribution sales Total Revenue, net $ 18,003,617 $ 4,952,548 $ 22,956,165 Cost of revenue (12,537,965) (2,955,637) (15,493,602) Gross profit $ 5,465,652 $ 1,996,911 $ 7,462,563 Year ended December 31, 2016 Direct sales Distribution sales Total Revenue, net $ 13,361,915 $ 3,116,540 $ 16,478,455 Cost of revenue (2,352,556) (2,877,620) (5,230,176) Gross profit $ 11,009,359 $ 238,920 $ 11,248,279 Year ended December 31, 2017 Direct sales Distribution sales Total Revenue, net $ 18,942,436 $ 1,347,851 $ 20,290,287 Cost of revenue (5,244,490) (827,495) (6,071,985) Gross profit $ 13,697,946 $ 520,356 $ 14,218,302 </t>
  </si>
  <si>
    <t>Related party transactions (Tables)</t>
  </si>
  <si>
    <t>Related Party Transaction [Line Items]</t>
  </si>
  <si>
    <t>Schedule of Related Party Transactions [Table Text Block]</t>
  </si>
  <si>
    <t xml:space="preserve"> Details of the transactions for the years ended December 31, 2015, 2016 and 2017 were as follows: For the years ended December 31, 2015 2016 2017 Dreamstart $ 1,611,256 $ 454,845 $  CBG $ 208,330 $  $  JG Fashion $ 207,461 $  $  Lu&amp;co $ 9,402 $ 10,675 $  Acorn Composite $  $ 924,757 $  IS Seafood $  $ 22,810 $ 2,656 Dragon Law $ 2,026 $ 2,785 $  URBN Hotels $  $ 2,820 $ 3,949 Jia He Hotel $  $ 2,513 $ 4,874 Cachet hotel $  $ 1,307 $ 619 </t>
  </si>
  <si>
    <t>China Branding Company Limited [Member]</t>
  </si>
  <si>
    <t xml:space="preserve"> As of December 31, 2016 and 2017, the balance due from and due to related parties were as follows: December 31, 2016 2017 Other receivables - Mr. Robert W. Roche $  $ 13,862 Other receivables - IS seafood $  $ 6,042 Other receivables - Cachet Hotel $  $ 3,628,415 Account payable - IS seafood $ 15,537 $  Other receivables - URBN Hotels $ 3,171 $  </t>
  </si>
  <si>
    <t>Discontinued operation of HJX business (Tables)</t>
  </si>
  <si>
    <t>Assets Available for Sale [Table Text Block]</t>
  </si>
  <si>
    <t xml:space="preserve"> The following tables present the aggregate carrying amounts of assets classified as Held for Sale in the consolidated balance sheet: December 31, 2016 2017 Carrying amount of assets held for sale: Intangible assets, net- trademark $ 495,159 $ 353,691 Intangible assets, net- distribution network 80,114  Prepaid expense-copyright $ 227,114 $ 122,245 Total assets held for sale $ 802,387 $ 475,936 </t>
  </si>
  <si>
    <t>Disposal Groups, Including Discontinued Operations [Table Text Block]</t>
  </si>
  <si>
    <t xml:space="preserve"> The results of operations associated with discontinued operations are presented in the following table: For the years ended December 31, 2015 2016 2017 Net revenues: Direct sales 1,402,176 471,293 195,589 Distribution sales 23,187,270 7,578,128 1,771,829 Total net revenues 24,589,446 8,049,421 1,967,418 Cost of revenues: Direct sales (850,458) (375,834) (185,664) Distribution sales (18,543,098) (6,366,283) (2,187,001) Total cost of revenues (19,393,556) (6,742,117) (2,372,665) Gross profit 5,195,890 1,307,304 (405,247) Operating expenses: Other selling and marketing expenses (10,767,567) (5,932,307) (1,922,342) General and administrative expenses (6,174,634) (2,284,064) (1,146,917) Total operating expenses (16,942,200) (8,216,371) (3,069,259) Income from discontinued operations before income taxes $ (11,746,310) $ (6,909,067) $ (3,474,506) Income tax expense    Income from discontinued operations $ (11,746,310) $ (6,909,067) $ (3,474,506) </t>
  </si>
  <si>
    <t>Organization and principal activities (Details)</t>
  </si>
  <si>
    <t>China DRTV, Inc. (“China DRTV”)</t>
  </si>
  <si>
    <t>Organization And Principal Activities [Line Items]</t>
  </si>
  <si>
    <t>Percentage of ownership</t>
  </si>
  <si>
    <t>100.00%</t>
  </si>
  <si>
    <t>Date of incorporation</t>
  </si>
  <si>
    <t>Mar. 4,
		2004</t>
  </si>
  <si>
    <t>Place of incorporation</t>
  </si>
  <si>
    <t>BVI</t>
  </si>
  <si>
    <t>Smooth Profit Limited (“Smooth Profit”)</t>
  </si>
  <si>
    <t>Sep. 18,
		2007</t>
  </si>
  <si>
    <t>MK AND T Communications Limited (“MK AND T”)</t>
  </si>
  <si>
    <t>Oct. 27,
		1998</t>
  </si>
  <si>
    <t>Hong Kong</t>
  </si>
  <si>
    <t>Bright Rainbow Investments Limited (“Bright Rainbow”)</t>
  </si>
  <si>
    <t>Oct. 29,
		2007</t>
  </si>
  <si>
    <t>Shanghai Acorn Advertising Broadcasting Co., Ltd. (“Shanghai Advertising”)</t>
  </si>
  <si>
    <t>Aug. 19,
		2004</t>
  </si>
  <si>
    <t>PRC</t>
  </si>
  <si>
    <t>Shanghai HJX Digital Technology Co., Ltd. (“Shanghai HJX”)</t>
  </si>
  <si>
    <t>Aug. 23,
		2004</t>
  </si>
  <si>
    <t>Acorn International Electronic Technology (Shanghai) Co., Ltd. (“Acorn Electronic”)</t>
  </si>
  <si>
    <t>Acorn Information Technology (Shanghai) Co., Ltd. (“Acorn Information”)</t>
  </si>
  <si>
    <t>Aug. 27,
		2004</t>
  </si>
  <si>
    <t>Beijing Acorn Youngleda Oxygen Generating Co., Ltd. (“Beijing Youngleda”)</t>
  </si>
  <si>
    <t>Oct. 20,
		2004</t>
  </si>
  <si>
    <t>YiyangYukang Communication Equipment Co., Ltd. (“YiyangYukang”)</t>
  </si>
  <si>
    <t>Nov. 29,
		2005</t>
  </si>
  <si>
    <t>Zhuhai Sunrana Bio-tech Co., Ltd. (“Zhuhai Sunrana”)</t>
  </si>
  <si>
    <t>51.00%</t>
  </si>
  <si>
    <t>Jun. 16,
		2006</t>
  </si>
  <si>
    <t>Zhuhai Acorn Electronic Technology Co., Ltd. (“Zhuhai Acorn”)</t>
  </si>
  <si>
    <t>Sep. 26,
		2006</t>
  </si>
  <si>
    <t>Beijing HJZX Software Technology Development Co., Ltd. (“Beijing HJZX”)</t>
  </si>
  <si>
    <t>Jan. 22,
		2007</t>
  </si>
  <si>
    <t>ZhongshanMeijin Digital Technology Co., Ltd. (“ZhongshanMeijin”)</t>
  </si>
  <si>
    <t>75.00%</t>
  </si>
  <si>
    <t>Feb. 13,
		2007</t>
  </si>
  <si>
    <t>Acorn Trade (Shanghai) Co., Ltd. (“Acorn Trade”)</t>
  </si>
  <si>
    <t>Dec. 13,
		2007</t>
  </si>
  <si>
    <t>Wuxi Acorn Enterprise Management Consulting Co., Ltd. (“Wuxi Acorn”)</t>
  </si>
  <si>
    <t>Jan. 29,
		2010</t>
  </si>
  <si>
    <t>Organization and principal activities (Details 1)</t>
  </si>
  <si>
    <t>Beijing Acorn Trade Co., Ltd. (“Beijing Acorn”)</t>
  </si>
  <si>
    <t>Variable Interest Entity [Line Items]</t>
  </si>
  <si>
    <t>Mar. 19,
		1998</t>
  </si>
  <si>
    <t>Shanghai Acorn Network Technology Development Co., Ltd. (“Shanghai Network”)</t>
  </si>
  <si>
    <t>Nov. 2,
		2004</t>
  </si>
  <si>
    <t>Beijing HJX Technology Development Co., Ltd. (“Beijing HJX”)</t>
  </si>
  <si>
    <t>Sep. 16,
		2013</t>
  </si>
  <si>
    <t>Organization and principal activities (Details 2) - USD ($)</t>
  </si>
  <si>
    <t>Net revenues</t>
  </si>
  <si>
    <t>Organization and principal activities (Details Textual) ¥ in Millions, $ in Millions</t>
  </si>
  <si>
    <t>Dec. 31, 2017CNY (¥)</t>
  </si>
  <si>
    <t>Variable Interest Entity, Qualitative or Quantitative Information, Ownership Percentage</t>
  </si>
  <si>
    <t>Acorn Information Technology (Shanghai) Co., Ltd. (“Acorn Information”) [Member]</t>
  </si>
  <si>
    <t>Approximate Interest Free Loans Provided By Subsidiary Of Entity To Shareholders Of Its Variable Interest Entities | ¥</t>
  </si>
  <si>
    <t>Approximate Additional Interest Free Loans Provided By Subsidiary Of Entity To Shareholders Of Its Variable Interest Entities | $</t>
  </si>
  <si>
    <t>Beijing HJX Technology Development Co., Ltd. ("Beijing HJX") and Shanghai HJX Electronic Technology Co., Ltd. ("HJX Electronic") Entity Shareholder [Member]</t>
  </si>
  <si>
    <t>Shanghai HJX Digital Technology Co., Ltd. (“Shanghai HJX”) [Member]</t>
  </si>
  <si>
    <t>Approximate Interest Free Loans Provided By Subsidiary Of Entity To Shareholders Of Its Variable Interest Entities</t>
  </si>
  <si>
    <t>Percentage Of Net Revenue</t>
  </si>
  <si>
    <t>35.30%</t>
  </si>
  <si>
    <t>74.30%</t>
  </si>
  <si>
    <t>80.50%</t>
  </si>
  <si>
    <t>Percentage Of Assets</t>
  </si>
  <si>
    <t>4.20%</t>
  </si>
  <si>
    <t>3.00%</t>
  </si>
  <si>
    <t>Percentage Of Liabilities</t>
  </si>
  <si>
    <t>8.30%</t>
  </si>
  <si>
    <t>6.00%</t>
  </si>
  <si>
    <t>Summary of principal accounting policies (Details)</t>
  </si>
  <si>
    <t>Buildings [Member]</t>
  </si>
  <si>
    <t>Property, Plant and Equipment [Line Items]</t>
  </si>
  <si>
    <t>Property plant and equipment useful life</t>
  </si>
  <si>
    <t>20 years</t>
  </si>
  <si>
    <t>Machinery [Member]</t>
  </si>
  <si>
    <t>10 years</t>
  </si>
  <si>
    <t>Information Technology equipment [Member]</t>
  </si>
  <si>
    <t>5 years</t>
  </si>
  <si>
    <t>Computers and office equipment [Member] | Minimum [Member]</t>
  </si>
  <si>
    <t>3 years</t>
  </si>
  <si>
    <t>Computers and office equipment [Member] | Maximum [Member]</t>
  </si>
  <si>
    <t>Vehicles [Member] | Minimum [Member]</t>
  </si>
  <si>
    <t>Vehicles [Member] | Maximum [Member]</t>
  </si>
  <si>
    <t>4 years</t>
  </si>
  <si>
    <t>Summary of principal accounting policies (Details Textual)</t>
  </si>
  <si>
    <t>Dec. 31, 2016CNY (¥)</t>
  </si>
  <si>
    <t>Summary Of Significant Accounting Policies [Line Items]</t>
  </si>
  <si>
    <t>Advertising Expense</t>
  </si>
  <si>
    <t>Cash And Cash Equivalents And Restricted Cash</t>
  </si>
  <si>
    <t>Restricted Cash and Cash Equivalents, Current</t>
  </si>
  <si>
    <t>Sales Taxes</t>
  </si>
  <si>
    <t>Direct Sales Revenue Goods Gross</t>
  </si>
  <si>
    <t>Distribution Sales Revenue Goods Gross</t>
  </si>
  <si>
    <t>Shipping, Handling and Transportation Costs</t>
  </si>
  <si>
    <t>Government Subsidies</t>
  </si>
  <si>
    <t>Foreign Currency Transaction Gain (Loss), before Tax</t>
  </si>
  <si>
    <t>Proceeds from Sale of Property Held-for-sale</t>
  </si>
  <si>
    <t>Debt Instrument Conversion Principal And Accrued Interest Conversion Base | ¥</t>
  </si>
  <si>
    <t>Percentage Of Ownership Interests</t>
  </si>
  <si>
    <t>20.00%</t>
  </si>
  <si>
    <t>Assets Held-for-sale, Not Part of Disposal Group, Current</t>
  </si>
  <si>
    <t>Cash, Cash Equivalents, and Short-term Investments</t>
  </si>
  <si>
    <t>Disposal Group, Including Discontinued Operation, Intangible Assets, Noncurrent</t>
  </si>
  <si>
    <t>Hjx [Member]</t>
  </si>
  <si>
    <t>Land use rights and related building [Member] | Hjx [Member]</t>
  </si>
  <si>
    <t>Land Use Rights [Member]</t>
  </si>
  <si>
    <t>Finite-Lived Intangible Asset, Useful Life</t>
  </si>
  <si>
    <t>50 years</t>
  </si>
  <si>
    <t>EMS [Member] | Accounts Receivable [Member]</t>
  </si>
  <si>
    <t>Concentration Risk, Percentage</t>
  </si>
  <si>
    <t>10.00%</t>
  </si>
  <si>
    <t>Minimum [Member]</t>
  </si>
  <si>
    <t>Maximum [Member]</t>
  </si>
  <si>
    <t>15 years</t>
  </si>
  <si>
    <t>Inventory (Details) - USD ($)</t>
  </si>
  <si>
    <t>Inventory [Line Items]</t>
  </si>
  <si>
    <t>Raw materials and work in progress</t>
  </si>
  <si>
    <t>Finished goods and merchandise goods</t>
  </si>
  <si>
    <t>Inventory (Details Textual) - USD ($)</t>
  </si>
  <si>
    <t>Inventory Write-down</t>
  </si>
  <si>
    <t>Other prepaid expenses and current assets (Details) - USD ($)</t>
  </si>
  <si>
    <t>Deferred Costs Capitalized Prepaid And Other Assets Disclosure [Line Items]</t>
  </si>
  <si>
    <t>Advances to suppliers</t>
  </si>
  <si>
    <t>Value-added tax recoverable</t>
  </si>
  <si>
    <t>Deposits</t>
  </si>
  <si>
    <t>Prepaid media expenses</t>
  </si>
  <si>
    <t>Prepaid service fees</t>
  </si>
  <si>
    <t>Other prepaid expenses</t>
  </si>
  <si>
    <t>Prepaid Expense and Other Assets, Current</t>
  </si>
  <si>
    <t>Property and equipment, net (Details) - USD ($)</t>
  </si>
  <si>
    <t>Property plant and equipment, gross</t>
  </si>
  <si>
    <t>Less: accumulated depreciation and amortization</t>
  </si>
  <si>
    <t>Computers and office equipment [Member]</t>
  </si>
  <si>
    <t>Vehicles [Member]</t>
  </si>
  <si>
    <t>Property and equipment, net (Details Textual) - USD ($)</t>
  </si>
  <si>
    <t>Depreciation and amortization expenses for property and equipment</t>
  </si>
  <si>
    <t>Leasehold improvement disposals</t>
  </si>
  <si>
    <t>Property, Plant and Equipment, Gross, Total</t>
  </si>
  <si>
    <t>Property, Plant and Equipment, Net</t>
  </si>
  <si>
    <t>Gain (Loss) on Disposition of Property Plant Equipment, Total</t>
  </si>
  <si>
    <t>Disposal Group, Not Discontinued Operation, Gain (Loss) on Disposal</t>
  </si>
  <si>
    <t>Land and Building [Member] | Hjx [Member]</t>
  </si>
  <si>
    <t>Disposal Group, Including Discontinued Operation, Property, Plant and Equipment, Noncurrent</t>
  </si>
  <si>
    <t>Other Income [Member]</t>
  </si>
  <si>
    <t>Disposal Group, Held-for-sale, Not Discontinued Operations [Member]</t>
  </si>
  <si>
    <t>Apartment Building [Member]</t>
  </si>
  <si>
    <t>Proceeds from Sale of Buildings</t>
  </si>
  <si>
    <t>Apartment Building [Member] | Other Income [Member]</t>
  </si>
  <si>
    <t>Acquired intangible assets, net (Details) - USD ($)</t>
  </si>
  <si>
    <t>Acquired Finite-Lived Intangible Assets [Line Items]</t>
  </si>
  <si>
    <t>Acquired intangible assets, gross</t>
  </si>
  <si>
    <t>Less: accumulated amortization</t>
  </si>
  <si>
    <t>Trademarks [Member]</t>
  </si>
  <si>
    <t>Distribution networks [Member]</t>
  </si>
  <si>
    <t>Acquired intangible assets, net (Details Textual) - USD ($)</t>
  </si>
  <si>
    <t>Intangible asset amortization expense</t>
  </si>
  <si>
    <t>Trademarks [Member] | Hjx [Member]</t>
  </si>
  <si>
    <t>Disposal Group, Including Discontinued Operation, Intangible Assets, Current</t>
  </si>
  <si>
    <t>Investments in affiliates (Details Textual) - USD ($)</t>
  </si>
  <si>
    <t>Aug. 10, 2016</t>
  </si>
  <si>
    <t>Dec. 31, 2012</t>
  </si>
  <si>
    <t>Dec. 31, 2014</t>
  </si>
  <si>
    <t>Feb. 28, 2013</t>
  </si>
  <si>
    <t>Dec. 28, 2005</t>
  </si>
  <si>
    <t>Investments in and Advances to Affiliates [Line Items]</t>
  </si>
  <si>
    <t>Equity method percentage of ownership interest</t>
  </si>
  <si>
    <t>37.50%</t>
  </si>
  <si>
    <t>Income (Loss) from Equity Method Investments</t>
  </si>
  <si>
    <t>China Drtv [Member] | Shanghai Yimeng Software Technology Co Ltd [Member]</t>
  </si>
  <si>
    <t>Shanghai Yimeng Digital Technology Co.,Ltd [Member] | Shanghai Yimeng Software Technology Co Ltd [Member]</t>
  </si>
  <si>
    <t>49.00%</t>
  </si>
  <si>
    <t>ClearCut Corporation [Member]</t>
  </si>
  <si>
    <t>Cost Method Investment, Ownerships Percentage</t>
  </si>
  <si>
    <t>5.00%</t>
  </si>
  <si>
    <t>Payments to Acquire Cost Method Investments</t>
  </si>
  <si>
    <t>9.30%</t>
  </si>
  <si>
    <t>Payments to Acquire Equity Method Investments</t>
  </si>
  <si>
    <t>China Branding Company Limited [Member] | Maximum [Member]</t>
  </si>
  <si>
    <t>Cost method percentage of ownership interest</t>
  </si>
  <si>
    <t>China Branding Company Limited [Member] | Minimum [Member]</t>
  </si>
  <si>
    <t>8.70%</t>
  </si>
  <si>
    <t>China Branding Company Limited [Member] | Board of Directors Chairman [Member]</t>
  </si>
  <si>
    <t>7.60%</t>
  </si>
  <si>
    <t>Percentage of ownership interest sold</t>
  </si>
  <si>
    <t>0.60%</t>
  </si>
  <si>
    <t>Shanghai Yimeng [Member] | Cost-method Investments [Member]</t>
  </si>
  <si>
    <t>12.90%</t>
  </si>
  <si>
    <t>Equity Method Investments</t>
  </si>
  <si>
    <t>Available-for-sale securities (Details Textual) - USD ($)</t>
  </si>
  <si>
    <t>Jul. 29, 2015</t>
  </si>
  <si>
    <t>Available-for-sale Securities</t>
  </si>
  <si>
    <t>Available-for-sale Securities, Accumulated Gross Unrealized Gain, before Tax</t>
  </si>
  <si>
    <t>Available-for-sale Securities, Accumulated Gross Unrealized Loss, before Tax</t>
  </si>
  <si>
    <t>Nationa Equities Exchange And Quotations [Member] | Shanghai Yimeng [Member]</t>
  </si>
  <si>
    <t>Percentage Of Ownership Interest</t>
  </si>
  <si>
    <t>10.34%</t>
  </si>
  <si>
    <t>Convertible loan receivable (Details Textual)</t>
  </si>
  <si>
    <t>1 Months Ended</t>
  </si>
  <si>
    <t>Sep. 30, 2015USD ($)</t>
  </si>
  <si>
    <t>Oct. 31, 2014CNY (¥)</t>
  </si>
  <si>
    <t>Debt Instrument Conversion Principal And Accrued Interest Conversion Base</t>
  </si>
  <si>
    <t>Ryecor China Investment Limited [Member]</t>
  </si>
  <si>
    <t>Debt Instrument, Face Amount</t>
  </si>
  <si>
    <t>Debt Instrument, Interest Rate, Stated Percentage</t>
  </si>
  <si>
    <t>Line of Credit Facility, Maximum Borrowing Capacity</t>
  </si>
  <si>
    <t>Debt Instrument, Maturity Date</t>
  </si>
  <si>
    <t>Aug. 22,
		2018</t>
  </si>
  <si>
    <t>Payments For Loan Guarantee Obligations | $</t>
  </si>
  <si>
    <t>Long-term Line of Credit | $</t>
  </si>
  <si>
    <t>Interest Payable | $</t>
  </si>
  <si>
    <t>Accrued expenses and other current liabilities (Details) - USD ($)</t>
  </si>
  <si>
    <t>Accrued Expenses and Other Current Liabilities [Line Items]</t>
  </si>
  <si>
    <t>Other taxes payable</t>
  </si>
  <si>
    <t>Accrued employee payroll and welfare</t>
  </si>
  <si>
    <t>Other payable</t>
  </si>
  <si>
    <t>Accrued expenses</t>
  </si>
  <si>
    <t>Advances from customers</t>
  </si>
  <si>
    <t>Accrued expenses and other current liabilities (Details Textual)</t>
  </si>
  <si>
    <t>Value-added tax rate</t>
  </si>
  <si>
    <t>17.00%</t>
  </si>
  <si>
    <t>Share-based compensation (Details) - Restricted Stock Units (RSUs)</t>
  </si>
  <si>
    <t>Dec. 31, 2016$ / sharesshares</t>
  </si>
  <si>
    <t>Number of RSUs</t>
  </si>
  <si>
    <t>Nonvested at January 1, 2016 | shares</t>
  </si>
  <si>
    <t>Granted | shares</t>
  </si>
  <si>
    <t>Forfeited | shares</t>
  </si>
  <si>
    <t>Vested | shares</t>
  </si>
  <si>
    <t>Nonvested at December 31, 2016 | shares</t>
  </si>
  <si>
    <t>Weighted average grant date fair value</t>
  </si>
  <si>
    <t>Nonvested at January 1, 2016 | $ / shares</t>
  </si>
  <si>
    <t>Granted | $ / shares</t>
  </si>
  <si>
    <t>Forfeited | $ / shares</t>
  </si>
  <si>
    <t>Vested | $ / shares</t>
  </si>
  <si>
    <t>Nonvested at December 31, 2016 | $ / shares</t>
  </si>
  <si>
    <t>Share-based compensation (Details Textual) - USD ($)</t>
  </si>
  <si>
    <t>Mar. 06, 2017</t>
  </si>
  <si>
    <t>Apr. 08, 2016</t>
  </si>
  <si>
    <t>May 31, 2006</t>
  </si>
  <si>
    <t>Share-based Compensation Arrangement by Share-based Payment Award [Line Items]</t>
  </si>
  <si>
    <t>Share-based compensation arrangements, authorized ordinary shares for issuance</t>
  </si>
  <si>
    <t>Director [Member]</t>
  </si>
  <si>
    <t>Share-based Compensation Arrangement by Share-based Payment Award, Equity Instruments Other than Options, Grants in Period</t>
  </si>
  <si>
    <t>Stock Options And Stock Appreciation Rights [Member]</t>
  </si>
  <si>
    <t>Share-based compensation arrangements, percentage of awards vesting upon grant</t>
  </si>
  <si>
    <t>25.00%</t>
  </si>
  <si>
    <t>Stock Options And Stock Appreciation Rights [Member] | Share-based Compensation Award, Tranche Two [Member]</t>
  </si>
  <si>
    <t>Share-based compensation arrangements, awards to vest on the last day of each year</t>
  </si>
  <si>
    <t>Restricted Stock [Member]</t>
  </si>
  <si>
    <t>Performance Shares [Member]</t>
  </si>
  <si>
    <t>Time Based Shares [Member]</t>
  </si>
  <si>
    <t>Fair value measurements (Details) - USD ($)</t>
  </si>
  <si>
    <t>Available-for-sale investments- marketable equity securities</t>
  </si>
  <si>
    <t>Fair Value, Inputs, Level 1 [Member]</t>
  </si>
  <si>
    <t>Fair Value, Inputs, Level 2 [Member]</t>
  </si>
  <si>
    <t>Fair Value, Inputs, Level 3 [Member]</t>
  </si>
  <si>
    <t>Taxation (Details) - USD ($)</t>
  </si>
  <si>
    <t>Components Of Income Tax Expense Benefit [Line Items]</t>
  </si>
  <si>
    <t>Current income tax expenses</t>
  </si>
  <si>
    <t>Deferred income tax benefit (expense)</t>
  </si>
  <si>
    <t>Total income tax expense (benefit)</t>
  </si>
  <si>
    <t>Taxation (Details 1)</t>
  </si>
  <si>
    <t>Schedule Of Effective Tax Rates [Line Items]</t>
  </si>
  <si>
    <t>PRC statutory tax rate</t>
  </si>
  <si>
    <t>Expenses not deductible(Income not taxable) for tax purposes</t>
  </si>
  <si>
    <t>(1.00%)</t>
  </si>
  <si>
    <t>4.00%</t>
  </si>
  <si>
    <t>Effect of different tax rate of subsidiary operations in other jurisdiction</t>
  </si>
  <si>
    <t>22.00%</t>
  </si>
  <si>
    <t>(15.00%)</t>
  </si>
  <si>
    <t>(2.00%)</t>
  </si>
  <si>
    <t>Change in valuation allowance</t>
  </si>
  <si>
    <t>(217.00%)</t>
  </si>
  <si>
    <t>36.00%</t>
  </si>
  <si>
    <t>(22.00%)</t>
  </si>
  <si>
    <t>Utilization (Recognition) of the unrecognized tax benefit</t>
  </si>
  <si>
    <t>(0.00%)</t>
  </si>
  <si>
    <t>2.00%</t>
  </si>
  <si>
    <t>Others</t>
  </si>
  <si>
    <t>(3.00%)</t>
  </si>
  <si>
    <t>0.00%</t>
  </si>
  <si>
    <t>Effective tax rate</t>
  </si>
  <si>
    <t>(174.00%)</t>
  </si>
  <si>
    <t>52.00%</t>
  </si>
  <si>
    <t>Taxation (Details 2) - USD ($)</t>
  </si>
  <si>
    <t>Deferred tax assets:</t>
  </si>
  <si>
    <t>Allowance and reserves for inventory and accounts receivable</t>
  </si>
  <si>
    <t>Revenue recognition difference</t>
  </si>
  <si>
    <t>Net operating losses</t>
  </si>
  <si>
    <t>Deferred Tax Assets, Gross, Total</t>
  </si>
  <si>
    <t>Less: valuation allowance</t>
  </si>
  <si>
    <t>Deferred Tax Assets, Net of Valuation Allowance, Total</t>
  </si>
  <si>
    <t>Deferred tax liabilities:</t>
  </si>
  <si>
    <t>Unrealized gain on available-for-sale securities</t>
  </si>
  <si>
    <t>Deferred Tax Liabilities, Net</t>
  </si>
  <si>
    <t>Deferred Tax Assets, Net, Total</t>
  </si>
  <si>
    <t>Deferred tax liabilities were analyzed as:</t>
  </si>
  <si>
    <t>Taxation (Details Textual)</t>
  </si>
  <si>
    <t>Income Taxes [Line Items]</t>
  </si>
  <si>
    <t>Effective Income Tax Rate Reconciliation At Statutory Income Tax Rate</t>
  </si>
  <si>
    <t>Unrecognized Tax Benefits, Beginning Balance</t>
  </si>
  <si>
    <t>Unrecognized Tax Benefits, Increase Resulting from Current Period Tax Positions</t>
  </si>
  <si>
    <t>Deferred Tax Assets, Operating Loss Carryforwards, Subject to Expiration</t>
  </si>
  <si>
    <t>Unrecognized Tax Benefits, Income Tax Penalties and Interest Expense, Total</t>
  </si>
  <si>
    <t>Deferred Tax Assets, Valuation Allowance</t>
  </si>
  <si>
    <t>Deferred Tax Operating Loss Carryforwards Expiration Year</t>
  </si>
  <si>
    <t>Non resident Enterprises [Member] | CHINA</t>
  </si>
  <si>
    <t>Effective Income Tax Rate</t>
  </si>
  <si>
    <t>Subsidiaries [Member] | Underpayment of income tax liability exceeding RMB100,000 (approximately $15,000) | CHINA</t>
  </si>
  <si>
    <t>Accrued Income Taxes</t>
  </si>
  <si>
    <t>Subsidiaries [Member] | Minimum [Member] | Non-Transfer Pricing Matters [Member] | CHINA</t>
  </si>
  <si>
    <t>Income Tax Examination, Year under Examination</t>
  </si>
  <si>
    <t>Subsidiaries [Member] | Minimum [Member] | Transfer Pricing Matters [Member] | CHINA</t>
  </si>
  <si>
    <t>Subsidiaries [Member] | Maximum [Member] | CHINA</t>
  </si>
  <si>
    <t>Dividend Withholding Tax Rate</t>
  </si>
  <si>
    <t>Subsidiaries [Member] | Maximum [Member] | Non-Transfer Pricing Matters [Member] | CHINA</t>
  </si>
  <si>
    <t>Subsidiaries [Member] | Maximum [Member] | Transfer Pricing Matters [Member] | CHINA</t>
  </si>
  <si>
    <t>Other income, net (Details) - USD ($)</t>
  </si>
  <si>
    <t>Other Income And Other Expense Disclosure [Line Items]</t>
  </si>
  <si>
    <t>Gain on sale of investments</t>
  </si>
  <si>
    <t>Other income</t>
  </si>
  <si>
    <t>Other income, net (Details Textual) ¥ in Millions, shares in Millions</t>
  </si>
  <si>
    <t>Dec. 31, 2017USD ($)shares</t>
  </si>
  <si>
    <t>Dec. 31, 2017CNY (¥)shares</t>
  </si>
  <si>
    <t>Dec. 31, 2016USD ($)shares</t>
  </si>
  <si>
    <t>Dec. 31, 2016CNY (¥)shares</t>
  </si>
  <si>
    <t>Nonoperating Income (Expense), Total</t>
  </si>
  <si>
    <t>Dividend Income, Operating</t>
  </si>
  <si>
    <t>Yimeng [Member]</t>
  </si>
  <si>
    <t>Stock Issued During Period, Shares, New Issues | shares</t>
  </si>
  <si>
    <t>Proceeds from Issuance of Common Stock | ¥</t>
  </si>
  <si>
    <t>Earnings (Loss) per share (Details) - USD ($)</t>
  </si>
  <si>
    <t>Numerator:</t>
  </si>
  <si>
    <t>Net income (loss) attributable to Acorn International, Inc. from operationsbasic and diluted</t>
  </si>
  <si>
    <t>Denominator:</t>
  </si>
  <si>
    <t>Weighted average ordinary shares outstandingbasic and diluted</t>
  </si>
  <si>
    <t>Mainland China contribution plan and profit appropriation (Details Textual) - USD ($)</t>
  </si>
  <si>
    <t>Defined Benefit Plan Disclosure [Line Items]</t>
  </si>
  <si>
    <t>Statutory Reserves</t>
  </si>
  <si>
    <t>Required percentage of statutory surplus reserve fund to registered capital, maximum</t>
  </si>
  <si>
    <t>50.00%</t>
  </si>
  <si>
    <t>Percentage of profit after tax transferred to statutory surplus reserve</t>
  </si>
  <si>
    <t>Employer contribution towards retirement plan</t>
  </si>
  <si>
    <t>Employer contribution towards benefit plan</t>
  </si>
  <si>
    <t>Commitments and contingencies (Details)</t>
  </si>
  <si>
    <t>Operating Leased Assets [Line Items]</t>
  </si>
  <si>
    <t>2020 and therafter</t>
  </si>
  <si>
    <t>Operating Leases, Future Minimum Payments Due, Total</t>
  </si>
  <si>
    <t>Commitments and Contingencies (Details Textual) - USD ($)</t>
  </si>
  <si>
    <t>Commitments And Contingencies [Line Items]</t>
  </si>
  <si>
    <t>Rental expenses under operating leases</t>
  </si>
  <si>
    <t>Segment and geographic information (Details) - USD ($)</t>
  </si>
  <si>
    <t>Segment Reporting Information [Line Items]</t>
  </si>
  <si>
    <t>Total gross revenues</t>
  </si>
  <si>
    <t>Less: sales taxes</t>
  </si>
  <si>
    <t>Health Products [Member]</t>
  </si>
  <si>
    <t>Mobile Phones [Member]</t>
  </si>
  <si>
    <t>Collectible Products [Member]</t>
  </si>
  <si>
    <t>Kitchen and Household [Member]</t>
  </si>
  <si>
    <t>Fitness Products [Member]</t>
  </si>
  <si>
    <t>Cosmetic Products [Member]</t>
  </si>
  <si>
    <t>Consumer Electronics Products [Member]</t>
  </si>
  <si>
    <t>Auto Products [Member]</t>
  </si>
  <si>
    <t>Other Products [Member]</t>
  </si>
  <si>
    <t>Segment and geographic information (Details 1) - USD ($)</t>
  </si>
  <si>
    <t>Revenue, net</t>
  </si>
  <si>
    <t>Cost of revenue</t>
  </si>
  <si>
    <t>Direct Sales [Member]</t>
  </si>
  <si>
    <t>Distribution sales [Member]</t>
  </si>
  <si>
    <t>Segment and geographic information (Details Textual)</t>
  </si>
  <si>
    <t>Customer [Member]</t>
  </si>
  <si>
    <t>customer accounted for 10% or more of the Group’s net revenues</t>
  </si>
  <si>
    <t>Customer Segment [Member]</t>
  </si>
  <si>
    <t>Number of Reportable Segments</t>
  </si>
  <si>
    <t>Related party transactions (Details) - USD ($)</t>
  </si>
  <si>
    <t>Dreamstart [Member]</t>
  </si>
  <si>
    <t>Related Party Transaction, Amounts of Transaction</t>
  </si>
  <si>
    <t>CBG [Member]</t>
  </si>
  <si>
    <t>JG Fashion [Member]</t>
  </si>
  <si>
    <t>Lu&amp;co [Member]</t>
  </si>
  <si>
    <t>Acorn Composite [Member]</t>
  </si>
  <si>
    <t>Account payable - IS seafood [Member]</t>
  </si>
  <si>
    <t>Dragon Law [Member]</t>
  </si>
  <si>
    <t>URBN Hotels [Member]</t>
  </si>
  <si>
    <t>Jia He Hotel [Member]</t>
  </si>
  <si>
    <t>Cachet Hotel [Member]</t>
  </si>
  <si>
    <t>Related party transactions (Details 1) - USD ($)</t>
  </si>
  <si>
    <t>Other receivables - Mr. Robert W. Roche [Member]</t>
  </si>
  <si>
    <t>Balance Due from and Due to Related Parties</t>
  </si>
  <si>
    <t>Due from Related Parties</t>
  </si>
  <si>
    <t>Due to Related Parties</t>
  </si>
  <si>
    <t>Other receivables - URBN Hotels [Member]</t>
  </si>
  <si>
    <t>Other receivables - Cachet Hotel [Member]</t>
  </si>
  <si>
    <t>Other receivables - IS seafood [Member]</t>
  </si>
  <si>
    <t>Related party transactions (Details Textual)</t>
  </si>
  <si>
    <t>Feb. 28, 2018CNY (¥)</t>
  </si>
  <si>
    <t>Sep. 30, 2015CNY (¥)</t>
  </si>
  <si>
    <t>Dec. 31, 2015CNY (¥)</t>
  </si>
  <si>
    <t>Payment of Related party</t>
  </si>
  <si>
    <t>Receivable with Imputed Interest, Face Amount</t>
  </si>
  <si>
    <t>Payments for Legal Settlements | ¥</t>
  </si>
  <si>
    <t>Payments to Fund Long-term Loans to Related Parties</t>
  </si>
  <si>
    <t>USD [Member]</t>
  </si>
  <si>
    <t>8.00%</t>
  </si>
  <si>
    <t>RMB [Member]</t>
  </si>
  <si>
    <t>Chief Executive Officer [Member]</t>
  </si>
  <si>
    <t>CBG [Member] | Advertising Production [Member]</t>
  </si>
  <si>
    <t>Payments for Legal Settlements</t>
  </si>
  <si>
    <t>Related Party Transaction, Purchases from Related Party</t>
  </si>
  <si>
    <t>LU And Co [Member]</t>
  </si>
  <si>
    <t>Technology Services Costs | ¥</t>
  </si>
  <si>
    <t>Payments for Fees</t>
  </si>
  <si>
    <t>Repayments of Related Party Debt</t>
  </si>
  <si>
    <t>Revenue from Related Parties</t>
  </si>
  <si>
    <t>Restricted net assets (Details Textual) - Subsidiaries [Member]</t>
  </si>
  <si>
    <t>Restricted Net Asset Total</t>
  </si>
  <si>
    <t>Retained Earnings Restricted For Distribution</t>
  </si>
  <si>
    <t>Discontinued operation of HJX business (Details) - USD ($)</t>
  </si>
  <si>
    <t>Total assets held for sale</t>
  </si>
  <si>
    <t>Intangible assets, net- trademark</t>
  </si>
  <si>
    <t>Intangible assets, net- distribution network [Member]</t>
  </si>
  <si>
    <t>Prepaid expense-copyright</t>
  </si>
  <si>
    <t>Discontinued operation of HJX business (Details 1) - USD ($)</t>
  </si>
  <si>
    <t>Net revenues:</t>
  </si>
  <si>
    <t>Operating expenses:</t>
  </si>
  <si>
    <t>Income from discontinued operations before income taxes</t>
  </si>
  <si>
    <t>Income from discontinued operations</t>
  </si>
  <si>
    <t>HJX business [Member]</t>
  </si>
  <si>
    <t>Total net revenues</t>
  </si>
  <si>
    <t>Income tax expense</t>
  </si>
  <si>
    <t>Discontinued operation of HJX business (Details Textual) ¥ in Millions, $ in Millions</t>
  </si>
  <si>
    <t>Equity Method Investment, Ownership Percentage</t>
  </si>
  <si>
    <t>Disposal Group, Including Discontinued Operation, Consideration</t>
  </si>
  <si>
    <t>Subsequent events (Details Textual) $ in Millions</t>
  </si>
  <si>
    <t>Apr. 27, 2018USD ($)</t>
  </si>
  <si>
    <t>Apr. 27, 2018CNY (¥)</t>
  </si>
  <si>
    <t>Jan. 31, 2018CNY (¥)</t>
  </si>
  <si>
    <t>Subsequent Event [Line Items]</t>
  </si>
  <si>
    <t>Real Estate Investments, Net</t>
  </si>
  <si>
    <t>Yong Kang Pei Tai [Member]</t>
  </si>
  <si>
    <t>Subsequent Event [Member]</t>
  </si>
  <si>
    <t>Proceeds from Sale of Real Estate Held-for-investment</t>
  </si>
  <si>
    <t>Financial Information of Parent Company Balance Sheets (Details) - USD ($)</t>
  </si>
  <si>
    <t>Loan receivable</t>
  </si>
  <si>
    <t>Equity:</t>
  </si>
  <si>
    <t>Ordinary shares ($0.01 par value; 100,000,000 shares authorized, 91,818,518 and 91,884,402 shares issued and 75,406,875 and 53,602,810 shares outstanding as of December 31, 2016 and 2017, respectively)</t>
  </si>
  <si>
    <t>Treasury stock, at cost (16,411,643 and 37,333,921 shares as of December 31, 2016 and 2017, respectively)</t>
  </si>
  <si>
    <t>Parent Company [Member]</t>
  </si>
  <si>
    <t>Amounts due from subsidiaries</t>
  </si>
  <si>
    <t>Other current assets</t>
  </si>
  <si>
    <t>Investments in subsidiaries</t>
  </si>
  <si>
    <t>Other current liabilities</t>
  </si>
  <si>
    <t>Amount due to subsidiaries</t>
  </si>
  <si>
    <t>Financial Information of Parent Company Balance Sheets (Parenthetical) (Details) - $ / shares</t>
  </si>
  <si>
    <t>Condensed Financial Statements, Captions [Line Items]</t>
  </si>
  <si>
    <t>Treasury stock, shares</t>
  </si>
  <si>
    <t>Financial Information of Parent Company Statements of Operations (Details) - USD ($)</t>
  </si>
  <si>
    <t>Loss from operations</t>
  </si>
  <si>
    <t>Other expenses</t>
  </si>
  <si>
    <t>Income taxes</t>
  </si>
  <si>
    <t>Net income (loss) of Acorn International, Inc.</t>
  </si>
  <si>
    <t>Loss before income taxes</t>
  </si>
  <si>
    <t>Equity in gains (losses) of subsidiaries</t>
  </si>
  <si>
    <t>Financial Information of Parent Company Statements of Comprehensive Loss (Details) - USD ($)</t>
  </si>
  <si>
    <t>Unrealized gain (loss) of available-for-sales securities in the subsidiaries, net of tax of $ (18,172,231) and $ (10,490,287) in 2016 and 2017, respectively.</t>
  </si>
  <si>
    <t>Comprehensive Income (loss) of Acorn International, Inc.</t>
  </si>
  <si>
    <t>Financial Information of Parent Company Statements of Comprehensive Loss (Parenthetical) (Details) - USD ($)</t>
  </si>
  <si>
    <t>Financial Information of Parent Company Statements of Cash Flows (Details)</t>
  </si>
  <si>
    <t>Aug. 10, 2016USD ($)</t>
  </si>
  <si>
    <t>Net cash provided by (used in) investing activities</t>
  </si>
  <si>
    <t>Net cash provided by (used in) financing activities</t>
  </si>
  <si>
    <t>Net increase (decrease) in cash and cash equivalents</t>
  </si>
  <si>
    <t>Exchange losses of convertible loan</t>
  </si>
  <si>
    <t>Equity in losses (gains) of subsidiaries</t>
  </si>
  <si>
    <t>Disbursement for loan receivables</t>
  </si>
  <si>
    <t>Investment in an subsidiary</t>
  </si>
  <si>
    <t>Dividend received</t>
  </si>
  <si>
    <t>Amounts due to subsidiaries</t>
  </si>
  <si>
    <t>Parent Company [Member] | Convertible Debt [Member]</t>
  </si>
  <si>
    <t>Accrued interests on convertible loan</t>
  </si>
  <si>
    <t>Note to Schedule I (Details Textual) - USD ($)</t>
  </si>
  <si>
    <t>Restricted net assets of consolidated subsidiaries as percentage of consolidated net assets</t>
  </si>
  <si>
    <t>Investment Income, Dividend</t>
  </si>
  <si>
    <t>Additional Information - Financial Statement Schedule- II (Details) - USD ($)</t>
  </si>
  <si>
    <t>Allowance for accounts receivable [Member]</t>
  </si>
  <si>
    <t>Valuation and Qualifying Accounts Disclosure [Line Items]</t>
  </si>
  <si>
    <t>Balance at Beginning of Year</t>
  </si>
  <si>
    <t>Charged to/ (Reversed from) Costs and Expenses</t>
  </si>
  <si>
    <t>Write-off</t>
  </si>
  <si>
    <t>Balance at End of Year</t>
  </si>
  <si>
    <t>Allowance for prepaid advertising expenses [Member]</t>
  </si>
  <si>
    <t>Allowance for prepaid expenses and current assets [Member]</t>
  </si>
  <si>
    <t>Allowance for deferred tax asset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_);_(&quot;$ &quot;(#,##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365742</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4" t="s">
        <v>26</v>
      </c>
    </row>
    <row r="17" spans="1:2">
      <c r="A17" s="4" t="s">
        <v>27</v>
      </c>
      <c r="B17" s="5" t="n">
        <v>536028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9</v>
      </c>
    </row>
    <row r="3" spans="1:2">
      <c r="A3" s="3" t="s">
        <v>200</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v>
      </c>
      <c r="B1" s="2" t="s">
        <v>1</v>
      </c>
    </row>
    <row r="2" spans="1:2">
      <c r="B2" s="2" t="s">
        <v>29</v>
      </c>
    </row>
    <row r="3" spans="1:2">
      <c r="A3" s="3" t="s">
        <v>203</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v>
      </c>
      <c r="B1" s="2" t="s">
        <v>1</v>
      </c>
    </row>
    <row r="2" spans="1:2">
      <c r="B2" s="2" t="s">
        <v>29</v>
      </c>
    </row>
    <row r="3" spans="1:2">
      <c r="A3" s="3" t="s">
        <v>206</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v>
      </c>
      <c r="B1" s="2" t="s">
        <v>1</v>
      </c>
    </row>
    <row r="2" spans="1:2">
      <c r="B2" s="2" t="s">
        <v>29</v>
      </c>
    </row>
    <row r="3" spans="1:2">
      <c r="A3" s="3" t="s">
        <v>209</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9</v>
      </c>
    </row>
    <row r="3" spans="1:2">
      <c r="A3" s="3" t="s">
        <v>213</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9</v>
      </c>
    </row>
    <row r="3" spans="1:2">
      <c r="A3" s="3" t="s">
        <v>217</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v>
      </c>
      <c r="B1" s="2" t="s">
        <v>1</v>
      </c>
    </row>
    <row r="2" spans="1:2">
      <c r="B2" s="2" t="s">
        <v>29</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4</v>
      </c>
      <c r="B1" s="2" t="s">
        <v>1</v>
      </c>
    </row>
    <row r="2" spans="1:2">
      <c r="B2" s="2" t="s">
        <v>29</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0</v>
      </c>
      <c r="B1" s="2" t="s">
        <v>1</v>
      </c>
    </row>
    <row r="2" spans="1:2">
      <c r="B2" s="2" t="s">
        <v>29</v>
      </c>
    </row>
    <row r="3" spans="1:2">
      <c r="A3" s="3" t="s">
        <v>22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8</v>
      </c>
      <c r="B1" s="2" t="s">
        <v>1</v>
      </c>
    </row>
    <row r="2" spans="1:2">
      <c r="B2" s="2" t="s">
        <v>29</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21019834</v>
      </c>
      <c r="C3" s="6" t="n">
        <v>25505731</v>
      </c>
    </row>
    <row r="4" spans="1:3">
      <c r="A4" s="4" t="s">
        <v>33</v>
      </c>
      <c r="B4" s="5" t="n">
        <v>78051</v>
      </c>
      <c r="C4" s="5" t="n">
        <v>72077</v>
      </c>
    </row>
    <row r="5" spans="1:3">
      <c r="A5" s="4" t="s">
        <v>34</v>
      </c>
      <c r="B5" s="5" t="n">
        <v>1442750</v>
      </c>
      <c r="C5" s="5" t="n">
        <v>1271209</v>
      </c>
    </row>
    <row r="6" spans="1:3">
      <c r="A6" s="4" t="s">
        <v>35</v>
      </c>
      <c r="B6" s="5" t="n">
        <v>1516283</v>
      </c>
      <c r="C6" s="5" t="n">
        <v>3977336</v>
      </c>
    </row>
    <row r="7" spans="1:3">
      <c r="A7" s="4" t="s">
        <v>36</v>
      </c>
      <c r="B7" s="5" t="n">
        <v>0</v>
      </c>
      <c r="C7" s="5" t="n">
        <v>10689</v>
      </c>
    </row>
    <row r="8" spans="1:3">
      <c r="A8" s="4" t="s">
        <v>37</v>
      </c>
      <c r="B8" s="5" t="n">
        <v>4030812</v>
      </c>
      <c r="C8" s="5" t="n">
        <v>2440816</v>
      </c>
    </row>
    <row r="9" spans="1:3">
      <c r="A9" s="4" t="s">
        <v>38</v>
      </c>
      <c r="B9" s="5" t="n">
        <v>3587204</v>
      </c>
      <c r="C9" s="5" t="n">
        <v>0</v>
      </c>
    </row>
    <row r="10" spans="1:3">
      <c r="A10" s="4" t="s">
        <v>39</v>
      </c>
      <c r="B10" s="5" t="n">
        <v>31674934</v>
      </c>
      <c r="C10" s="5" t="n">
        <v>33277858</v>
      </c>
    </row>
    <row r="11" spans="1:3">
      <c r="A11" s="4" t="s">
        <v>40</v>
      </c>
      <c r="B11" s="5" t="n">
        <v>0</v>
      </c>
      <c r="C11" s="5" t="n">
        <v>6578765</v>
      </c>
    </row>
    <row r="12" spans="1:3">
      <c r="A12" s="4" t="s">
        <v>41</v>
      </c>
      <c r="B12" s="5" t="n">
        <v>4037294</v>
      </c>
      <c r="C12" s="5" t="n">
        <v>13885079</v>
      </c>
    </row>
    <row r="13" spans="1:3">
      <c r="A13" s="4" t="s">
        <v>42</v>
      </c>
      <c r="B13" s="5" t="n">
        <v>17022630</v>
      </c>
      <c r="C13" s="5" t="n">
        <v>802387</v>
      </c>
    </row>
    <row r="14" spans="1:3">
      <c r="A14" s="4" t="s">
        <v>43</v>
      </c>
      <c r="B14" s="5" t="n">
        <v>44479922</v>
      </c>
      <c r="C14" s="5" t="n">
        <v>74666865</v>
      </c>
    </row>
    <row r="15" spans="1:3">
      <c r="A15" s="4" t="s">
        <v>44</v>
      </c>
      <c r="B15" s="5" t="n">
        <v>0</v>
      </c>
      <c r="C15" s="5" t="n">
        <v>3218665</v>
      </c>
    </row>
    <row r="16" spans="1:3">
      <c r="A16" s="4" t="s">
        <v>45</v>
      </c>
      <c r="B16" s="5" t="n">
        <v>3628415</v>
      </c>
      <c r="C16" s="5" t="n">
        <v>0</v>
      </c>
    </row>
    <row r="17" spans="1:3">
      <c r="A17" s="4" t="s">
        <v>46</v>
      </c>
      <c r="B17" s="5" t="n">
        <v>64176</v>
      </c>
      <c r="C17" s="5" t="n">
        <v>301752</v>
      </c>
    </row>
    <row r="18" spans="1:3">
      <c r="A18" s="4" t="s">
        <v>47</v>
      </c>
      <c r="B18" s="5" t="n">
        <v>100907371</v>
      </c>
      <c r="C18" s="5" t="n">
        <v>132731371</v>
      </c>
    </row>
    <row r="19" spans="1:3">
      <c r="A19" s="3" t="s">
        <v>48</v>
      </c>
    </row>
    <row r="20" spans="1:3">
      <c r="A20" s="4" t="s">
        <v>49</v>
      </c>
      <c r="B20" s="5" t="n">
        <v>2100933</v>
      </c>
      <c r="C20" s="5" t="n">
        <v>2614118</v>
      </c>
    </row>
    <row r="21" spans="1:3">
      <c r="A21" s="4" t="s">
        <v>50</v>
      </c>
      <c r="B21" s="5" t="n">
        <v>8643756</v>
      </c>
      <c r="C21" s="5" t="n">
        <v>9132166</v>
      </c>
    </row>
    <row r="22" spans="1:3">
      <c r="A22" s="4" t="s">
        <v>51</v>
      </c>
      <c r="B22" s="5" t="n">
        <v>353635</v>
      </c>
      <c r="C22" s="5" t="n">
        <v>3665757</v>
      </c>
    </row>
    <row r="23" spans="1:3">
      <c r="A23" s="4" t="s">
        <v>52</v>
      </c>
      <c r="B23" s="5" t="n">
        <v>512009</v>
      </c>
      <c r="C23" s="5" t="n">
        <v>380526</v>
      </c>
    </row>
    <row r="24" spans="1:3">
      <c r="A24" s="4" t="s">
        <v>53</v>
      </c>
      <c r="B24" s="5" t="n">
        <v>11610333</v>
      </c>
      <c r="C24" s="5" t="n">
        <v>15792567</v>
      </c>
    </row>
    <row r="25" spans="1:3">
      <c r="A25" s="4" t="s">
        <v>54</v>
      </c>
      <c r="B25" s="5" t="n">
        <v>1952990</v>
      </c>
      <c r="C25" s="5" t="n">
        <v>17429117</v>
      </c>
    </row>
    <row r="26" spans="1:3">
      <c r="A26" s="4" t="s">
        <v>55</v>
      </c>
      <c r="B26" s="5" t="n">
        <v>13563323</v>
      </c>
      <c r="C26" s="5" t="n">
        <v>33221684</v>
      </c>
    </row>
    <row r="27" spans="1:3">
      <c r="A27" s="4" t="s">
        <v>56</v>
      </c>
      <c r="B27" s="4" t="s">
        <v>57</v>
      </c>
      <c r="C27" s="4" t="s">
        <v>57</v>
      </c>
    </row>
    <row r="28" spans="1:3">
      <c r="A28" s="3" t="s">
        <v>58</v>
      </c>
    </row>
    <row r="29" spans="1:3">
      <c r="A29" s="4" t="s">
        <v>59</v>
      </c>
      <c r="B29" s="5" t="n">
        <v>918844</v>
      </c>
      <c r="C29" s="5" t="n">
        <v>918185</v>
      </c>
    </row>
    <row r="30" spans="1:3">
      <c r="A30" s="4" t="s">
        <v>60</v>
      </c>
      <c r="B30" s="5" t="n">
        <v>161962670</v>
      </c>
      <c r="C30" s="5" t="n">
        <v>161938330</v>
      </c>
    </row>
    <row r="31" spans="1:3">
      <c r="A31" s="4" t="s">
        <v>61</v>
      </c>
      <c r="B31" s="5" t="n">
        <v>-110526573</v>
      </c>
      <c r="C31" s="5" t="n">
        <v>-122910876</v>
      </c>
    </row>
    <row r="32" spans="1:3">
      <c r="A32" s="4" t="s">
        <v>62</v>
      </c>
      <c r="B32" s="5" t="n">
        <v>60968963</v>
      </c>
      <c r="C32" s="5" t="n">
        <v>80865261</v>
      </c>
    </row>
    <row r="33" spans="1:3">
      <c r="A33" s="4" t="s">
        <v>63</v>
      </c>
      <c r="B33" s="5" t="n">
        <v>-26335296</v>
      </c>
      <c r="C33" s="5" t="n">
        <v>-21640346</v>
      </c>
    </row>
    <row r="34" spans="1:3">
      <c r="A34" s="4" t="s">
        <v>64</v>
      </c>
      <c r="B34" s="5" t="n">
        <v>86988608</v>
      </c>
      <c r="C34" s="5" t="n">
        <v>99170554</v>
      </c>
    </row>
    <row r="35" spans="1:3">
      <c r="A35" s="4" t="s">
        <v>65</v>
      </c>
      <c r="B35" s="5" t="n">
        <v>355440</v>
      </c>
      <c r="C35" s="5" t="n">
        <v>339133</v>
      </c>
    </row>
    <row r="36" spans="1:3">
      <c r="A36" s="4" t="s">
        <v>66</v>
      </c>
      <c r="B36" s="5" t="n">
        <v>87344048</v>
      </c>
      <c r="C36" s="5" t="n">
        <v>99509687</v>
      </c>
    </row>
    <row r="37" spans="1:3">
      <c r="A37" s="4" t="s">
        <v>67</v>
      </c>
      <c r="B37" s="5" t="n">
        <v>100907371</v>
      </c>
      <c r="C37" s="5" t="n">
        <v>132731371</v>
      </c>
    </row>
    <row r="38" spans="1:3">
      <c r="A38" s="4" t="s">
        <v>68</v>
      </c>
    </row>
    <row r="39" spans="1:3">
      <c r="A39" s="3" t="s">
        <v>31</v>
      </c>
    </row>
    <row r="40" spans="1:3">
      <c r="A40" s="4" t="s">
        <v>32</v>
      </c>
      <c r="B40" s="5" t="n">
        <v>1425629</v>
      </c>
      <c r="C40" s="5" t="n">
        <v>1365895</v>
      </c>
    </row>
    <row r="41" spans="1:3">
      <c r="A41" s="4" t="s">
        <v>33</v>
      </c>
      <c r="B41" s="5" t="n">
        <v>78051</v>
      </c>
      <c r="C41" s="5" t="n">
        <v>72077</v>
      </c>
    </row>
    <row r="42" spans="1:3">
      <c r="A42" s="4" t="s">
        <v>34</v>
      </c>
      <c r="B42" s="5" t="n">
        <v>211272</v>
      </c>
      <c r="C42" s="5" t="n">
        <v>404057</v>
      </c>
    </row>
    <row r="43" spans="1:3">
      <c r="A43" s="4" t="s">
        <v>35</v>
      </c>
      <c r="B43" s="5" t="n">
        <v>41539</v>
      </c>
      <c r="C43" s="5" t="n">
        <v>134632</v>
      </c>
    </row>
    <row r="44" spans="1:3">
      <c r="A44" s="4" t="s">
        <v>37</v>
      </c>
      <c r="B44" s="5" t="n">
        <v>1380911</v>
      </c>
      <c r="C44" s="5" t="n">
        <v>630111</v>
      </c>
    </row>
    <row r="45" spans="1:3">
      <c r="A45" s="4" t="s">
        <v>69</v>
      </c>
      <c r="B45" s="5" t="n">
        <v>426577</v>
      </c>
      <c r="C45" s="5" t="n">
        <v>401808</v>
      </c>
    </row>
    <row r="46" spans="1:3">
      <c r="A46" s="4" t="s">
        <v>39</v>
      </c>
      <c r="B46" s="5" t="n">
        <v>3563979</v>
      </c>
      <c r="C46" s="5" t="n">
        <v>3008580</v>
      </c>
    </row>
    <row r="47" spans="1:3">
      <c r="A47" s="4" t="s">
        <v>41</v>
      </c>
      <c r="B47" s="5" t="n">
        <v>1058704</v>
      </c>
      <c r="C47" s="5" t="n">
        <v>957103</v>
      </c>
    </row>
    <row r="48" spans="1:3">
      <c r="A48" s="4" t="s">
        <v>47</v>
      </c>
      <c r="B48" s="5" t="n">
        <v>4622683</v>
      </c>
      <c r="C48" s="5" t="n">
        <v>3965683</v>
      </c>
    </row>
    <row r="49" spans="1:3">
      <c r="A49" s="3" t="s">
        <v>48</v>
      </c>
    </row>
    <row r="50" spans="1:3">
      <c r="A50" s="4" t="s">
        <v>49</v>
      </c>
      <c r="B50" s="5" t="n">
        <v>159383</v>
      </c>
      <c r="C50" s="5" t="n">
        <v>179215</v>
      </c>
    </row>
    <row r="51" spans="1:3">
      <c r="A51" s="4" t="s">
        <v>50</v>
      </c>
      <c r="B51" s="5" t="n">
        <v>947890</v>
      </c>
      <c r="C51" s="5" t="n">
        <v>1061350</v>
      </c>
    </row>
    <row r="52" spans="1:3">
      <c r="A52" s="4" t="s">
        <v>51</v>
      </c>
      <c r="B52" s="5" t="n">
        <v>439326</v>
      </c>
      <c r="C52" s="5" t="n">
        <v>401808</v>
      </c>
    </row>
    <row r="53" spans="1:3">
      <c r="A53" s="4" t="s">
        <v>52</v>
      </c>
      <c r="B53" s="5" t="n">
        <v>293806</v>
      </c>
      <c r="C53" s="5" t="n">
        <v>380526</v>
      </c>
    </row>
    <row r="54" spans="1:3">
      <c r="A54" s="4" t="s">
        <v>53</v>
      </c>
      <c r="B54" s="6" t="n">
        <v>1840405</v>
      </c>
      <c r="C54" s="6" t="n">
        <v>20228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9</v>
      </c>
    </row>
    <row r="3" spans="1:2">
      <c r="A3" s="3" t="s">
        <v>23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9</v>
      </c>
    </row>
    <row r="3" spans="1:2">
      <c r="A3" s="3" t="s">
        <v>23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9</v>
      </c>
    </row>
    <row r="3" spans="1:2">
      <c r="A3" s="3" t="s">
        <v>241</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9</v>
      </c>
    </row>
    <row r="3" spans="1:2">
      <c r="A3" s="3" t="s">
        <v>245</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9</v>
      </c>
    </row>
    <row r="3" spans="1:2">
      <c r="A3" s="3" t="s">
        <v>249</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9</v>
      </c>
    </row>
    <row r="3" spans="1:2">
      <c r="A3" s="3" t="s">
        <v>253</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6</v>
      </c>
      <c r="B1" s="2" t="s">
        <v>1</v>
      </c>
    </row>
    <row r="2" spans="1:2">
      <c r="B2" s="2" t="s">
        <v>29</v>
      </c>
    </row>
    <row r="3" spans="1:2">
      <c r="A3" s="3" t="s">
        <v>257</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29</v>
      </c>
    </row>
    <row r="3" spans="1:2">
      <c r="A3" s="3" t="s">
        <v>261</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9</v>
      </c>
    </row>
    <row r="3" spans="1:2">
      <c r="A3" s="3" t="s">
        <v>265</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8</v>
      </c>
      <c r="B1" s="2" t="s">
        <v>1</v>
      </c>
    </row>
    <row r="2" spans="1:2">
      <c r="B2" s="2" t="s">
        <v>29</v>
      </c>
    </row>
    <row r="3" spans="1:2">
      <c r="A3" s="3" t="s">
        <v>269</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0</v>
      </c>
      <c r="B1" s="2" t="s">
        <v>29</v>
      </c>
      <c r="C1" s="2" t="s">
        <v>30</v>
      </c>
    </row>
    <row r="2" spans="1:3">
      <c r="A2" s="4" t="s">
        <v>71</v>
      </c>
      <c r="B2" s="6" t="n">
        <v>3978604</v>
      </c>
      <c r="C2" s="6" t="n">
        <v>3702514</v>
      </c>
    </row>
    <row r="3" spans="1:3">
      <c r="A3" s="4" t="s">
        <v>72</v>
      </c>
      <c r="B3" s="7" t="n">
        <v>0.01</v>
      </c>
      <c r="C3" s="7" t="n">
        <v>0.01</v>
      </c>
    </row>
    <row r="4" spans="1:3">
      <c r="A4" s="4" t="s">
        <v>73</v>
      </c>
      <c r="B4" s="5" t="n">
        <v>100000000</v>
      </c>
      <c r="C4" s="5" t="n">
        <v>100000000</v>
      </c>
    </row>
    <row r="5" spans="1:3">
      <c r="A5" s="4" t="s">
        <v>74</v>
      </c>
      <c r="B5" s="5" t="n">
        <v>91884402</v>
      </c>
      <c r="C5" s="5" t="n">
        <v>91818518</v>
      </c>
    </row>
    <row r="6" spans="1:3">
      <c r="A6" s="4" t="s">
        <v>75</v>
      </c>
      <c r="B6" s="5" t="n">
        <v>53602810</v>
      </c>
      <c r="C6" s="5" t="n">
        <v>75406875</v>
      </c>
    </row>
    <row r="7" spans="1:3">
      <c r="A7" s="4" t="s">
        <v>76</v>
      </c>
      <c r="B7" s="5" t="n">
        <v>38281592</v>
      </c>
      <c r="C7" s="5" t="n">
        <v>16411643</v>
      </c>
    </row>
    <row r="8" spans="1:3">
      <c r="A8" s="4" t="s">
        <v>68</v>
      </c>
    </row>
    <row r="9" spans="1:3">
      <c r="A9" s="4" t="s">
        <v>71</v>
      </c>
      <c r="B9" s="6" t="n">
        <v>255596</v>
      </c>
      <c r="C9" s="6" t="n">
        <v>2386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2</v>
      </c>
      <c r="B1" s="2" t="s">
        <v>1</v>
      </c>
    </row>
    <row r="2" spans="1:2">
      <c r="B2" s="2" t="s">
        <v>29</v>
      </c>
    </row>
    <row r="3" spans="1:2">
      <c r="A3" s="3" t="s">
        <v>273</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29</v>
      </c>
    </row>
    <row r="3" spans="1:2">
      <c r="A3" s="3" t="s">
        <v>277</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0</v>
      </c>
      <c r="B1" s="2" t="s">
        <v>1</v>
      </c>
    </row>
    <row r="2" spans="1:2">
      <c r="B2" s="2" t="s">
        <v>29</v>
      </c>
    </row>
    <row r="3" spans="1:2">
      <c r="A3" s="3" t="s">
        <v>281</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9</v>
      </c>
    </row>
    <row r="3" spans="1:2">
      <c r="A3" s="3" t="s">
        <v>200</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303</v>
      </c>
      <c r="B13" s="4" t="s">
        <v>304</v>
      </c>
    </row>
    <row r="14" spans="1:2">
      <c r="A14" s="4" t="s">
        <v>305</v>
      </c>
      <c r="B14" s="4" t="s">
        <v>306</v>
      </c>
    </row>
    <row r="15" spans="1:2">
      <c r="A15" s="4" t="s">
        <v>307</v>
      </c>
      <c r="B15" s="4" t="s">
        <v>308</v>
      </c>
    </row>
    <row r="16" spans="1:2">
      <c r="A16" s="4" t="s">
        <v>309</v>
      </c>
      <c r="B16" s="4" t="s">
        <v>310</v>
      </c>
    </row>
    <row r="17" spans="1:2">
      <c r="A17" s="4" t="s">
        <v>311</v>
      </c>
      <c r="B17" s="4" t="s">
        <v>312</v>
      </c>
    </row>
    <row r="18" spans="1:2">
      <c r="A18" s="4" t="s">
        <v>313</v>
      </c>
      <c r="B18" s="4" t="s">
        <v>314</v>
      </c>
    </row>
    <row r="19" spans="1:2">
      <c r="A19" s="4" t="s">
        <v>315</v>
      </c>
      <c r="B19" s="4" t="s">
        <v>316</v>
      </c>
    </row>
    <row r="20" spans="1:2">
      <c r="A20" s="4" t="s">
        <v>317</v>
      </c>
      <c r="B20" s="4" t="s">
        <v>318</v>
      </c>
    </row>
    <row r="21" spans="1:2">
      <c r="A21" s="4" t="s">
        <v>319</v>
      </c>
      <c r="B21" s="4" t="s">
        <v>320</v>
      </c>
    </row>
    <row r="22" spans="1:2">
      <c r="A22" s="4" t="s">
        <v>321</v>
      </c>
      <c r="B22" s="4" t="s">
        <v>322</v>
      </c>
    </row>
    <row r="23" spans="1:2">
      <c r="A23" s="4" t="s">
        <v>323</v>
      </c>
      <c r="B23" s="4" t="s">
        <v>324</v>
      </c>
    </row>
    <row r="24" spans="1:2">
      <c r="A24" s="4" t="s">
        <v>325</v>
      </c>
      <c r="B24" s="4" t="s">
        <v>326</v>
      </c>
    </row>
    <row r="25" spans="1:2">
      <c r="A25" s="4" t="s">
        <v>327</v>
      </c>
      <c r="B25" s="4" t="s">
        <v>328</v>
      </c>
    </row>
    <row r="26" spans="1:2">
      <c r="A26" s="4" t="s">
        <v>329</v>
      </c>
      <c r="B26" s="4" t="s">
        <v>330</v>
      </c>
    </row>
    <row r="27" spans="1:2">
      <c r="A27" s="4" t="s">
        <v>331</v>
      </c>
      <c r="B27" s="4" t="s">
        <v>332</v>
      </c>
    </row>
    <row r="28" spans="1:2">
      <c r="A28" s="4" t="s">
        <v>333</v>
      </c>
      <c r="B28" s="4" t="s">
        <v>334</v>
      </c>
    </row>
    <row r="29" spans="1:2">
      <c r="A29" s="4" t="s">
        <v>335</v>
      </c>
      <c r="B29" s="4" t="s">
        <v>336</v>
      </c>
    </row>
    <row r="30" spans="1:2">
      <c r="A30" s="4" t="s">
        <v>337</v>
      </c>
      <c r="B30" s="4" t="s">
        <v>338</v>
      </c>
    </row>
    <row r="31" spans="1:2">
      <c r="A31" s="4" t="s">
        <v>339</v>
      </c>
      <c r="B31"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41</v>
      </c>
      <c r="B1" s="2" t="s">
        <v>1</v>
      </c>
    </row>
    <row r="2" spans="1:2">
      <c r="B2" s="2" t="s">
        <v>29</v>
      </c>
    </row>
    <row r="3" spans="1:2">
      <c r="A3" s="4" t="s">
        <v>342</v>
      </c>
      <c r="B3" s="4" t="s">
        <v>343</v>
      </c>
    </row>
    <row r="4" spans="1:2">
      <c r="A4" s="4" t="s">
        <v>344</v>
      </c>
      <c r="B4" s="4" t="s">
        <v>345</v>
      </c>
    </row>
    <row r="5" spans="1:2">
      <c r="A5" s="4" t="s">
        <v>346</v>
      </c>
    </row>
    <row r="6" spans="1:2">
      <c r="A6" s="4" t="s">
        <v>344</v>
      </c>
      <c r="B6"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8</v>
      </c>
      <c r="B1" s="2" t="s">
        <v>1</v>
      </c>
    </row>
    <row r="2" spans="1:2">
      <c r="B2" s="2" t="s">
        <v>29</v>
      </c>
    </row>
    <row r="3" spans="1:2">
      <c r="A3" s="3" t="s">
        <v>200</v>
      </c>
    </row>
    <row r="4" spans="1:2">
      <c r="A4" s="4" t="s">
        <v>349</v>
      </c>
      <c r="B4"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1</v>
      </c>
      <c r="B1" s="2" t="s">
        <v>1</v>
      </c>
    </row>
    <row r="2" spans="1:2">
      <c r="B2" s="2" t="s">
        <v>29</v>
      </c>
    </row>
    <row r="3" spans="1:2">
      <c r="A3" s="3" t="s">
        <v>203</v>
      </c>
    </row>
    <row r="4" spans="1:2">
      <c r="A4" s="4" t="s">
        <v>352</v>
      </c>
      <c r="B4"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4</v>
      </c>
      <c r="B1" s="2" t="s">
        <v>1</v>
      </c>
    </row>
    <row r="2" spans="1:2">
      <c r="B2" s="2" t="s">
        <v>29</v>
      </c>
    </row>
    <row r="3" spans="1:2">
      <c r="A3" s="3" t="s">
        <v>206</v>
      </c>
    </row>
    <row r="4" spans="1:2">
      <c r="A4" s="4" t="s">
        <v>355</v>
      </c>
      <c r="B4"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7</v>
      </c>
      <c r="B1" s="2" t="s">
        <v>1</v>
      </c>
    </row>
    <row r="2" spans="1:2">
      <c r="B2" s="2" t="s">
        <v>29</v>
      </c>
    </row>
    <row r="3" spans="1:2">
      <c r="A3" s="3" t="s">
        <v>209</v>
      </c>
    </row>
    <row r="4" spans="1:2">
      <c r="A4" s="4" t="s">
        <v>358</v>
      </c>
      <c r="B4"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9</v>
      </c>
    </row>
    <row r="3" spans="1:2">
      <c r="A3" s="3" t="s">
        <v>213</v>
      </c>
    </row>
    <row r="4" spans="1:2">
      <c r="A4" s="4" t="s">
        <v>361</v>
      </c>
      <c r="B4"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9</v>
      </c>
      <c r="C2" s="2" t="s">
        <v>30</v>
      </c>
      <c r="D2" s="2" t="s">
        <v>78</v>
      </c>
    </row>
    <row r="3" spans="1:4">
      <c r="A3" s="3" t="s">
        <v>79</v>
      </c>
    </row>
    <row r="4" spans="1:4">
      <c r="A4" s="4" t="s">
        <v>80</v>
      </c>
      <c r="B4" s="6" t="n">
        <v>18942436</v>
      </c>
      <c r="C4" s="6" t="n">
        <v>13361915</v>
      </c>
      <c r="D4" s="6" t="n">
        <v>18003617</v>
      </c>
    </row>
    <row r="5" spans="1:4">
      <c r="A5" s="4" t="s">
        <v>81</v>
      </c>
      <c r="B5" s="5" t="n">
        <v>1347851</v>
      </c>
      <c r="C5" s="5" t="n">
        <v>3116540</v>
      </c>
      <c r="D5" s="5" t="n">
        <v>4952548</v>
      </c>
    </row>
    <row r="6" spans="1:4">
      <c r="A6" s="4" t="s">
        <v>82</v>
      </c>
      <c r="B6" s="5" t="n">
        <v>20290287</v>
      </c>
      <c r="C6" s="5" t="n">
        <v>16478455</v>
      </c>
      <c r="D6" s="5" t="n">
        <v>22956165</v>
      </c>
    </row>
    <row r="7" spans="1:4">
      <c r="A7" s="3" t="s">
        <v>83</v>
      </c>
    </row>
    <row r="8" spans="1:4">
      <c r="A8" s="4" t="s">
        <v>84</v>
      </c>
      <c r="B8" s="5" t="n">
        <v>5244490</v>
      </c>
      <c r="C8" s="5" t="n">
        <v>2352556</v>
      </c>
      <c r="D8" s="5" t="n">
        <v>12537965</v>
      </c>
    </row>
    <row r="9" spans="1:4">
      <c r="A9" s="4" t="s">
        <v>85</v>
      </c>
      <c r="B9" s="5" t="n">
        <v>827495</v>
      </c>
      <c r="C9" s="5" t="n">
        <v>2877620</v>
      </c>
      <c r="D9" s="5" t="n">
        <v>2955637</v>
      </c>
    </row>
    <row r="10" spans="1:4">
      <c r="A10" s="4" t="s">
        <v>86</v>
      </c>
      <c r="B10" s="5" t="n">
        <v>6071985</v>
      </c>
      <c r="C10" s="5" t="n">
        <v>5230176</v>
      </c>
      <c r="D10" s="5" t="n">
        <v>15493602</v>
      </c>
    </row>
    <row r="11" spans="1:4">
      <c r="A11" s="4" t="s">
        <v>87</v>
      </c>
      <c r="B11" s="5" t="n">
        <v>14218302</v>
      </c>
      <c r="C11" s="5" t="n">
        <v>11248279</v>
      </c>
      <c r="D11" s="5" t="n">
        <v>7462563</v>
      </c>
    </row>
    <row r="12" spans="1:4">
      <c r="A12" s="3" t="s">
        <v>88</v>
      </c>
    </row>
    <row r="13" spans="1:4">
      <c r="A13" s="4" t="s">
        <v>89</v>
      </c>
      <c r="B13" s="5" t="n">
        <v>0</v>
      </c>
      <c r="C13" s="5" t="n">
        <v>-23701</v>
      </c>
      <c r="D13" s="5" t="n">
        <v>-2203996</v>
      </c>
    </row>
    <row r="14" spans="1:4">
      <c r="A14" s="4" t="s">
        <v>90</v>
      </c>
      <c r="B14" s="5" t="n">
        <v>-10114870</v>
      </c>
      <c r="C14" s="5" t="n">
        <v>-7037783</v>
      </c>
      <c r="D14" s="5" t="n">
        <v>-14417878</v>
      </c>
    </row>
    <row r="15" spans="1:4">
      <c r="A15" s="4" t="s">
        <v>91</v>
      </c>
      <c r="B15" s="5" t="n">
        <v>-9759145</v>
      </c>
      <c r="C15" s="5" t="n">
        <v>-14153048</v>
      </c>
      <c r="D15" s="5" t="n">
        <v>-21664447</v>
      </c>
    </row>
    <row r="16" spans="1:4">
      <c r="A16" s="4" t="s">
        <v>92</v>
      </c>
      <c r="B16" s="5" t="n">
        <v>1473055</v>
      </c>
      <c r="C16" s="5" t="n">
        <v>7607334</v>
      </c>
      <c r="D16" s="5" t="n">
        <v>1712774</v>
      </c>
    </row>
    <row r="17" spans="1:4">
      <c r="A17" s="4" t="s">
        <v>93</v>
      </c>
      <c r="B17" s="5" t="n">
        <v>-18400960</v>
      </c>
      <c r="C17" s="5" t="n">
        <v>-13607198</v>
      </c>
      <c r="D17" s="5" t="n">
        <v>-36573547</v>
      </c>
    </row>
    <row r="18" spans="1:4">
      <c r="A18" s="4" t="s">
        <v>94</v>
      </c>
      <c r="B18" s="5" t="n">
        <v>-4182658</v>
      </c>
      <c r="C18" s="5" t="n">
        <v>-2358919</v>
      </c>
      <c r="D18" s="5" t="n">
        <v>-29110984</v>
      </c>
    </row>
    <row r="19" spans="1:4">
      <c r="A19" s="4" t="s">
        <v>95</v>
      </c>
      <c r="B19" s="5" t="n">
        <v>0</v>
      </c>
      <c r="C19" s="5" t="n">
        <v>0</v>
      </c>
      <c r="D19" s="5" t="n">
        <v>-14183</v>
      </c>
    </row>
    <row r="20" spans="1:4">
      <c r="A20" s="4" t="s">
        <v>96</v>
      </c>
      <c r="B20" s="5" t="n">
        <v>533622</v>
      </c>
      <c r="C20" s="5" t="n">
        <v>466530</v>
      </c>
      <c r="D20" s="5" t="n">
        <v>836211</v>
      </c>
    </row>
    <row r="21" spans="1:4">
      <c r="A21" s="4" t="s">
        <v>97</v>
      </c>
      <c r="B21" s="5" t="n">
        <v>11638843</v>
      </c>
      <c r="C21" s="5" t="n">
        <v>17671023</v>
      </c>
      <c r="D21" s="5" t="n">
        <v>195355</v>
      </c>
    </row>
    <row r="22" spans="1:4">
      <c r="A22" s="4" t="s">
        <v>98</v>
      </c>
      <c r="B22" s="5" t="n">
        <v>7989807</v>
      </c>
      <c r="C22" s="5" t="n">
        <v>15778634</v>
      </c>
      <c r="D22" s="5" t="n">
        <v>-28093601</v>
      </c>
    </row>
    <row r="23" spans="1:4">
      <c r="A23" s="4" t="s">
        <v>99</v>
      </c>
      <c r="B23" s="5" t="n">
        <v>7864545</v>
      </c>
      <c r="C23" s="5" t="n">
        <v>-4592783</v>
      </c>
      <c r="D23" s="5" t="n">
        <v>-183091</v>
      </c>
    </row>
    <row r="24" spans="1:4">
      <c r="A24" s="4" t="s">
        <v>100</v>
      </c>
      <c r="B24" s="5" t="n">
        <v>15854352</v>
      </c>
      <c r="C24" s="5" t="n">
        <v>11185851</v>
      </c>
      <c r="D24" s="5" t="n">
        <v>-28276692</v>
      </c>
    </row>
    <row r="25" spans="1:4">
      <c r="A25" s="3" t="s">
        <v>101</v>
      </c>
    </row>
    <row r="26" spans="1:4">
      <c r="A26" s="4" t="s">
        <v>102</v>
      </c>
      <c r="B26" s="5" t="n">
        <v>-3474506</v>
      </c>
      <c r="C26" s="5" t="n">
        <v>-6909067</v>
      </c>
      <c r="D26" s="5" t="n">
        <v>-11746310</v>
      </c>
    </row>
    <row r="27" spans="1:4">
      <c r="A27" s="4" t="s">
        <v>103</v>
      </c>
      <c r="B27" s="5" t="n">
        <v>-3474506</v>
      </c>
      <c r="C27" s="5" t="n">
        <v>-6909067</v>
      </c>
      <c r="D27" s="5" t="n">
        <v>-11746310</v>
      </c>
    </row>
    <row r="28" spans="1:4">
      <c r="A28" s="4" t="s">
        <v>104</v>
      </c>
      <c r="B28" s="5" t="n">
        <v>0</v>
      </c>
      <c r="C28" s="5" t="n">
        <v>-868121</v>
      </c>
      <c r="D28" s="5" t="n">
        <v>-226779</v>
      </c>
    </row>
    <row r="29" spans="1:4">
      <c r="A29" s="4" t="s">
        <v>105</v>
      </c>
      <c r="B29" s="5" t="n">
        <v>12379846</v>
      </c>
      <c r="C29" s="5" t="n">
        <v>3408663</v>
      </c>
      <c r="D29" s="5" t="n">
        <v>-40249781</v>
      </c>
    </row>
    <row r="30" spans="1:4">
      <c r="A30" s="4" t="s">
        <v>106</v>
      </c>
      <c r="B30" s="5" t="n">
        <v>-4457</v>
      </c>
      <c r="C30" s="5" t="n">
        <v>-29707</v>
      </c>
      <c r="D30" s="5" t="n">
        <v>-91127</v>
      </c>
    </row>
    <row r="31" spans="1:4">
      <c r="A31" s="4" t="s">
        <v>107</v>
      </c>
      <c r="B31" s="6" t="n">
        <v>12384303</v>
      </c>
      <c r="C31" s="6" t="n">
        <v>3438370</v>
      </c>
      <c r="D31" s="6" t="n">
        <v>-40158654</v>
      </c>
    </row>
    <row r="32" spans="1:4">
      <c r="A32" s="3" t="s">
        <v>108</v>
      </c>
    </row>
    <row r="33" spans="1:4">
      <c r="A33" s="4" t="s">
        <v>109</v>
      </c>
      <c r="B33" s="7" t="n">
        <v>0.19</v>
      </c>
      <c r="C33" s="7" t="n">
        <v>0.05</v>
      </c>
      <c r="D33" s="7" t="n">
        <v>-0.51</v>
      </c>
    </row>
    <row r="34" spans="1:4">
      <c r="A34" s="4" t="s">
        <v>110</v>
      </c>
      <c r="B34" s="8" t="n">
        <v>0.24</v>
      </c>
      <c r="C34" s="8" t="n">
        <v>0.14</v>
      </c>
      <c r="D34" s="8" t="n">
        <v>-0.36</v>
      </c>
    </row>
    <row r="35" spans="1:4">
      <c r="A35" s="4" t="s">
        <v>111</v>
      </c>
      <c r="B35" s="7" t="n">
        <v>-0.05</v>
      </c>
      <c r="C35" s="7" t="n">
        <v>-0.09</v>
      </c>
      <c r="D35" s="7" t="n">
        <v>-0.15</v>
      </c>
    </row>
    <row r="36" spans="1:4">
      <c r="A36" s="3" t="s">
        <v>112</v>
      </c>
    </row>
    <row r="37" spans="1:4">
      <c r="A37" s="4" t="s">
        <v>109</v>
      </c>
      <c r="B37" s="5" t="n">
        <v>65836869</v>
      </c>
      <c r="C37" s="5" t="n">
        <v>75600700</v>
      </c>
      <c r="D37" s="5" t="n">
        <v>79226404</v>
      </c>
    </row>
    <row r="38" spans="1:4">
      <c r="A38" s="3" t="s">
        <v>113</v>
      </c>
    </row>
    <row r="39" spans="1:4">
      <c r="A39" s="4" t="s">
        <v>91</v>
      </c>
      <c r="B39" s="6" t="n">
        <v>25000</v>
      </c>
      <c r="C39" s="6" t="n">
        <v>658000</v>
      </c>
      <c r="D39" s="6" t="n">
        <v>71333</v>
      </c>
    </row>
    <row r="40" spans="1:4">
      <c r="A40" s="4" t="s">
        <v>114</v>
      </c>
    </row>
    <row r="41" spans="1:4">
      <c r="A41" s="3" t="s">
        <v>113</v>
      </c>
    </row>
    <row r="42" spans="1:4">
      <c r="A42" s="4" t="s">
        <v>91</v>
      </c>
      <c r="B42" s="6" t="n">
        <v>25000</v>
      </c>
      <c r="C42" s="6" t="n">
        <v>658000</v>
      </c>
      <c r="D42" s="6" t="n">
        <v>713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3</v>
      </c>
      <c r="B1" s="2" t="s">
        <v>1</v>
      </c>
    </row>
    <row r="2" spans="1:2">
      <c r="B2" s="2" t="s">
        <v>29</v>
      </c>
    </row>
    <row r="3" spans="1:2">
      <c r="A3" s="3" t="s">
        <v>226</v>
      </c>
    </row>
    <row r="4" spans="1:2">
      <c r="A4" s="4" t="s">
        <v>364</v>
      </c>
      <c r="B4"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6</v>
      </c>
      <c r="B1" s="2" t="s">
        <v>1</v>
      </c>
    </row>
    <row r="2" spans="1:2">
      <c r="B2" s="2" t="s">
        <v>29</v>
      </c>
    </row>
    <row r="3" spans="1:2">
      <c r="A3" s="3" t="s">
        <v>229</v>
      </c>
    </row>
    <row r="4" spans="1:2">
      <c r="A4" s="4" t="s">
        <v>367</v>
      </c>
      <c r="B4"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9</v>
      </c>
    </row>
    <row r="3" spans="1:2">
      <c r="A3" s="3" t="s">
        <v>233</v>
      </c>
    </row>
    <row r="4" spans="1:2">
      <c r="A4" s="4" t="s">
        <v>370</v>
      </c>
      <c r="B4"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2</v>
      </c>
      <c r="B1" s="2" t="s">
        <v>1</v>
      </c>
    </row>
    <row r="2" spans="1:2">
      <c r="B2" s="2" t="s">
        <v>29</v>
      </c>
    </row>
    <row r="3" spans="1:2">
      <c r="A3" s="3" t="s">
        <v>237</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9</v>
      </c>
      <c r="B1" s="2" t="s">
        <v>1</v>
      </c>
    </row>
    <row r="2" spans="1:2">
      <c r="B2" s="2" t="s">
        <v>29</v>
      </c>
    </row>
    <row r="3" spans="1:2">
      <c r="A3" s="3" t="s">
        <v>241</v>
      </c>
    </row>
    <row r="4" spans="1:2">
      <c r="A4" s="4" t="s">
        <v>380</v>
      </c>
      <c r="B4"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2</v>
      </c>
      <c r="B1" s="2" t="s">
        <v>1</v>
      </c>
    </row>
    <row r="2" spans="1:2">
      <c r="B2" s="2" t="s">
        <v>29</v>
      </c>
    </row>
    <row r="3" spans="1:2">
      <c r="A3" s="3" t="s">
        <v>245</v>
      </c>
    </row>
    <row r="4" spans="1:2">
      <c r="A4" s="4" t="s">
        <v>383</v>
      </c>
      <c r="B4"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9</v>
      </c>
    </row>
    <row r="3" spans="1:2">
      <c r="A3" s="3" t="s">
        <v>253</v>
      </c>
    </row>
    <row r="4" spans="1:2">
      <c r="A4" s="4" t="s">
        <v>386</v>
      </c>
      <c r="B4"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9</v>
      </c>
    </row>
    <row r="3" spans="1:2">
      <c r="A3" s="3" t="s">
        <v>257</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93</v>
      </c>
      <c r="B1" s="2" t="s">
        <v>1</v>
      </c>
    </row>
    <row r="2" spans="1:2">
      <c r="B2" s="2" t="s">
        <v>29</v>
      </c>
    </row>
    <row r="3" spans="1:2">
      <c r="A3" s="3" t="s">
        <v>394</v>
      </c>
    </row>
    <row r="4" spans="1:2">
      <c r="A4" s="4" t="s">
        <v>395</v>
      </c>
      <c r="B4" s="4" t="s">
        <v>396</v>
      </c>
    </row>
    <row r="5" spans="1:2">
      <c r="A5" s="4" t="s">
        <v>397</v>
      </c>
    </row>
    <row r="6" spans="1:2">
      <c r="A6" s="3" t="s">
        <v>394</v>
      </c>
    </row>
    <row r="7" spans="1:2">
      <c r="A7" s="4" t="s">
        <v>395</v>
      </c>
      <c r="B7" s="4" t="s">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99</v>
      </c>
      <c r="B1" s="2" t="s">
        <v>1</v>
      </c>
    </row>
    <row r="2" spans="1:2">
      <c r="B2" s="2" t="s">
        <v>29</v>
      </c>
    </row>
    <row r="3" spans="1:2">
      <c r="A3" s="3" t="s">
        <v>269</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9</v>
      </c>
      <c r="C2" s="2" t="s">
        <v>30</v>
      </c>
      <c r="D2" s="2" t="s">
        <v>78</v>
      </c>
    </row>
    <row r="3" spans="1:4">
      <c r="A3" s="4" t="s">
        <v>105</v>
      </c>
      <c r="B3" s="6" t="n">
        <v>12379846</v>
      </c>
      <c r="C3" s="6" t="n">
        <v>3408663</v>
      </c>
      <c r="D3" s="6" t="n">
        <v>-40249781</v>
      </c>
    </row>
    <row r="4" spans="1:4">
      <c r="A4" s="3" t="s">
        <v>116</v>
      </c>
    </row>
    <row r="5" spans="1:4">
      <c r="A5" s="4" t="s">
        <v>117</v>
      </c>
      <c r="B5" s="5" t="n">
        <v>11167377</v>
      </c>
      <c r="C5" s="5" t="n">
        <v>-27222102</v>
      </c>
      <c r="D5" s="5" t="n">
        <v>-5895181</v>
      </c>
    </row>
    <row r="6" spans="1:4">
      <c r="A6" s="4" t="s">
        <v>118</v>
      </c>
      <c r="B6" s="5" t="n">
        <v>-31042912</v>
      </c>
      <c r="C6" s="5" t="n">
        <v>-54516694</v>
      </c>
      <c r="D6" s="5" t="n">
        <v>133864495</v>
      </c>
    </row>
    <row r="7" spans="1:4">
      <c r="A7" s="4" t="s">
        <v>119</v>
      </c>
      <c r="B7" s="5" t="n">
        <v>-7495689</v>
      </c>
      <c r="C7" s="5" t="n">
        <v>-78330133</v>
      </c>
      <c r="D7" s="5" t="n">
        <v>87719533</v>
      </c>
    </row>
    <row r="8" spans="1:4">
      <c r="A8" s="4" t="s">
        <v>120</v>
      </c>
      <c r="B8" s="5" t="n">
        <v>16307</v>
      </c>
      <c r="C8" s="5" t="n">
        <v>-53364</v>
      </c>
      <c r="D8" s="5" t="n">
        <v>-117409</v>
      </c>
    </row>
    <row r="9" spans="1:4">
      <c r="A9" s="4" t="s">
        <v>121</v>
      </c>
      <c r="B9" s="6" t="n">
        <v>-7511996</v>
      </c>
      <c r="C9" s="6" t="n">
        <v>-78276769</v>
      </c>
      <c r="D9" s="6" t="n">
        <v>878369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16"/>
  </cols>
  <sheetData>
    <row r="1" spans="1:2">
      <c r="A1" s="1" t="s">
        <v>404</v>
      </c>
      <c r="B1" s="2" t="s">
        <v>1</v>
      </c>
    </row>
    <row r="2" spans="1:2">
      <c r="B2" s="2" t="s">
        <v>29</v>
      </c>
    </row>
    <row r="3" spans="1:2">
      <c r="A3" s="4" t="s">
        <v>405</v>
      </c>
    </row>
    <row r="4" spans="1:2">
      <c r="A4" s="3" t="s">
        <v>406</v>
      </c>
    </row>
    <row r="5" spans="1:2">
      <c r="A5" s="4" t="s">
        <v>407</v>
      </c>
      <c r="B5" s="4" t="s">
        <v>408</v>
      </c>
    </row>
    <row r="6" spans="1:2">
      <c r="A6" s="4" t="s">
        <v>409</v>
      </c>
      <c r="B6" s="4" t="s">
        <v>410</v>
      </c>
    </row>
    <row r="7" spans="1:2">
      <c r="A7" s="4" t="s">
        <v>411</v>
      </c>
      <c r="B7" s="4" t="s">
        <v>412</v>
      </c>
    </row>
    <row r="8" spans="1:2">
      <c r="A8" s="4" t="s">
        <v>413</v>
      </c>
    </row>
    <row r="9" spans="1:2">
      <c r="A9" s="3" t="s">
        <v>406</v>
      </c>
    </row>
    <row r="10" spans="1:2">
      <c r="A10" s="4" t="s">
        <v>407</v>
      </c>
      <c r="B10" s="4" t="s">
        <v>408</v>
      </c>
    </row>
    <row r="11" spans="1:2">
      <c r="A11" s="4" t="s">
        <v>409</v>
      </c>
      <c r="B11" s="4" t="s">
        <v>414</v>
      </c>
    </row>
    <row r="12" spans="1:2">
      <c r="A12" s="4" t="s">
        <v>411</v>
      </c>
      <c r="B12" s="4" t="s">
        <v>412</v>
      </c>
    </row>
    <row r="13" spans="1:2">
      <c r="A13" s="4" t="s">
        <v>415</v>
      </c>
    </row>
    <row r="14" spans="1:2">
      <c r="A14" s="3" t="s">
        <v>406</v>
      </c>
    </row>
    <row r="15" spans="1:2">
      <c r="A15" s="4" t="s">
        <v>407</v>
      </c>
      <c r="B15" s="4" t="s">
        <v>408</v>
      </c>
    </row>
    <row r="16" spans="1:2">
      <c r="A16" s="4" t="s">
        <v>409</v>
      </c>
      <c r="B16" s="4" t="s">
        <v>416</v>
      </c>
    </row>
    <row r="17" spans="1:2">
      <c r="A17" s="4" t="s">
        <v>411</v>
      </c>
      <c r="B17" s="4" t="s">
        <v>417</v>
      </c>
    </row>
    <row r="18" spans="1:2">
      <c r="A18" s="4" t="s">
        <v>418</v>
      </c>
    </row>
    <row r="19" spans="1:2">
      <c r="A19" s="3" t="s">
        <v>406</v>
      </c>
    </row>
    <row r="20" spans="1:2">
      <c r="A20" s="4" t="s">
        <v>407</v>
      </c>
      <c r="B20" s="4" t="s">
        <v>408</v>
      </c>
    </row>
    <row r="21" spans="1:2">
      <c r="A21" s="4" t="s">
        <v>409</v>
      </c>
      <c r="B21" s="4" t="s">
        <v>419</v>
      </c>
    </row>
    <row r="22" spans="1:2">
      <c r="A22" s="4" t="s">
        <v>411</v>
      </c>
      <c r="B22" s="4" t="s">
        <v>417</v>
      </c>
    </row>
    <row r="23" spans="1:2">
      <c r="A23" s="4" t="s">
        <v>420</v>
      </c>
    </row>
    <row r="24" spans="1:2">
      <c r="A24" s="3" t="s">
        <v>406</v>
      </c>
    </row>
    <row r="25" spans="1:2">
      <c r="A25" s="4" t="s">
        <v>407</v>
      </c>
      <c r="B25" s="4" t="s">
        <v>408</v>
      </c>
    </row>
    <row r="26" spans="1:2">
      <c r="A26" s="4" t="s">
        <v>409</v>
      </c>
      <c r="B26" s="4" t="s">
        <v>421</v>
      </c>
    </row>
    <row r="27" spans="1:2">
      <c r="A27" s="4" t="s">
        <v>411</v>
      </c>
      <c r="B27" s="4" t="s">
        <v>422</v>
      </c>
    </row>
    <row r="28" spans="1:2">
      <c r="A28" s="4" t="s">
        <v>423</v>
      </c>
    </row>
    <row r="29" spans="1:2">
      <c r="A29" s="3" t="s">
        <v>406</v>
      </c>
    </row>
    <row r="30" spans="1:2">
      <c r="A30" s="4" t="s">
        <v>407</v>
      </c>
      <c r="B30" s="4" t="s">
        <v>408</v>
      </c>
    </row>
    <row r="31" spans="1:2">
      <c r="A31" s="4" t="s">
        <v>409</v>
      </c>
      <c r="B31" s="4" t="s">
        <v>424</v>
      </c>
    </row>
    <row r="32" spans="1:2">
      <c r="A32" s="4" t="s">
        <v>411</v>
      </c>
      <c r="B32" s="4" t="s">
        <v>422</v>
      </c>
    </row>
    <row r="33" spans="1:2">
      <c r="A33" s="4" t="s">
        <v>425</v>
      </c>
    </row>
    <row r="34" spans="1:2">
      <c r="A34" s="3" t="s">
        <v>406</v>
      </c>
    </row>
    <row r="35" spans="1:2">
      <c r="A35" s="4" t="s">
        <v>407</v>
      </c>
      <c r="B35" s="4" t="s">
        <v>408</v>
      </c>
    </row>
    <row r="36" spans="1:2">
      <c r="A36" s="4" t="s">
        <v>409</v>
      </c>
      <c r="B36" s="4" t="s">
        <v>424</v>
      </c>
    </row>
    <row r="37" spans="1:2">
      <c r="A37" s="4" t="s">
        <v>411</v>
      </c>
      <c r="B37" s="4" t="s">
        <v>422</v>
      </c>
    </row>
    <row r="38" spans="1:2">
      <c r="A38" s="4" t="s">
        <v>426</v>
      </c>
    </row>
    <row r="39" spans="1:2">
      <c r="A39" s="3" t="s">
        <v>406</v>
      </c>
    </row>
    <row r="40" spans="1:2">
      <c r="A40" s="4" t="s">
        <v>407</v>
      </c>
      <c r="B40" s="4" t="s">
        <v>408</v>
      </c>
    </row>
    <row r="41" spans="1:2">
      <c r="A41" s="4" t="s">
        <v>409</v>
      </c>
      <c r="B41" s="4" t="s">
        <v>427</v>
      </c>
    </row>
    <row r="42" spans="1:2">
      <c r="A42" s="4" t="s">
        <v>411</v>
      </c>
      <c r="B42" s="4" t="s">
        <v>422</v>
      </c>
    </row>
    <row r="43" spans="1:2">
      <c r="A43" s="4" t="s">
        <v>428</v>
      </c>
    </row>
    <row r="44" spans="1:2">
      <c r="A44" s="3" t="s">
        <v>406</v>
      </c>
    </row>
    <row r="45" spans="1:2">
      <c r="A45" s="4" t="s">
        <v>407</v>
      </c>
      <c r="B45" s="4" t="s">
        <v>408</v>
      </c>
    </row>
    <row r="46" spans="1:2">
      <c r="A46" s="4" t="s">
        <v>409</v>
      </c>
      <c r="B46" s="4" t="s">
        <v>429</v>
      </c>
    </row>
    <row r="47" spans="1:2">
      <c r="A47" s="4" t="s">
        <v>411</v>
      </c>
      <c r="B47" s="4" t="s">
        <v>422</v>
      </c>
    </row>
    <row r="48" spans="1:2">
      <c r="A48" s="4" t="s">
        <v>430</v>
      </c>
    </row>
    <row r="49" spans="1:2">
      <c r="A49" s="3" t="s">
        <v>406</v>
      </c>
    </row>
    <row r="50" spans="1:2">
      <c r="A50" s="4" t="s">
        <v>407</v>
      </c>
      <c r="B50" s="4" t="s">
        <v>408</v>
      </c>
    </row>
    <row r="51" spans="1:2">
      <c r="A51" s="4" t="s">
        <v>409</v>
      </c>
      <c r="B51" s="4" t="s">
        <v>431</v>
      </c>
    </row>
    <row r="52" spans="1:2">
      <c r="A52" s="4" t="s">
        <v>411</v>
      </c>
      <c r="B52" s="4" t="s">
        <v>422</v>
      </c>
    </row>
    <row r="53" spans="1:2">
      <c r="A53" s="4" t="s">
        <v>432</v>
      </c>
    </row>
    <row r="54" spans="1:2">
      <c r="A54" s="3" t="s">
        <v>406</v>
      </c>
    </row>
    <row r="55" spans="1:2">
      <c r="A55" s="4" t="s">
        <v>407</v>
      </c>
      <c r="B55" s="4" t="s">
        <v>433</v>
      </c>
    </row>
    <row r="56" spans="1:2">
      <c r="A56" s="4" t="s">
        <v>409</v>
      </c>
      <c r="B56" s="4" t="s">
        <v>434</v>
      </c>
    </row>
    <row r="57" spans="1:2">
      <c r="A57" s="4" t="s">
        <v>411</v>
      </c>
      <c r="B57" s="4" t="s">
        <v>422</v>
      </c>
    </row>
    <row r="58" spans="1:2">
      <c r="A58" s="4" t="s">
        <v>435</v>
      </c>
    </row>
    <row r="59" spans="1:2">
      <c r="A59" s="3" t="s">
        <v>406</v>
      </c>
    </row>
    <row r="60" spans="1:2">
      <c r="A60" s="4" t="s">
        <v>407</v>
      </c>
      <c r="B60" s="4" t="s">
        <v>408</v>
      </c>
    </row>
    <row r="61" spans="1:2">
      <c r="A61" s="4" t="s">
        <v>409</v>
      </c>
      <c r="B61" s="4" t="s">
        <v>436</v>
      </c>
    </row>
    <row r="62" spans="1:2">
      <c r="A62" s="4" t="s">
        <v>411</v>
      </c>
      <c r="B62" s="4" t="s">
        <v>422</v>
      </c>
    </row>
    <row r="63" spans="1:2">
      <c r="A63" s="4" t="s">
        <v>437</v>
      </c>
    </row>
    <row r="64" spans="1:2">
      <c r="A64" s="3" t="s">
        <v>406</v>
      </c>
    </row>
    <row r="65" spans="1:2">
      <c r="A65" s="4" t="s">
        <v>407</v>
      </c>
      <c r="B65" s="4" t="s">
        <v>408</v>
      </c>
    </row>
    <row r="66" spans="1:2">
      <c r="A66" s="4" t="s">
        <v>409</v>
      </c>
      <c r="B66" s="4" t="s">
        <v>438</v>
      </c>
    </row>
    <row r="67" spans="1:2">
      <c r="A67" s="4" t="s">
        <v>411</v>
      </c>
      <c r="B67" s="4" t="s">
        <v>422</v>
      </c>
    </row>
    <row r="68" spans="1:2">
      <c r="A68" s="4" t="s">
        <v>439</v>
      </c>
    </row>
    <row r="69" spans="1:2">
      <c r="A69" s="3" t="s">
        <v>406</v>
      </c>
    </row>
    <row r="70" spans="1:2">
      <c r="A70" s="4" t="s">
        <v>407</v>
      </c>
      <c r="B70" s="4" t="s">
        <v>440</v>
      </c>
    </row>
    <row r="71" spans="1:2">
      <c r="A71" s="4" t="s">
        <v>409</v>
      </c>
      <c r="B71" s="4" t="s">
        <v>441</v>
      </c>
    </row>
    <row r="72" spans="1:2">
      <c r="A72" s="4" t="s">
        <v>411</v>
      </c>
      <c r="B72" s="4" t="s">
        <v>422</v>
      </c>
    </row>
    <row r="73" spans="1:2">
      <c r="A73" s="4" t="s">
        <v>442</v>
      </c>
    </row>
    <row r="74" spans="1:2">
      <c r="A74" s="3" t="s">
        <v>406</v>
      </c>
    </row>
    <row r="75" spans="1:2">
      <c r="A75" s="4" t="s">
        <v>407</v>
      </c>
      <c r="B75" s="4" t="s">
        <v>408</v>
      </c>
    </row>
    <row r="76" spans="1:2">
      <c r="A76" s="4" t="s">
        <v>409</v>
      </c>
      <c r="B76" s="4" t="s">
        <v>443</v>
      </c>
    </row>
    <row r="77" spans="1:2">
      <c r="A77" s="4" t="s">
        <v>411</v>
      </c>
      <c r="B77" s="4" t="s">
        <v>422</v>
      </c>
    </row>
    <row r="78" spans="1:2">
      <c r="A78" s="4" t="s">
        <v>444</v>
      </c>
    </row>
    <row r="79" spans="1:2">
      <c r="A79" s="3" t="s">
        <v>406</v>
      </c>
    </row>
    <row r="80" spans="1:2">
      <c r="A80" s="4" t="s">
        <v>407</v>
      </c>
      <c r="B80" s="4" t="s">
        <v>408</v>
      </c>
    </row>
    <row r="81" spans="1:2">
      <c r="A81" s="4" t="s">
        <v>409</v>
      </c>
      <c r="B81" s="4" t="s">
        <v>445</v>
      </c>
    </row>
    <row r="82" spans="1:2">
      <c r="A82" s="4" t="s">
        <v>411</v>
      </c>
      <c r="B82" s="4" t="s">
        <v>4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16"/>
  </cols>
  <sheetData>
    <row r="1" spans="1:2">
      <c r="A1" s="1" t="s">
        <v>446</v>
      </c>
      <c r="B1" s="2" t="s">
        <v>1</v>
      </c>
    </row>
    <row r="2" spans="1:2">
      <c r="B2" s="2" t="s">
        <v>29</v>
      </c>
    </row>
    <row r="3" spans="1:2">
      <c r="A3" s="4" t="s">
        <v>447</v>
      </c>
    </row>
    <row r="4" spans="1:2">
      <c r="A4" s="3" t="s">
        <v>448</v>
      </c>
    </row>
    <row r="5" spans="1:2">
      <c r="A5" s="4" t="s">
        <v>409</v>
      </c>
      <c r="B5" s="4" t="s">
        <v>449</v>
      </c>
    </row>
    <row r="6" spans="1:2">
      <c r="A6" s="4" t="s">
        <v>411</v>
      </c>
      <c r="B6" s="4" t="s">
        <v>422</v>
      </c>
    </row>
    <row r="7" spans="1:2">
      <c r="A7" s="4" t="s">
        <v>450</v>
      </c>
    </row>
    <row r="8" spans="1:2">
      <c r="A8" s="3" t="s">
        <v>448</v>
      </c>
    </row>
    <row r="9" spans="1:2">
      <c r="A9" s="4" t="s">
        <v>409</v>
      </c>
      <c r="B9" s="4" t="s">
        <v>451</v>
      </c>
    </row>
    <row r="10" spans="1:2">
      <c r="A10" s="4" t="s">
        <v>411</v>
      </c>
      <c r="B10" s="4" t="s">
        <v>422</v>
      </c>
    </row>
    <row r="11" spans="1:2">
      <c r="A11" s="4" t="s">
        <v>452</v>
      </c>
    </row>
    <row r="12" spans="1:2">
      <c r="A12" s="3" t="s">
        <v>448</v>
      </c>
    </row>
    <row r="13" spans="1:2">
      <c r="A13" s="4" t="s">
        <v>409</v>
      </c>
      <c r="B13" s="4" t="s">
        <v>453</v>
      </c>
    </row>
    <row r="14" spans="1:2">
      <c r="A14" s="4" t="s">
        <v>411</v>
      </c>
      <c r="B14" s="4" t="s">
        <v>4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54</v>
      </c>
      <c r="B1" s="2" t="s">
        <v>1</v>
      </c>
    </row>
    <row r="2" spans="1:4">
      <c r="B2" s="2" t="s">
        <v>29</v>
      </c>
      <c r="C2" s="2" t="s">
        <v>30</v>
      </c>
      <c r="D2" s="2" t="s">
        <v>78</v>
      </c>
    </row>
    <row r="3" spans="1:4">
      <c r="A3" s="3" t="s">
        <v>448</v>
      </c>
    </row>
    <row r="4" spans="1:4">
      <c r="A4" s="4" t="s">
        <v>455</v>
      </c>
      <c r="B4" s="6" t="n">
        <v>20290287</v>
      </c>
      <c r="C4" s="6" t="n">
        <v>16478455</v>
      </c>
      <c r="D4" s="6" t="n">
        <v>22956165</v>
      </c>
    </row>
    <row r="5" spans="1:4">
      <c r="A5" s="4" t="s">
        <v>105</v>
      </c>
      <c r="B5" s="5" t="n">
        <v>12384303</v>
      </c>
      <c r="C5" s="5" t="n">
        <v>3438370</v>
      </c>
      <c r="D5" s="5" t="n">
        <v>-40158654</v>
      </c>
    </row>
    <row r="6" spans="1:4">
      <c r="A6" s="4" t="s">
        <v>68</v>
      </c>
    </row>
    <row r="7" spans="1:4">
      <c r="A7" s="3" t="s">
        <v>448</v>
      </c>
    </row>
    <row r="8" spans="1:4">
      <c r="A8" s="4" t="s">
        <v>455</v>
      </c>
      <c r="B8" s="5" t="n">
        <v>7156742</v>
      </c>
      <c r="C8" s="5" t="n">
        <v>12251518</v>
      </c>
      <c r="D8" s="5" t="n">
        <v>18469195</v>
      </c>
    </row>
    <row r="9" spans="1:4">
      <c r="A9" s="4" t="s">
        <v>105</v>
      </c>
      <c r="B9" s="6" t="n">
        <v>-579948</v>
      </c>
      <c r="C9" s="6" t="n">
        <v>-998709</v>
      </c>
      <c r="D9" s="6" t="n">
        <v>-992020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s>
  <sheetData>
    <row r="1" spans="1:5">
      <c r="A1" s="1" t="s">
        <v>456</v>
      </c>
      <c r="B1" s="2" t="s">
        <v>1</v>
      </c>
    </row>
    <row r="2" spans="1:5">
      <c r="B2" s="2" t="s">
        <v>148</v>
      </c>
      <c r="C2" s="2" t="s">
        <v>30</v>
      </c>
      <c r="D2" s="2" t="s">
        <v>78</v>
      </c>
      <c r="E2" s="2" t="s">
        <v>457</v>
      </c>
    </row>
    <row r="3" spans="1:5">
      <c r="A3" s="3" t="s">
        <v>406</v>
      </c>
    </row>
    <row r="4" spans="1:5">
      <c r="A4" s="4" t="s">
        <v>458</v>
      </c>
      <c r="B4" s="4" t="s">
        <v>408</v>
      </c>
    </row>
    <row r="5" spans="1:5">
      <c r="A5" s="4" t="s">
        <v>459</v>
      </c>
    </row>
    <row r="6" spans="1:5">
      <c r="A6" s="3" t="s">
        <v>406</v>
      </c>
    </row>
    <row r="7" spans="1:5">
      <c r="A7" s="4" t="s">
        <v>460</v>
      </c>
      <c r="E7" s="9" t="n">
        <v>118</v>
      </c>
    </row>
    <row r="8" spans="1:5">
      <c r="A8" s="4" t="s">
        <v>461</v>
      </c>
      <c r="B8" s="10" t="n">
        <v>18.2</v>
      </c>
    </row>
    <row r="9" spans="1:5">
      <c r="A9" s="4" t="s">
        <v>462</v>
      </c>
    </row>
    <row r="10" spans="1:5">
      <c r="A10" s="3" t="s">
        <v>406</v>
      </c>
    </row>
    <row r="11" spans="1:5">
      <c r="A11" s="4" t="s">
        <v>458</v>
      </c>
      <c r="B11" s="4" t="s">
        <v>408</v>
      </c>
    </row>
    <row r="12" spans="1:5">
      <c r="A12" s="4" t="s">
        <v>463</v>
      </c>
    </row>
    <row r="13" spans="1:5">
      <c r="A13" s="3" t="s">
        <v>406</v>
      </c>
    </row>
    <row r="14" spans="1:5">
      <c r="A14" s="4" t="s">
        <v>464</v>
      </c>
      <c r="B14" s="10" t="n">
        <v>8.699999999999999</v>
      </c>
      <c r="E14" s="9" t="n">
        <v>53</v>
      </c>
    </row>
    <row r="15" spans="1:5">
      <c r="A15" s="4" t="s">
        <v>346</v>
      </c>
    </row>
    <row r="16" spans="1:5">
      <c r="A16" s="3" t="s">
        <v>406</v>
      </c>
    </row>
    <row r="17" spans="1:5">
      <c r="A17" s="4" t="s">
        <v>465</v>
      </c>
      <c r="B17" s="4" t="s">
        <v>466</v>
      </c>
      <c r="C17" s="4" t="s">
        <v>467</v>
      </c>
      <c r="D17" s="4" t="s">
        <v>468</v>
      </c>
    </row>
    <row r="18" spans="1:5">
      <c r="A18" s="4" t="s">
        <v>469</v>
      </c>
      <c r="B18" s="4" t="s">
        <v>470</v>
      </c>
      <c r="C18" s="4" t="s">
        <v>471</v>
      </c>
      <c r="E18" s="4" t="s">
        <v>470</v>
      </c>
    </row>
    <row r="19" spans="1:5">
      <c r="A19" s="4" t="s">
        <v>472</v>
      </c>
      <c r="B19" s="4" t="s">
        <v>473</v>
      </c>
      <c r="C19" s="4" t="s">
        <v>474</v>
      </c>
      <c r="E19" s="4" t="s">
        <v>47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9"/>
    <col customWidth="1" max="2" min="2" width="16"/>
  </cols>
  <sheetData>
    <row r="1" spans="1:2">
      <c r="A1" s="1" t="s">
        <v>475</v>
      </c>
      <c r="B1" s="2" t="s">
        <v>1</v>
      </c>
    </row>
    <row r="2" spans="1:2">
      <c r="B2" s="2" t="s">
        <v>29</v>
      </c>
    </row>
    <row r="3" spans="1:2">
      <c r="A3" s="4" t="s">
        <v>476</v>
      </c>
    </row>
    <row r="4" spans="1:2">
      <c r="A4" s="3" t="s">
        <v>477</v>
      </c>
    </row>
    <row r="5" spans="1:2">
      <c r="A5" s="4" t="s">
        <v>478</v>
      </c>
      <c r="B5" s="4" t="s">
        <v>479</v>
      </c>
    </row>
    <row r="6" spans="1:2">
      <c r="A6" s="4" t="s">
        <v>480</v>
      </c>
    </row>
    <row r="7" spans="1:2">
      <c r="A7" s="3" t="s">
        <v>477</v>
      </c>
    </row>
    <row r="8" spans="1:2">
      <c r="A8" s="4" t="s">
        <v>478</v>
      </c>
      <c r="B8" s="4" t="s">
        <v>481</v>
      </c>
    </row>
    <row r="9" spans="1:2">
      <c r="A9" s="4" t="s">
        <v>482</v>
      </c>
    </row>
    <row r="10" spans="1:2">
      <c r="A10" s="3" t="s">
        <v>477</v>
      </c>
    </row>
    <row r="11" spans="1:2">
      <c r="A11" s="4" t="s">
        <v>478</v>
      </c>
      <c r="B11" s="4" t="s">
        <v>483</v>
      </c>
    </row>
    <row r="12" spans="1:2">
      <c r="A12" s="4" t="s">
        <v>484</v>
      </c>
    </row>
    <row r="13" spans="1:2">
      <c r="A13" s="3" t="s">
        <v>477</v>
      </c>
    </row>
    <row r="14" spans="1:2">
      <c r="A14" s="4" t="s">
        <v>478</v>
      </c>
      <c r="B14" s="4" t="s">
        <v>485</v>
      </c>
    </row>
    <row r="15" spans="1:2">
      <c r="A15" s="4" t="s">
        <v>486</v>
      </c>
    </row>
    <row r="16" spans="1:2">
      <c r="A16" s="3" t="s">
        <v>477</v>
      </c>
    </row>
    <row r="17" spans="1:2">
      <c r="A17" s="4" t="s">
        <v>478</v>
      </c>
      <c r="B17" s="4" t="s">
        <v>483</v>
      </c>
    </row>
    <row r="18" spans="1:2">
      <c r="A18" s="4" t="s">
        <v>487</v>
      </c>
    </row>
    <row r="19" spans="1:2">
      <c r="A19" s="3" t="s">
        <v>477</v>
      </c>
    </row>
    <row r="20" spans="1:2">
      <c r="A20" s="4" t="s">
        <v>478</v>
      </c>
      <c r="B20" s="4" t="s">
        <v>485</v>
      </c>
    </row>
    <row r="21" spans="1:2">
      <c r="A21" s="4" t="s">
        <v>488</v>
      </c>
    </row>
    <row r="22" spans="1:2">
      <c r="A22" s="3" t="s">
        <v>477</v>
      </c>
    </row>
    <row r="23" spans="1:2">
      <c r="A23" s="4" t="s">
        <v>478</v>
      </c>
      <c r="B23" s="4" t="s">
        <v>4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90</v>
      </c>
      <c r="B1" s="2" t="s">
        <v>1</v>
      </c>
    </row>
    <row r="2" spans="1:7">
      <c r="B2" s="2" t="s">
        <v>148</v>
      </c>
      <c r="C2" s="2" t="s">
        <v>457</v>
      </c>
      <c r="D2" s="2" t="s">
        <v>149</v>
      </c>
      <c r="E2" s="2" t="s">
        <v>150</v>
      </c>
      <c r="F2" s="2" t="s">
        <v>457</v>
      </c>
      <c r="G2" s="2" t="s">
        <v>491</v>
      </c>
    </row>
    <row r="3" spans="1:7">
      <c r="A3" s="3" t="s">
        <v>492</v>
      </c>
    </row>
    <row r="4" spans="1:7">
      <c r="A4" s="4" t="s">
        <v>493</v>
      </c>
      <c r="B4" s="6" t="n">
        <v>0</v>
      </c>
      <c r="D4" s="6" t="n">
        <v>23701</v>
      </c>
      <c r="E4" s="6" t="n">
        <v>2203996</v>
      </c>
    </row>
    <row r="5" spans="1:7">
      <c r="A5" s="4" t="s">
        <v>494</v>
      </c>
      <c r="B5" s="5" t="n">
        <v>18902191</v>
      </c>
      <c r="D5" s="5" t="n">
        <v>19175890</v>
      </c>
      <c r="F5" s="9" t="n">
        <v>123510697</v>
      </c>
      <c r="G5" s="9" t="n">
        <v>133023148</v>
      </c>
    </row>
    <row r="6" spans="1:7">
      <c r="A6" s="4" t="s">
        <v>495</v>
      </c>
      <c r="B6" s="5" t="n">
        <v>78051</v>
      </c>
      <c r="D6" s="5" t="n">
        <v>72077</v>
      </c>
    </row>
    <row r="7" spans="1:7">
      <c r="A7" s="4" t="s">
        <v>496</v>
      </c>
      <c r="B7" s="5" t="n">
        <v>250291</v>
      </c>
      <c r="D7" s="5" t="n">
        <v>53415</v>
      </c>
      <c r="E7" s="5" t="n">
        <v>58636</v>
      </c>
    </row>
    <row r="8" spans="1:7">
      <c r="A8" s="4" t="s">
        <v>497</v>
      </c>
      <c r="B8" s="5" t="n">
        <v>19135633</v>
      </c>
      <c r="D8" s="5" t="n">
        <v>13406943</v>
      </c>
      <c r="E8" s="5" t="n">
        <v>18052749</v>
      </c>
    </row>
    <row r="9" spans="1:7">
      <c r="A9" s="4" t="s">
        <v>498</v>
      </c>
      <c r="B9" s="5" t="n">
        <v>1404945</v>
      </c>
      <c r="D9" s="5" t="n">
        <v>3124927</v>
      </c>
      <c r="E9" s="5" t="n">
        <v>4962052</v>
      </c>
    </row>
    <row r="10" spans="1:7">
      <c r="A10" s="4" t="s">
        <v>499</v>
      </c>
      <c r="B10" s="5" t="n">
        <v>982175</v>
      </c>
      <c r="D10" s="5" t="n">
        <v>1158019</v>
      </c>
      <c r="E10" s="5" t="n">
        <v>2059934</v>
      </c>
    </row>
    <row r="11" spans="1:7">
      <c r="A11" s="4" t="s">
        <v>500</v>
      </c>
      <c r="B11" s="5" t="n">
        <v>0</v>
      </c>
      <c r="D11" s="5" t="n">
        <v>66648</v>
      </c>
      <c r="E11" s="5" t="n">
        <v>201168</v>
      </c>
    </row>
    <row r="12" spans="1:7">
      <c r="A12" s="4" t="s">
        <v>501</v>
      </c>
      <c r="B12" s="5" t="n">
        <v>-241771</v>
      </c>
      <c r="D12" s="5" t="n">
        <v>-380350</v>
      </c>
      <c r="E12" s="5" t="n">
        <v>-687163</v>
      </c>
    </row>
    <row r="13" spans="1:7">
      <c r="A13" s="4" t="s">
        <v>502</v>
      </c>
      <c r="B13" s="6" t="n">
        <v>0</v>
      </c>
      <c r="D13" s="5" t="n">
        <v>11291342</v>
      </c>
      <c r="E13" s="5" t="n">
        <v>0</v>
      </c>
    </row>
    <row r="14" spans="1:7">
      <c r="A14" s="4" t="s">
        <v>503</v>
      </c>
      <c r="C14" s="9" t="n">
        <v>100000000</v>
      </c>
    </row>
    <row r="15" spans="1:7">
      <c r="A15" s="4" t="s">
        <v>504</v>
      </c>
      <c r="B15" s="4" t="s">
        <v>505</v>
      </c>
      <c r="F15" s="4" t="s">
        <v>505</v>
      </c>
    </row>
    <row r="16" spans="1:7">
      <c r="A16" s="4" t="s">
        <v>506</v>
      </c>
      <c r="E16" s="6" t="n">
        <v>3808471</v>
      </c>
    </row>
    <row r="17" spans="1:7">
      <c r="A17" s="4" t="s">
        <v>507</v>
      </c>
      <c r="B17" s="6" t="n">
        <v>0</v>
      </c>
      <c r="D17" s="5" t="n">
        <v>7500000</v>
      </c>
    </row>
    <row r="18" spans="1:7">
      <c r="A18" s="4" t="s">
        <v>508</v>
      </c>
      <c r="B18" s="5" t="n">
        <v>475936</v>
      </c>
      <c r="D18" s="6" t="n">
        <v>802387</v>
      </c>
    </row>
    <row r="19" spans="1:7">
      <c r="A19" s="4" t="s">
        <v>509</v>
      </c>
    </row>
    <row r="20" spans="1:7">
      <c r="A20" s="3" t="s">
        <v>492</v>
      </c>
    </row>
    <row r="21" spans="1:7">
      <c r="A21" s="4" t="s">
        <v>508</v>
      </c>
      <c r="B21" s="5" t="n">
        <v>475936</v>
      </c>
    </row>
    <row r="22" spans="1:7">
      <c r="A22" s="4" t="s">
        <v>510</v>
      </c>
    </row>
    <row r="23" spans="1:7">
      <c r="A23" s="3" t="s">
        <v>492</v>
      </c>
    </row>
    <row r="24" spans="1:7">
      <c r="A24" s="4" t="s">
        <v>508</v>
      </c>
      <c r="B24" s="6" t="n">
        <v>16546694</v>
      </c>
    </row>
    <row r="25" spans="1:7">
      <c r="A25" s="4" t="s">
        <v>511</v>
      </c>
    </row>
    <row r="26" spans="1:7">
      <c r="A26" s="3" t="s">
        <v>492</v>
      </c>
    </row>
    <row r="27" spans="1:7">
      <c r="A27" s="4" t="s">
        <v>512</v>
      </c>
      <c r="B27" s="4" t="s">
        <v>513</v>
      </c>
      <c r="C27" s="4" t="s">
        <v>513</v>
      </c>
    </row>
    <row r="28" spans="1:7">
      <c r="A28" s="4" t="s">
        <v>514</v>
      </c>
    </row>
    <row r="29" spans="1:7">
      <c r="A29" s="3" t="s">
        <v>492</v>
      </c>
    </row>
    <row r="30" spans="1:7">
      <c r="A30" s="4" t="s">
        <v>515</v>
      </c>
      <c r="B30" s="4" t="s">
        <v>516</v>
      </c>
      <c r="C30" s="4" t="s">
        <v>516</v>
      </c>
      <c r="D30" s="4" t="s">
        <v>516</v>
      </c>
    </row>
    <row r="31" spans="1:7">
      <c r="A31" s="4" t="s">
        <v>517</v>
      </c>
    </row>
    <row r="32" spans="1:7">
      <c r="A32" s="3" t="s">
        <v>492</v>
      </c>
    </row>
    <row r="33" spans="1:7">
      <c r="A33" s="4" t="s">
        <v>512</v>
      </c>
      <c r="B33" s="4" t="s">
        <v>483</v>
      </c>
      <c r="C33" s="4" t="s">
        <v>483</v>
      </c>
    </row>
    <row r="34" spans="1:7">
      <c r="A34" s="4" t="s">
        <v>518</v>
      </c>
    </row>
    <row r="35" spans="1:7">
      <c r="A35" s="3" t="s">
        <v>492</v>
      </c>
    </row>
    <row r="36" spans="1:7">
      <c r="A36" s="4" t="s">
        <v>512</v>
      </c>
      <c r="B36" s="4" t="s">
        <v>519</v>
      </c>
      <c r="C36" s="4" t="s">
        <v>519</v>
      </c>
    </row>
    <row r="37" spans="1:7">
      <c r="A37" s="4" t="s">
        <v>346</v>
      </c>
    </row>
    <row r="38" spans="1:7">
      <c r="A38" s="3" t="s">
        <v>492</v>
      </c>
    </row>
    <row r="39" spans="1:7">
      <c r="A39" s="4" t="s">
        <v>495</v>
      </c>
      <c r="B39" s="6" t="n">
        <v>78051</v>
      </c>
      <c r="D39" s="6" t="n">
        <v>72077</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520</v>
      </c>
      <c r="B1" s="2" t="s">
        <v>29</v>
      </c>
      <c r="C1" s="2" t="s">
        <v>30</v>
      </c>
    </row>
    <row r="2" spans="1:3">
      <c r="A2" s="3" t="s">
        <v>521</v>
      </c>
    </row>
    <row r="3" spans="1:3">
      <c r="A3" s="4" t="s">
        <v>522</v>
      </c>
      <c r="B3" s="6" t="n">
        <v>129970</v>
      </c>
      <c r="C3" s="6" t="n">
        <v>114664</v>
      </c>
    </row>
    <row r="4" spans="1:3">
      <c r="A4" s="4" t="s">
        <v>523</v>
      </c>
      <c r="B4" s="5" t="n">
        <v>1386313</v>
      </c>
      <c r="C4" s="5" t="n">
        <v>3862672</v>
      </c>
    </row>
    <row r="5" spans="1:3">
      <c r="A5" s="4" t="s">
        <v>35</v>
      </c>
      <c r="B5" s="6" t="n">
        <v>1516283</v>
      </c>
      <c r="C5" s="6" t="n">
        <v>39773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s>
  <sheetData>
    <row r="1" spans="1:4">
      <c r="A1" s="1" t="s">
        <v>524</v>
      </c>
      <c r="B1" s="2" t="s">
        <v>1</v>
      </c>
    </row>
    <row r="2" spans="1:4">
      <c r="B2" s="2" t="s">
        <v>29</v>
      </c>
      <c r="C2" s="2" t="s">
        <v>30</v>
      </c>
      <c r="D2" s="2" t="s">
        <v>78</v>
      </c>
    </row>
    <row r="3" spans="1:4">
      <c r="A3" s="3" t="s">
        <v>521</v>
      </c>
    </row>
    <row r="4" spans="1:4">
      <c r="A4" s="4" t="s">
        <v>525</v>
      </c>
      <c r="B4" s="6" t="n">
        <v>-117585</v>
      </c>
      <c r="C4" s="6" t="n">
        <v>470069</v>
      </c>
      <c r="D4" s="6" t="n">
        <v>395477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26</v>
      </c>
      <c r="B1" s="2" t="s">
        <v>29</v>
      </c>
      <c r="C1" s="2" t="s">
        <v>30</v>
      </c>
    </row>
    <row r="2" spans="1:3">
      <c r="A2" s="3" t="s">
        <v>527</v>
      </c>
    </row>
    <row r="3" spans="1:3">
      <c r="A3" s="4" t="s">
        <v>528</v>
      </c>
      <c r="B3" s="6" t="n">
        <v>54594</v>
      </c>
      <c r="C3" s="6" t="n">
        <v>638782</v>
      </c>
    </row>
    <row r="4" spans="1:3">
      <c r="A4" s="4" t="s">
        <v>529</v>
      </c>
      <c r="B4" s="5" t="n">
        <v>947408</v>
      </c>
      <c r="C4" s="5" t="n">
        <v>738221</v>
      </c>
    </row>
    <row r="5" spans="1:3">
      <c r="A5" s="4" t="s">
        <v>530</v>
      </c>
      <c r="B5" s="5" t="n">
        <v>361747</v>
      </c>
      <c r="C5" s="5" t="n">
        <v>409804</v>
      </c>
    </row>
    <row r="6" spans="1:3">
      <c r="A6" s="4" t="s">
        <v>531</v>
      </c>
      <c r="B6" s="5" t="n">
        <v>1135043</v>
      </c>
      <c r="C6" s="5" t="n">
        <v>0</v>
      </c>
    </row>
    <row r="7" spans="1:3">
      <c r="A7" s="4" t="s">
        <v>532</v>
      </c>
      <c r="B7" s="5" t="n">
        <v>294350</v>
      </c>
      <c r="C7" s="5" t="n">
        <v>114183</v>
      </c>
    </row>
    <row r="8" spans="1:3">
      <c r="A8" s="4" t="s">
        <v>533</v>
      </c>
      <c r="B8" s="5" t="n">
        <v>1237670</v>
      </c>
      <c r="C8" s="5" t="n">
        <v>539826</v>
      </c>
    </row>
    <row r="9" spans="1:3">
      <c r="A9" s="4" t="s">
        <v>534</v>
      </c>
      <c r="B9" s="6" t="n">
        <v>4030812</v>
      </c>
      <c r="C9" s="6" t="n">
        <v>24408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35</v>
      </c>
      <c r="B1" s="2" t="s">
        <v>29</v>
      </c>
      <c r="C1" s="2" t="s">
        <v>30</v>
      </c>
    </row>
    <row r="2" spans="1:3">
      <c r="A2" s="3" t="s">
        <v>477</v>
      </c>
    </row>
    <row r="3" spans="1:3">
      <c r="A3" s="4" t="s">
        <v>536</v>
      </c>
      <c r="B3" s="6" t="n">
        <v>9953570</v>
      </c>
      <c r="C3" s="6" t="n">
        <v>23760697</v>
      </c>
    </row>
    <row r="4" spans="1:3">
      <c r="A4" s="4" t="s">
        <v>537</v>
      </c>
      <c r="B4" s="5" t="n">
        <v>-5916276</v>
      </c>
      <c r="C4" s="5" t="n">
        <v>-9875618</v>
      </c>
    </row>
    <row r="5" spans="1:3">
      <c r="A5" s="4" t="s">
        <v>41</v>
      </c>
      <c r="B5" s="5" t="n">
        <v>4037294</v>
      </c>
      <c r="C5" s="5" t="n">
        <v>13885079</v>
      </c>
    </row>
    <row r="6" spans="1:3">
      <c r="A6" s="4" t="s">
        <v>476</v>
      </c>
    </row>
    <row r="7" spans="1:3">
      <c r="A7" s="3" t="s">
        <v>477</v>
      </c>
    </row>
    <row r="8" spans="1:3">
      <c r="A8" s="4" t="s">
        <v>536</v>
      </c>
      <c r="B8" s="5" t="n">
        <v>4764519</v>
      </c>
      <c r="C8" s="5" t="n">
        <v>18098589</v>
      </c>
    </row>
    <row r="9" spans="1:3">
      <c r="A9" s="4" t="s">
        <v>538</v>
      </c>
    </row>
    <row r="10" spans="1:3">
      <c r="A10" s="3" t="s">
        <v>477</v>
      </c>
    </row>
    <row r="11" spans="1:3">
      <c r="A11" s="4" t="s">
        <v>536</v>
      </c>
      <c r="B11" s="5" t="n">
        <v>4498081</v>
      </c>
      <c r="C11" s="5" t="n">
        <v>4711617</v>
      </c>
    </row>
    <row r="12" spans="1:3">
      <c r="A12" s="4" t="s">
        <v>539</v>
      </c>
    </row>
    <row r="13" spans="1:3">
      <c r="A13" s="3" t="s">
        <v>477</v>
      </c>
    </row>
    <row r="14" spans="1:3">
      <c r="A14" s="4" t="s">
        <v>536</v>
      </c>
      <c r="B14" s="5" t="n">
        <v>344788</v>
      </c>
      <c r="C14" s="5" t="n">
        <v>445391</v>
      </c>
    </row>
    <row r="15" spans="1:3">
      <c r="A15" s="4" t="s">
        <v>482</v>
      </c>
    </row>
    <row r="16" spans="1:3">
      <c r="A16" s="3" t="s">
        <v>477</v>
      </c>
    </row>
    <row r="17" spans="1:3">
      <c r="A17" s="4" t="s">
        <v>536</v>
      </c>
      <c r="B17" s="5" t="n">
        <v>263007</v>
      </c>
      <c r="C17" s="5" t="n">
        <v>294549</v>
      </c>
    </row>
    <row r="18" spans="1:3">
      <c r="A18" s="4" t="s">
        <v>480</v>
      </c>
    </row>
    <row r="19" spans="1:3">
      <c r="A19" s="3" t="s">
        <v>477</v>
      </c>
    </row>
    <row r="20" spans="1:3">
      <c r="A20" s="4" t="s">
        <v>536</v>
      </c>
      <c r="B20" s="6" t="n">
        <v>83175</v>
      </c>
      <c r="C20" s="6" t="n">
        <v>2105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9</v>
      </c>
      <c r="C2" s="2" t="s">
        <v>30</v>
      </c>
      <c r="D2" s="2" t="s">
        <v>78</v>
      </c>
    </row>
    <row r="3" spans="1:4">
      <c r="A3" s="4" t="s">
        <v>123</v>
      </c>
      <c r="B3" s="6" t="n">
        <v>-10347637</v>
      </c>
      <c r="C3" s="6" t="n">
        <v>-18172231</v>
      </c>
      <c r="D3" s="6" t="n">
        <v>4462149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9</v>
      </c>
      <c r="C2" s="2" t="s">
        <v>30</v>
      </c>
      <c r="D2" s="2" t="s">
        <v>78</v>
      </c>
    </row>
    <row r="3" spans="1:4">
      <c r="A3" s="3" t="s">
        <v>477</v>
      </c>
    </row>
    <row r="4" spans="1:4">
      <c r="A4" s="4" t="s">
        <v>541</v>
      </c>
      <c r="B4" s="6" t="n">
        <v>1126590</v>
      </c>
      <c r="C4" s="6" t="n">
        <v>1455654</v>
      </c>
      <c r="D4" s="6" t="n">
        <v>2599961</v>
      </c>
    </row>
    <row r="5" spans="1:4">
      <c r="A5" s="4" t="s">
        <v>542</v>
      </c>
      <c r="D5" s="5" t="n">
        <v>325341</v>
      </c>
    </row>
    <row r="6" spans="1:4">
      <c r="A6" s="4" t="s">
        <v>543</v>
      </c>
      <c r="B6" s="5" t="n">
        <v>9953570</v>
      </c>
      <c r="C6" s="5" t="n">
        <v>23760697</v>
      </c>
    </row>
    <row r="7" spans="1:4">
      <c r="A7" s="4" t="s">
        <v>544</v>
      </c>
      <c r="B7" s="5" t="n">
        <v>4037294</v>
      </c>
      <c r="C7" s="5" t="n">
        <v>13885079</v>
      </c>
    </row>
    <row r="8" spans="1:4">
      <c r="A8" s="4" t="s">
        <v>545</v>
      </c>
      <c r="B8" s="5" t="n">
        <v>-151397</v>
      </c>
      <c r="C8" s="5" t="n">
        <v>-672667</v>
      </c>
      <c r="D8" s="5" t="n">
        <v>787160</v>
      </c>
    </row>
    <row r="9" spans="1:4">
      <c r="A9" s="4" t="s">
        <v>546</v>
      </c>
      <c r="D9" s="5" t="n">
        <v>325341</v>
      </c>
    </row>
    <row r="10" spans="1:4">
      <c r="A10" s="4" t="s">
        <v>547</v>
      </c>
    </row>
    <row r="11" spans="1:4">
      <c r="A11" s="3" t="s">
        <v>477</v>
      </c>
    </row>
    <row r="12" spans="1:4">
      <c r="A12" s="4" t="s">
        <v>548</v>
      </c>
      <c r="B12" s="6" t="n">
        <v>16546694</v>
      </c>
    </row>
    <row r="13" spans="1:4">
      <c r="A13" s="4" t="s">
        <v>549</v>
      </c>
    </row>
    <row r="14" spans="1:4">
      <c r="A14" s="3" t="s">
        <v>477</v>
      </c>
    </row>
    <row r="15" spans="1:4">
      <c r="A15" s="4" t="s">
        <v>545</v>
      </c>
      <c r="C15" s="5" t="n">
        <v>5778669</v>
      </c>
    </row>
    <row r="16" spans="1:4">
      <c r="A16" s="4" t="s">
        <v>550</v>
      </c>
    </row>
    <row r="17" spans="1:4">
      <c r="A17" s="3" t="s">
        <v>477</v>
      </c>
    </row>
    <row r="18" spans="1:4">
      <c r="A18" s="4" t="s">
        <v>543</v>
      </c>
      <c r="C18" s="5" t="n">
        <v>6076530</v>
      </c>
    </row>
    <row r="19" spans="1:4">
      <c r="A19" s="4" t="s">
        <v>544</v>
      </c>
      <c r="C19" s="6" t="n">
        <v>3808471</v>
      </c>
    </row>
    <row r="20" spans="1:4">
      <c r="A20" s="4" t="s">
        <v>551</v>
      </c>
    </row>
    <row r="21" spans="1:4">
      <c r="A21" s="3" t="s">
        <v>477</v>
      </c>
    </row>
    <row r="22" spans="1:4">
      <c r="A22" s="4" t="s">
        <v>543</v>
      </c>
      <c r="D22" s="5" t="n">
        <v>426220</v>
      </c>
    </row>
    <row r="23" spans="1:4">
      <c r="A23" s="4" t="s">
        <v>544</v>
      </c>
      <c r="D23" s="5" t="n">
        <v>192504</v>
      </c>
    </row>
    <row r="24" spans="1:4">
      <c r="A24" s="4" t="s">
        <v>552</v>
      </c>
      <c r="D24" s="5" t="n">
        <v>3195454</v>
      </c>
    </row>
    <row r="25" spans="1:4">
      <c r="A25" s="4" t="s">
        <v>553</v>
      </c>
    </row>
    <row r="26" spans="1:4">
      <c r="A26" s="3" t="s">
        <v>477</v>
      </c>
    </row>
    <row r="27" spans="1:4">
      <c r="A27" s="4" t="s">
        <v>545</v>
      </c>
      <c r="D27" s="6" t="n">
        <v>173944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54</v>
      </c>
      <c r="B1" s="2" t="s">
        <v>29</v>
      </c>
      <c r="C1" s="2" t="s">
        <v>30</v>
      </c>
    </row>
    <row r="2" spans="1:3">
      <c r="A2" s="3" t="s">
        <v>555</v>
      </c>
    </row>
    <row r="3" spans="1:3">
      <c r="A3" s="4" t="s">
        <v>556</v>
      </c>
      <c r="B3" s="6" t="n">
        <v>614624</v>
      </c>
      <c r="C3" s="6" t="n">
        <v>614624</v>
      </c>
    </row>
    <row r="4" spans="1:3">
      <c r="A4" s="4" t="s">
        <v>557</v>
      </c>
      <c r="B4" s="5" t="n">
        <v>-614624</v>
      </c>
      <c r="C4" s="5" t="n">
        <v>-614624</v>
      </c>
    </row>
    <row r="5" spans="1:3">
      <c r="A5" s="4" t="s">
        <v>212</v>
      </c>
      <c r="B5" s="5" t="n">
        <v>0</v>
      </c>
      <c r="C5" s="5" t="n">
        <v>0</v>
      </c>
    </row>
    <row r="6" spans="1:3">
      <c r="A6" s="4" t="s">
        <v>558</v>
      </c>
    </row>
    <row r="7" spans="1:3">
      <c r="A7" s="3" t="s">
        <v>555</v>
      </c>
    </row>
    <row r="8" spans="1:3">
      <c r="A8" s="4" t="s">
        <v>556</v>
      </c>
      <c r="B8" s="5" t="n">
        <v>614624</v>
      </c>
      <c r="C8" s="5" t="n">
        <v>614624</v>
      </c>
    </row>
    <row r="9" spans="1:3">
      <c r="A9" s="4" t="s">
        <v>559</v>
      </c>
    </row>
    <row r="10" spans="1:3">
      <c r="A10" s="3" t="s">
        <v>555</v>
      </c>
    </row>
    <row r="11" spans="1:3">
      <c r="A11" s="4" t="s">
        <v>556</v>
      </c>
      <c r="B11" s="6" t="n">
        <v>0</v>
      </c>
      <c r="C11"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60</v>
      </c>
      <c r="B1" s="2" t="s">
        <v>1</v>
      </c>
    </row>
    <row r="2" spans="1:4">
      <c r="B2" s="2" t="s">
        <v>29</v>
      </c>
      <c r="C2" s="2" t="s">
        <v>30</v>
      </c>
      <c r="D2" s="2" t="s">
        <v>78</v>
      </c>
    </row>
    <row r="3" spans="1:4">
      <c r="A3" s="3" t="s">
        <v>555</v>
      </c>
    </row>
    <row r="4" spans="1:4">
      <c r="A4" s="4" t="s">
        <v>561</v>
      </c>
      <c r="B4" s="6" t="n">
        <v>221582</v>
      </c>
      <c r="C4" s="6" t="n">
        <v>301697</v>
      </c>
      <c r="D4" s="6" t="n">
        <v>301697</v>
      </c>
    </row>
    <row r="5" spans="1:4">
      <c r="A5" s="4" t="s">
        <v>562</v>
      </c>
    </row>
    <row r="6" spans="1:4">
      <c r="A6" s="3" t="s">
        <v>555</v>
      </c>
    </row>
    <row r="7" spans="1:4">
      <c r="A7" s="4" t="s">
        <v>563</v>
      </c>
      <c r="B7" s="6" t="n">
        <v>35369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64</v>
      </c>
      <c r="B1" s="2" t="s">
        <v>565</v>
      </c>
      <c r="C1" s="2" t="s">
        <v>29</v>
      </c>
      <c r="D1" s="2" t="s">
        <v>30</v>
      </c>
      <c r="E1" s="2" t="s">
        <v>78</v>
      </c>
      <c r="F1" s="2" t="s">
        <v>566</v>
      </c>
      <c r="G1" s="2" t="s">
        <v>567</v>
      </c>
      <c r="H1" s="2" t="s">
        <v>568</v>
      </c>
      <c r="I1" s="2" t="s">
        <v>569</v>
      </c>
    </row>
    <row r="2" spans="1:9">
      <c r="A2" s="3" t="s">
        <v>570</v>
      </c>
    </row>
    <row r="3" spans="1:9">
      <c r="A3" s="4" t="s">
        <v>504</v>
      </c>
      <c r="C3" s="4" t="s">
        <v>505</v>
      </c>
    </row>
    <row r="4" spans="1:9">
      <c r="A4" s="4" t="s">
        <v>571</v>
      </c>
      <c r="C4" s="4" t="s">
        <v>572</v>
      </c>
    </row>
    <row r="5" spans="1:9">
      <c r="A5" s="4" t="s">
        <v>104</v>
      </c>
      <c r="B5" s="6" t="n">
        <v>150000</v>
      </c>
      <c r="C5" s="6" t="n">
        <v>0</v>
      </c>
      <c r="D5" s="6" t="n">
        <v>-868121</v>
      </c>
      <c r="E5" s="6" t="n">
        <v>-226779</v>
      </c>
    </row>
    <row r="6" spans="1:9">
      <c r="A6" s="4" t="s">
        <v>573</v>
      </c>
      <c r="B6" s="6" t="n">
        <v>150000</v>
      </c>
      <c r="C6" s="6" t="n">
        <v>0</v>
      </c>
      <c r="D6" s="5" t="n">
        <v>-868121</v>
      </c>
      <c r="E6" s="5" t="n">
        <v>-226779</v>
      </c>
    </row>
    <row r="7" spans="1:9">
      <c r="A7" s="4" t="s">
        <v>574</v>
      </c>
    </row>
    <row r="8" spans="1:9">
      <c r="A8" s="3" t="s">
        <v>570</v>
      </c>
    </row>
    <row r="9" spans="1:9">
      <c r="A9" s="4" t="s">
        <v>504</v>
      </c>
      <c r="I9" s="4" t="s">
        <v>433</v>
      </c>
    </row>
    <row r="10" spans="1:9">
      <c r="A10" s="4" t="s">
        <v>575</v>
      </c>
    </row>
    <row r="11" spans="1:9">
      <c r="A11" s="3" t="s">
        <v>570</v>
      </c>
    </row>
    <row r="12" spans="1:9">
      <c r="A12" s="4" t="s">
        <v>504</v>
      </c>
      <c r="I12" s="4" t="s">
        <v>576</v>
      </c>
    </row>
    <row r="13" spans="1:9">
      <c r="A13" s="4" t="s">
        <v>577</v>
      </c>
    </row>
    <row r="14" spans="1:9">
      <c r="A14" s="3" t="s">
        <v>570</v>
      </c>
    </row>
    <row r="15" spans="1:9">
      <c r="A15" s="4" t="s">
        <v>578</v>
      </c>
      <c r="B15" s="4" t="s">
        <v>579</v>
      </c>
    </row>
    <row r="16" spans="1:9">
      <c r="A16" s="4" t="s">
        <v>580</v>
      </c>
      <c r="B16" s="6" t="n">
        <v>150000</v>
      </c>
    </row>
    <row r="17" spans="1:9">
      <c r="A17" s="4" t="s">
        <v>397</v>
      </c>
    </row>
    <row r="18" spans="1:9">
      <c r="A18" s="3" t="s">
        <v>570</v>
      </c>
    </row>
    <row r="19" spans="1:9">
      <c r="A19" s="4" t="s">
        <v>571</v>
      </c>
      <c r="F19" s="4" t="s">
        <v>581</v>
      </c>
    </row>
    <row r="20" spans="1:9">
      <c r="A20" s="4" t="s">
        <v>104</v>
      </c>
      <c r="D20" s="5" t="n">
        <v>718121</v>
      </c>
      <c r="E20" s="5" t="n">
        <v>226780</v>
      </c>
    </row>
    <row r="21" spans="1:9">
      <c r="A21" s="4" t="s">
        <v>582</v>
      </c>
      <c r="F21" s="6" t="n">
        <v>1300000</v>
      </c>
    </row>
    <row r="22" spans="1:9">
      <c r="A22" s="4" t="s">
        <v>573</v>
      </c>
      <c r="D22" s="6" t="n">
        <v>718121</v>
      </c>
      <c r="E22" s="6" t="n">
        <v>226780</v>
      </c>
    </row>
    <row r="23" spans="1:9">
      <c r="A23" s="4" t="s">
        <v>583</v>
      </c>
    </row>
    <row r="24" spans="1:9">
      <c r="A24" s="3" t="s">
        <v>570</v>
      </c>
    </row>
    <row r="25" spans="1:9">
      <c r="A25" s="4" t="s">
        <v>584</v>
      </c>
      <c r="H25" s="4" t="s">
        <v>581</v>
      </c>
    </row>
    <row r="26" spans="1:9">
      <c r="A26" s="4" t="s">
        <v>585</v>
      </c>
    </row>
    <row r="27" spans="1:9">
      <c r="A27" s="3" t="s">
        <v>570</v>
      </c>
    </row>
    <row r="28" spans="1:9">
      <c r="A28" s="4" t="s">
        <v>584</v>
      </c>
      <c r="H28" s="4" t="s">
        <v>586</v>
      </c>
    </row>
    <row r="29" spans="1:9">
      <c r="A29" s="4" t="s">
        <v>587</v>
      </c>
    </row>
    <row r="30" spans="1:9">
      <c r="A30" s="3" t="s">
        <v>570</v>
      </c>
    </row>
    <row r="31" spans="1:9">
      <c r="A31" s="4" t="s">
        <v>571</v>
      </c>
      <c r="F31" s="4" t="s">
        <v>588</v>
      </c>
    </row>
    <row r="32" spans="1:9">
      <c r="A32" s="4" t="s">
        <v>589</v>
      </c>
      <c r="H32" s="4" t="s">
        <v>590</v>
      </c>
    </row>
    <row r="33" spans="1:9">
      <c r="A33" s="4" t="s">
        <v>591</v>
      </c>
    </row>
    <row r="34" spans="1:9">
      <c r="A34" s="3" t="s">
        <v>570</v>
      </c>
    </row>
    <row r="35" spans="1:9">
      <c r="A35" s="4" t="s">
        <v>571</v>
      </c>
      <c r="G35" s="4" t="s">
        <v>592</v>
      </c>
    </row>
    <row r="36" spans="1:9">
      <c r="A36" s="4" t="s">
        <v>593</v>
      </c>
      <c r="G36" s="6" t="n">
        <v>699694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4</v>
      </c>
      <c r="B1" s="2" t="s">
        <v>1</v>
      </c>
    </row>
    <row r="2" spans="1:5">
      <c r="B2" s="2" t="s">
        <v>29</v>
      </c>
      <c r="C2" s="2" t="s">
        <v>30</v>
      </c>
      <c r="D2" s="2" t="s">
        <v>78</v>
      </c>
      <c r="E2" s="2" t="s">
        <v>595</v>
      </c>
    </row>
    <row r="3" spans="1:5">
      <c r="A3" s="4" t="s">
        <v>596</v>
      </c>
      <c r="B3" s="6" t="n">
        <v>44479922</v>
      </c>
      <c r="C3" s="6" t="n">
        <v>74666865</v>
      </c>
      <c r="D3" s="6" t="n">
        <v>181164778</v>
      </c>
    </row>
    <row r="4" spans="1:5">
      <c r="A4" s="4" t="s">
        <v>123</v>
      </c>
      <c r="B4" s="5" t="n">
        <v>-10347637</v>
      </c>
      <c r="C4" s="5" t="n">
        <v>-18172231</v>
      </c>
      <c r="D4" s="5" t="n">
        <v>44621498</v>
      </c>
    </row>
    <row r="5" spans="1:5">
      <c r="A5" s="4" t="s">
        <v>597</v>
      </c>
      <c r="D5" s="6" t="n">
        <v>178485994</v>
      </c>
    </row>
    <row r="6" spans="1:5">
      <c r="A6" s="4" t="s">
        <v>598</v>
      </c>
      <c r="B6" s="6" t="n">
        <v>-41961147</v>
      </c>
      <c r="C6" s="6" t="n">
        <v>-72688925</v>
      </c>
    </row>
    <row r="7" spans="1:5">
      <c r="A7" s="4" t="s">
        <v>599</v>
      </c>
    </row>
    <row r="8" spans="1:5">
      <c r="A8" s="4" t="s">
        <v>600</v>
      </c>
      <c r="E8" s="4" t="s">
        <v>60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s>
  <sheetData>
    <row r="1" spans="1:6">
      <c r="A1" s="1" t="s">
        <v>602</v>
      </c>
      <c r="B1" s="2" t="s">
        <v>603</v>
      </c>
      <c r="D1" s="2" t="s">
        <v>1</v>
      </c>
    </row>
    <row r="2" spans="1:6">
      <c r="B2" s="2" t="s">
        <v>604</v>
      </c>
      <c r="C2" s="2" t="s">
        <v>605</v>
      </c>
      <c r="D2" s="2" t="s">
        <v>457</v>
      </c>
      <c r="E2" s="2" t="s">
        <v>148</v>
      </c>
      <c r="F2" s="2" t="s">
        <v>149</v>
      </c>
    </row>
    <row r="3" spans="1:6">
      <c r="A3" s="4" t="s">
        <v>606</v>
      </c>
      <c r="D3" s="9" t="n">
        <v>100000000</v>
      </c>
    </row>
    <row r="4" spans="1:6">
      <c r="A4" s="4" t="s">
        <v>504</v>
      </c>
      <c r="E4" s="4" t="s">
        <v>505</v>
      </c>
    </row>
    <row r="5" spans="1:6">
      <c r="A5" s="4" t="s">
        <v>607</v>
      </c>
    </row>
    <row r="6" spans="1:6">
      <c r="A6" s="4" t="s">
        <v>606</v>
      </c>
      <c r="C6" s="9" t="n">
        <v>100000000</v>
      </c>
    </row>
    <row r="7" spans="1:6">
      <c r="A7" s="4" t="s">
        <v>504</v>
      </c>
      <c r="C7" s="4" t="s">
        <v>433</v>
      </c>
    </row>
    <row r="8" spans="1:6">
      <c r="A8" s="4" t="s">
        <v>608</v>
      </c>
      <c r="C8" s="9" t="n">
        <v>20000000</v>
      </c>
    </row>
    <row r="9" spans="1:6">
      <c r="A9" s="4" t="s">
        <v>609</v>
      </c>
      <c r="C9" s="4" t="s">
        <v>474</v>
      </c>
    </row>
    <row r="10" spans="1:6">
      <c r="A10" s="4" t="s">
        <v>610</v>
      </c>
      <c r="C10" s="9" t="n">
        <v>20000000</v>
      </c>
    </row>
    <row r="11" spans="1:6">
      <c r="A11" s="4" t="s">
        <v>611</v>
      </c>
      <c r="C11" s="4" t="s">
        <v>612</v>
      </c>
    </row>
    <row r="12" spans="1:6">
      <c r="A12" s="4" t="s">
        <v>613</v>
      </c>
      <c r="B12" s="6" t="n">
        <v>3024933</v>
      </c>
    </row>
    <row r="13" spans="1:6">
      <c r="A13" s="4" t="s">
        <v>614</v>
      </c>
      <c r="E13" s="6" t="n">
        <v>100000000</v>
      </c>
      <c r="F13" s="6" t="n">
        <v>3218665</v>
      </c>
    </row>
    <row r="14" spans="1:6">
      <c r="A14" s="4" t="s">
        <v>615</v>
      </c>
      <c r="E14" s="6" t="n">
        <v>183785</v>
      </c>
      <c r="F14" s="6" t="n">
        <v>18417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6</v>
      </c>
      <c r="B1" s="2" t="s">
        <v>29</v>
      </c>
      <c r="C1" s="2" t="s">
        <v>30</v>
      </c>
    </row>
    <row r="2" spans="1:3">
      <c r="A2" s="3" t="s">
        <v>617</v>
      </c>
    </row>
    <row r="3" spans="1:3">
      <c r="A3" s="4" t="s">
        <v>618</v>
      </c>
      <c r="B3" s="6" t="n">
        <v>1344814</v>
      </c>
      <c r="C3" s="6" t="n">
        <v>901027</v>
      </c>
    </row>
    <row r="4" spans="1:3">
      <c r="A4" s="4" t="s">
        <v>619</v>
      </c>
      <c r="B4" s="5" t="n">
        <v>1685492</v>
      </c>
      <c r="C4" s="5" t="n">
        <v>3618234</v>
      </c>
    </row>
    <row r="5" spans="1:3">
      <c r="A5" s="4" t="s">
        <v>620</v>
      </c>
      <c r="B5" s="5" t="n">
        <v>832548</v>
      </c>
      <c r="C5" s="5" t="n">
        <v>608232</v>
      </c>
    </row>
    <row r="6" spans="1:3">
      <c r="A6" s="4" t="s">
        <v>621</v>
      </c>
      <c r="B6" s="5" t="n">
        <v>4717604</v>
      </c>
      <c r="C6" s="5" t="n">
        <v>3574243</v>
      </c>
    </row>
    <row r="7" spans="1:3">
      <c r="A7" s="4" t="s">
        <v>622</v>
      </c>
      <c r="B7" s="5" t="n">
        <v>63298</v>
      </c>
      <c r="C7" s="5" t="n">
        <v>430430</v>
      </c>
    </row>
    <row r="8" spans="1:3">
      <c r="A8" s="4" t="s">
        <v>50</v>
      </c>
      <c r="B8" s="6" t="n">
        <v>8643756</v>
      </c>
      <c r="C8" s="6" t="n">
        <v>913216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6"/>
  </cols>
  <sheetData>
    <row r="1" spans="1:2">
      <c r="A1" s="1" t="s">
        <v>623</v>
      </c>
      <c r="B1" s="2" t="s">
        <v>1</v>
      </c>
    </row>
    <row r="2" spans="1:2">
      <c r="B2" s="2" t="s">
        <v>29</v>
      </c>
    </row>
    <row r="3" spans="1:2">
      <c r="A3" s="3" t="s">
        <v>617</v>
      </c>
    </row>
    <row r="4" spans="1:2">
      <c r="A4" s="4" t="s">
        <v>624</v>
      </c>
      <c r="B4" s="4" t="s">
        <v>62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30"/>
  </cols>
  <sheetData>
    <row r="1" spans="1:2">
      <c r="A1" s="1" t="s">
        <v>626</v>
      </c>
      <c r="B1" s="2" t="s">
        <v>1</v>
      </c>
    </row>
    <row r="2" spans="1:2">
      <c r="B2" s="2" t="s">
        <v>627</v>
      </c>
    </row>
    <row r="3" spans="1:2">
      <c r="A3" s="3" t="s">
        <v>628</v>
      </c>
    </row>
    <row r="4" spans="1:2">
      <c r="A4" s="4" t="s">
        <v>629</v>
      </c>
      <c r="B4" s="5" t="n">
        <v>0</v>
      </c>
    </row>
    <row r="5" spans="1:2">
      <c r="A5" s="4" t="s">
        <v>630</v>
      </c>
      <c r="B5" s="5" t="n">
        <v>2800000</v>
      </c>
    </row>
    <row r="6" spans="1:2">
      <c r="A6" s="4" t="s">
        <v>631</v>
      </c>
      <c r="B6" s="5" t="n">
        <v>0</v>
      </c>
    </row>
    <row r="7" spans="1:2">
      <c r="A7" s="4" t="s">
        <v>632</v>
      </c>
      <c r="B7" s="5" t="n">
        <v>-2800000</v>
      </c>
    </row>
    <row r="8" spans="1:2">
      <c r="A8" s="4" t="s">
        <v>633</v>
      </c>
      <c r="B8" s="5" t="n">
        <v>0</v>
      </c>
    </row>
    <row r="9" spans="1:2">
      <c r="A9" s="3" t="s">
        <v>634</v>
      </c>
    </row>
    <row r="10" spans="1:2">
      <c r="A10" s="4" t="s">
        <v>635</v>
      </c>
      <c r="B10" s="6" t="n">
        <v>0</v>
      </c>
    </row>
    <row r="11" spans="1:2">
      <c r="A11" s="4" t="s">
        <v>636</v>
      </c>
      <c r="B11" s="11" t="n">
        <v>4.7</v>
      </c>
    </row>
    <row r="12" spans="1:2">
      <c r="A12" s="4" t="s">
        <v>637</v>
      </c>
      <c r="B12" s="5" t="n">
        <v>0</v>
      </c>
    </row>
    <row r="13" spans="1:2">
      <c r="A13" s="4" t="s">
        <v>638</v>
      </c>
      <c r="B13" s="11" t="n">
        <v>4.7</v>
      </c>
    </row>
    <row r="14" spans="1:2">
      <c r="A14" s="4" t="s">
        <v>639</v>
      </c>
      <c r="B14" s="6"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640</v>
      </c>
      <c r="B1" s="2" t="s">
        <v>641</v>
      </c>
      <c r="C1" s="2" t="s">
        <v>642</v>
      </c>
      <c r="D1" s="2" t="s">
        <v>643</v>
      </c>
      <c r="E1" s="2" t="s">
        <v>29</v>
      </c>
      <c r="F1" s="2" t="s">
        <v>30</v>
      </c>
      <c r="G1" s="2" t="s">
        <v>78</v>
      </c>
    </row>
    <row r="2" spans="1:7">
      <c r="A2" s="3" t="s">
        <v>644</v>
      </c>
    </row>
    <row r="3" spans="1:7">
      <c r="A3" s="4" t="s">
        <v>645</v>
      </c>
      <c r="D3" s="5" t="n">
        <v>24133000</v>
      </c>
    </row>
    <row r="4" spans="1:7">
      <c r="A4" s="4" t="s">
        <v>138</v>
      </c>
      <c r="E4" s="6" t="n">
        <v>25000</v>
      </c>
      <c r="F4" s="6" t="n">
        <v>658000</v>
      </c>
      <c r="G4" s="6" t="n">
        <v>71333</v>
      </c>
    </row>
    <row r="5" spans="1:7">
      <c r="A5" s="4" t="s">
        <v>114</v>
      </c>
    </row>
    <row r="6" spans="1:7">
      <c r="A6" s="3" t="s">
        <v>644</v>
      </c>
    </row>
    <row r="7" spans="1:7">
      <c r="A7" s="4" t="s">
        <v>138</v>
      </c>
      <c r="E7" s="6" t="n">
        <v>25000</v>
      </c>
      <c r="F7" s="6" t="n">
        <v>658000</v>
      </c>
      <c r="G7" s="6" t="n">
        <v>71333</v>
      </c>
    </row>
    <row r="8" spans="1:7">
      <c r="A8" s="4" t="s">
        <v>646</v>
      </c>
    </row>
    <row r="9" spans="1:7">
      <c r="A9" s="3" t="s">
        <v>644</v>
      </c>
    </row>
    <row r="10" spans="1:7">
      <c r="A10" s="4" t="s">
        <v>647</v>
      </c>
      <c r="B10" s="5" t="n">
        <v>65884</v>
      </c>
    </row>
    <row r="11" spans="1:7">
      <c r="A11" s="4" t="s">
        <v>648</v>
      </c>
    </row>
    <row r="12" spans="1:7">
      <c r="A12" s="3" t="s">
        <v>644</v>
      </c>
    </row>
    <row r="13" spans="1:7">
      <c r="A13" s="4" t="s">
        <v>649</v>
      </c>
      <c r="D13" s="4" t="s">
        <v>650</v>
      </c>
    </row>
    <row r="14" spans="1:7">
      <c r="A14" s="4" t="s">
        <v>651</v>
      </c>
    </row>
    <row r="15" spans="1:7">
      <c r="A15" s="3" t="s">
        <v>644</v>
      </c>
    </row>
    <row r="16" spans="1:7">
      <c r="A16" s="4" t="s">
        <v>652</v>
      </c>
      <c r="D16" s="4" t="s">
        <v>440</v>
      </c>
    </row>
    <row r="17" spans="1:7">
      <c r="A17" s="4" t="s">
        <v>653</v>
      </c>
    </row>
    <row r="18" spans="1:7">
      <c r="A18" s="3" t="s">
        <v>644</v>
      </c>
    </row>
    <row r="19" spans="1:7">
      <c r="A19" s="4" t="s">
        <v>647</v>
      </c>
      <c r="C19" s="5" t="n">
        <v>2800000</v>
      </c>
    </row>
    <row r="20" spans="1:7">
      <c r="A20" s="4" t="s">
        <v>654</v>
      </c>
    </row>
    <row r="21" spans="1:7">
      <c r="A21" s="3" t="s">
        <v>644</v>
      </c>
    </row>
    <row r="22" spans="1:7">
      <c r="A22" s="4" t="s">
        <v>647</v>
      </c>
      <c r="C22" s="5" t="n">
        <v>1000000</v>
      </c>
    </row>
    <row r="23" spans="1:7">
      <c r="A23" s="4" t="s">
        <v>655</v>
      </c>
    </row>
    <row r="24" spans="1:7">
      <c r="A24" s="3" t="s">
        <v>644</v>
      </c>
    </row>
    <row r="25" spans="1:7">
      <c r="A25" s="4" t="s">
        <v>647</v>
      </c>
      <c r="C25" s="5" t="n">
        <v>18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55"/>
    <col customWidth="1" max="2" min="2" width="13"/>
    <col customWidth="1" max="3" min="3" width="22"/>
    <col customWidth="1" max="4" min="4" width="36"/>
    <col customWidth="1" max="5" min="5" width="30"/>
    <col customWidth="1" max="6" min="6" width="48"/>
    <col customWidth="1" max="7" min="7" width="33"/>
    <col customWidth="1" max="8" min="8" width="16"/>
    <col customWidth="1" max="9" min="9" width="33"/>
  </cols>
  <sheetData>
    <row r="1" spans="1:9">
      <c r="A1" s="1" t="s">
        <v>124</v>
      </c>
      <c r="B1" s="2" t="s">
        <v>125</v>
      </c>
      <c r="C1" s="2" t="s">
        <v>126</v>
      </c>
      <c r="D1" s="2" t="s">
        <v>127</v>
      </c>
      <c r="E1" s="2" t="s">
        <v>128</v>
      </c>
      <c r="F1" s="2" t="s">
        <v>129</v>
      </c>
      <c r="G1" s="2" t="s">
        <v>130</v>
      </c>
      <c r="H1" s="2" t="s">
        <v>131</v>
      </c>
      <c r="I1" s="2" t="s">
        <v>132</v>
      </c>
    </row>
    <row r="2" spans="1:9">
      <c r="A2" s="4" t="s">
        <v>133</v>
      </c>
      <c r="B2" s="6" t="n">
        <v>91671849</v>
      </c>
      <c r="C2" s="6" t="n">
        <v>952372</v>
      </c>
      <c r="D2" s="6" t="n">
        <v>161924810</v>
      </c>
      <c r="E2" s="6" t="n">
        <v>-86190592</v>
      </c>
      <c r="F2" s="6" t="n">
        <v>34584804</v>
      </c>
      <c r="G2" s="6" t="n">
        <v>-20109451</v>
      </c>
      <c r="H2" s="6" t="n">
        <v>91161943</v>
      </c>
      <c r="I2" s="6" t="n">
        <v>509906</v>
      </c>
    </row>
    <row r="3" spans="1:9">
      <c r="A3" s="4" t="s">
        <v>134</v>
      </c>
      <c r="C3" s="5" t="n">
        <v>95237174</v>
      </c>
      <c r="G3" s="5" t="n">
        <v>-12487383</v>
      </c>
    </row>
    <row r="4" spans="1:9">
      <c r="A4" s="4" t="s">
        <v>105</v>
      </c>
      <c r="B4" s="5" t="n">
        <v>-40249781</v>
      </c>
      <c r="C4" s="6" t="n">
        <v>0</v>
      </c>
      <c r="D4" s="5" t="n">
        <v>0</v>
      </c>
      <c r="E4" s="5" t="n">
        <v>-40158654</v>
      </c>
      <c r="F4" s="5" t="n">
        <v>0</v>
      </c>
      <c r="G4" s="6" t="n">
        <v>0</v>
      </c>
      <c r="H4" s="5" t="n">
        <v>-40158654</v>
      </c>
      <c r="I4" s="5" t="n">
        <v>-91127</v>
      </c>
    </row>
    <row r="5" spans="1:9">
      <c r="A5" s="4" t="s">
        <v>117</v>
      </c>
      <c r="B5" s="5" t="n">
        <v>-5895181</v>
      </c>
      <c r="C5" s="5" t="n">
        <v>0</v>
      </c>
      <c r="D5" s="5" t="n">
        <v>0</v>
      </c>
      <c r="E5" s="5" t="n">
        <v>0</v>
      </c>
      <c r="F5" s="5" t="n">
        <v>-5868899</v>
      </c>
      <c r="G5" s="5" t="n">
        <v>0</v>
      </c>
      <c r="H5" s="5" t="n">
        <v>-5868899</v>
      </c>
      <c r="I5" s="5" t="n">
        <v>-26282</v>
      </c>
    </row>
    <row r="6" spans="1:9">
      <c r="A6" s="4" t="s">
        <v>135</v>
      </c>
      <c r="B6" s="5" t="n">
        <v>133864495</v>
      </c>
      <c r="C6" s="5" t="n">
        <v>0</v>
      </c>
      <c r="D6" s="5" t="n">
        <v>0</v>
      </c>
      <c r="E6" s="5" t="n">
        <v>0</v>
      </c>
      <c r="F6" s="5" t="n">
        <v>133864495</v>
      </c>
      <c r="G6" s="5" t="n">
        <v>0</v>
      </c>
      <c r="H6" s="5" t="n">
        <v>133864495</v>
      </c>
      <c r="I6" s="5" t="n">
        <v>0</v>
      </c>
    </row>
    <row r="7" spans="1:9">
      <c r="A7" s="4" t="s">
        <v>136</v>
      </c>
      <c r="B7" s="5" t="n">
        <v>0</v>
      </c>
      <c r="C7" s="6" t="n">
        <v>3000</v>
      </c>
      <c r="D7" s="5" t="n">
        <v>-3000</v>
      </c>
      <c r="E7" s="5" t="n">
        <v>0</v>
      </c>
      <c r="F7" s="5" t="n">
        <v>0</v>
      </c>
      <c r="G7" s="6" t="n">
        <v>0</v>
      </c>
      <c r="H7" s="5" t="n">
        <v>0</v>
      </c>
      <c r="I7" s="5" t="n">
        <v>0</v>
      </c>
    </row>
    <row r="8" spans="1:9">
      <c r="A8" s="4" t="s">
        <v>137</v>
      </c>
      <c r="C8" s="5" t="n">
        <v>300000</v>
      </c>
      <c r="G8" s="5" t="n">
        <v>0</v>
      </c>
    </row>
    <row r="9" spans="1:9">
      <c r="A9" s="4" t="s">
        <v>138</v>
      </c>
      <c r="B9" s="5" t="n">
        <v>71333</v>
      </c>
      <c r="C9" s="6" t="n">
        <v>0</v>
      </c>
      <c r="D9" s="5" t="n">
        <v>71333</v>
      </c>
      <c r="E9" s="5" t="n">
        <v>0</v>
      </c>
      <c r="F9" s="5" t="n">
        <v>0</v>
      </c>
      <c r="G9" s="6" t="n">
        <v>0</v>
      </c>
      <c r="H9" s="5" t="n">
        <v>71333</v>
      </c>
      <c r="I9" s="5" t="n">
        <v>0</v>
      </c>
    </row>
    <row r="10" spans="1:9">
      <c r="A10" s="4" t="s">
        <v>139</v>
      </c>
      <c r="B10" s="5" t="n">
        <v>-750000</v>
      </c>
      <c r="C10" s="6" t="n">
        <v>-65187</v>
      </c>
      <c r="D10" s="5" t="n">
        <v>-684813</v>
      </c>
      <c r="E10" s="5" t="n">
        <v>0</v>
      </c>
      <c r="F10" s="5" t="n">
        <v>0</v>
      </c>
      <c r="G10" s="6" t="n">
        <v>0</v>
      </c>
      <c r="H10" s="5" t="n">
        <v>-750000</v>
      </c>
      <c r="I10" s="5" t="n">
        <v>0</v>
      </c>
    </row>
    <row r="11" spans="1:9">
      <c r="A11" s="4" t="s">
        <v>140</v>
      </c>
      <c r="C11" s="5" t="n">
        <v>-6518656</v>
      </c>
      <c r="G11" s="5" t="n">
        <v>0</v>
      </c>
    </row>
    <row r="12" spans="1:9">
      <c r="A12" s="4" t="s">
        <v>141</v>
      </c>
      <c r="B12" s="5" t="n">
        <v>178712715</v>
      </c>
      <c r="C12" s="6" t="n">
        <v>890185</v>
      </c>
      <c r="D12" s="5" t="n">
        <v>161308330</v>
      </c>
      <c r="E12" s="5" t="n">
        <v>-126349246</v>
      </c>
      <c r="F12" s="5" t="n">
        <v>162580400</v>
      </c>
      <c r="G12" s="6" t="n">
        <v>-20109451</v>
      </c>
      <c r="H12" s="5" t="n">
        <v>178320218</v>
      </c>
      <c r="I12" s="5" t="n">
        <v>392497</v>
      </c>
    </row>
    <row r="13" spans="1:9">
      <c r="A13" s="4" t="s">
        <v>142</v>
      </c>
      <c r="C13" s="5" t="n">
        <v>89018518</v>
      </c>
      <c r="G13" s="5" t="n">
        <v>-12487383</v>
      </c>
    </row>
    <row r="14" spans="1:9">
      <c r="A14" s="4" t="s">
        <v>105</v>
      </c>
      <c r="B14" s="5" t="n">
        <v>3408663</v>
      </c>
      <c r="C14" s="6" t="n">
        <v>0</v>
      </c>
      <c r="D14" s="5" t="n">
        <v>0</v>
      </c>
      <c r="E14" s="5" t="n">
        <v>3438370</v>
      </c>
      <c r="F14" s="5" t="n">
        <v>0</v>
      </c>
      <c r="G14" s="6" t="n">
        <v>0</v>
      </c>
      <c r="H14" s="5" t="n">
        <v>3438370</v>
      </c>
      <c r="I14" s="5" t="n">
        <v>-29707</v>
      </c>
    </row>
    <row r="15" spans="1:9">
      <c r="A15" s="4" t="s">
        <v>117</v>
      </c>
      <c r="B15" s="5" t="n">
        <v>-27222102</v>
      </c>
      <c r="C15" s="5" t="n">
        <v>0</v>
      </c>
      <c r="D15" s="5" t="n">
        <v>0</v>
      </c>
      <c r="E15" s="5" t="n">
        <v>0</v>
      </c>
      <c r="F15" s="5" t="n">
        <v>-27198445</v>
      </c>
      <c r="G15" s="5" t="n">
        <v>0</v>
      </c>
      <c r="H15" s="5" t="n">
        <v>-27198445</v>
      </c>
      <c r="I15" s="5" t="n">
        <v>-23657</v>
      </c>
    </row>
    <row r="16" spans="1:9">
      <c r="A16" s="4" t="s">
        <v>135</v>
      </c>
      <c r="B16" s="5" t="n">
        <v>-54516694</v>
      </c>
      <c r="C16" s="5" t="n">
        <v>0</v>
      </c>
      <c r="D16" s="5" t="n">
        <v>0</v>
      </c>
      <c r="E16" s="5" t="n">
        <v>0</v>
      </c>
      <c r="F16" s="5" t="n">
        <v>-54516694</v>
      </c>
      <c r="G16" s="5" t="n">
        <v>0</v>
      </c>
      <c r="H16" s="5" t="n">
        <v>-54516694</v>
      </c>
      <c r="I16" s="5" t="n">
        <v>0</v>
      </c>
    </row>
    <row r="17" spans="1:9">
      <c r="A17" s="4" t="s">
        <v>136</v>
      </c>
      <c r="B17" s="5" t="n">
        <v>0</v>
      </c>
      <c r="C17" s="6" t="n">
        <v>28000</v>
      </c>
      <c r="D17" s="5" t="n">
        <v>-28000</v>
      </c>
      <c r="E17" s="5" t="n">
        <v>0</v>
      </c>
      <c r="F17" s="5" t="n">
        <v>0</v>
      </c>
      <c r="G17" s="6" t="n">
        <v>0</v>
      </c>
      <c r="H17" s="5" t="n">
        <v>0</v>
      </c>
      <c r="I17" s="5" t="n">
        <v>0</v>
      </c>
    </row>
    <row r="18" spans="1:9">
      <c r="A18" s="4" t="s">
        <v>137</v>
      </c>
      <c r="C18" s="5" t="n">
        <v>2800000</v>
      </c>
      <c r="G18" s="5" t="n">
        <v>0</v>
      </c>
    </row>
    <row r="19" spans="1:9">
      <c r="A19" s="4" t="s">
        <v>138</v>
      </c>
      <c r="B19" s="5" t="n">
        <v>658000</v>
      </c>
      <c r="C19" s="6" t="n">
        <v>0</v>
      </c>
      <c r="D19" s="5" t="n">
        <v>658000</v>
      </c>
      <c r="E19" s="5" t="n">
        <v>0</v>
      </c>
      <c r="F19" s="5" t="n">
        <v>0</v>
      </c>
      <c r="G19" s="6" t="n">
        <v>0</v>
      </c>
      <c r="H19" s="5" t="n">
        <v>658000</v>
      </c>
      <c r="I19" s="5" t="n">
        <v>0</v>
      </c>
    </row>
    <row r="20" spans="1:9">
      <c r="A20" s="4" t="s">
        <v>139</v>
      </c>
      <c r="B20" s="5" t="n">
        <v>-1530895</v>
      </c>
      <c r="C20" s="4" t="s">
        <v>57</v>
      </c>
      <c r="D20" s="4" t="s">
        <v>57</v>
      </c>
      <c r="E20" s="5" t="n">
        <v>0</v>
      </c>
      <c r="F20" s="5" t="n">
        <v>0</v>
      </c>
      <c r="G20" s="6" t="n">
        <v>-1530895</v>
      </c>
      <c r="H20" s="5" t="n">
        <v>-1530895</v>
      </c>
      <c r="I20" s="5" t="n">
        <v>0</v>
      </c>
    </row>
    <row r="21" spans="1:9">
      <c r="A21" s="4" t="s">
        <v>140</v>
      </c>
      <c r="C21" s="4" t="s">
        <v>57</v>
      </c>
      <c r="G21" s="5" t="n">
        <v>-3924260</v>
      </c>
    </row>
    <row r="22" spans="1:9">
      <c r="A22" s="4" t="s">
        <v>143</v>
      </c>
      <c r="B22" s="6" t="n">
        <v>99509687</v>
      </c>
      <c r="C22" s="6" t="n">
        <v>918185</v>
      </c>
      <c r="D22" s="5" t="n">
        <v>161938330</v>
      </c>
      <c r="E22" s="5" t="n">
        <v>-122910876</v>
      </c>
      <c r="F22" s="5" t="n">
        <v>80865261</v>
      </c>
      <c r="G22" s="6" t="n">
        <v>-21640346</v>
      </c>
      <c r="H22" s="5" t="n">
        <v>99170554</v>
      </c>
      <c r="I22" s="5" t="n">
        <v>339133</v>
      </c>
    </row>
    <row r="23" spans="1:9">
      <c r="A23" s="4" t="s">
        <v>144</v>
      </c>
      <c r="B23" s="5" t="n">
        <v>91818518</v>
      </c>
      <c r="C23" s="5" t="n">
        <v>91818518</v>
      </c>
      <c r="G23" s="5" t="n">
        <v>-16411643</v>
      </c>
    </row>
    <row r="24" spans="1:9">
      <c r="A24" s="4" t="s">
        <v>105</v>
      </c>
      <c r="B24" s="6" t="n">
        <v>12379846</v>
      </c>
      <c r="C24" s="6" t="n">
        <v>0</v>
      </c>
      <c r="D24" s="5" t="n">
        <v>0</v>
      </c>
      <c r="E24" s="5" t="n">
        <v>12384303</v>
      </c>
      <c r="F24" s="5" t="n">
        <v>0</v>
      </c>
      <c r="G24" s="6" t="n">
        <v>0</v>
      </c>
      <c r="H24" s="5" t="n">
        <v>12384303</v>
      </c>
      <c r="I24" s="5" t="n">
        <v>-4457</v>
      </c>
    </row>
    <row r="25" spans="1:9">
      <c r="A25" s="4" t="s">
        <v>117</v>
      </c>
      <c r="B25" s="5" t="n">
        <v>11167377</v>
      </c>
      <c r="C25" s="5" t="n">
        <v>0</v>
      </c>
      <c r="D25" s="5" t="n">
        <v>-1</v>
      </c>
      <c r="E25" s="5" t="n">
        <v>0</v>
      </c>
      <c r="F25" s="5" t="n">
        <v>11146614</v>
      </c>
      <c r="G25" s="5" t="n">
        <v>0</v>
      </c>
      <c r="H25" s="5" t="n">
        <v>11146613</v>
      </c>
      <c r="I25" s="5" t="n">
        <v>20764</v>
      </c>
    </row>
    <row r="26" spans="1:9">
      <c r="A26" s="4" t="s">
        <v>135</v>
      </c>
      <c r="B26" s="5" t="n">
        <v>-31042912</v>
      </c>
      <c r="C26" s="5" t="n">
        <v>0</v>
      </c>
      <c r="D26" s="5" t="n">
        <v>0</v>
      </c>
      <c r="E26" s="5" t="n">
        <v>0</v>
      </c>
      <c r="F26" s="5" t="n">
        <v>-31042912</v>
      </c>
      <c r="G26" s="5" t="n">
        <v>0</v>
      </c>
      <c r="H26" s="5" t="n">
        <v>-31042912</v>
      </c>
      <c r="I26" s="5" t="n">
        <v>0</v>
      </c>
    </row>
    <row r="27" spans="1:9">
      <c r="A27" s="4" t="s">
        <v>136</v>
      </c>
      <c r="B27" s="5" t="n">
        <v>0</v>
      </c>
      <c r="C27" s="6" t="n">
        <v>659</v>
      </c>
      <c r="D27" s="5" t="n">
        <v>-659</v>
      </c>
      <c r="E27" s="5" t="n">
        <v>0</v>
      </c>
      <c r="F27" s="5" t="n">
        <v>0</v>
      </c>
      <c r="G27" s="6" t="n">
        <v>0</v>
      </c>
      <c r="H27" s="5" t="n">
        <v>0</v>
      </c>
      <c r="I27" s="5" t="n">
        <v>0</v>
      </c>
    </row>
    <row r="28" spans="1:9">
      <c r="A28" s="4" t="s">
        <v>137</v>
      </c>
      <c r="C28" s="5" t="n">
        <v>65884</v>
      </c>
      <c r="G28" s="5" t="n">
        <v>0</v>
      </c>
    </row>
    <row r="29" spans="1:9">
      <c r="A29" s="4" t="s">
        <v>138</v>
      </c>
      <c r="B29" s="5" t="n">
        <v>25000</v>
      </c>
      <c r="C29" s="6" t="n">
        <v>0</v>
      </c>
      <c r="D29" s="5" t="n">
        <v>25000</v>
      </c>
      <c r="E29" s="5" t="n">
        <v>0</v>
      </c>
      <c r="F29" s="5" t="n">
        <v>0</v>
      </c>
      <c r="G29" s="6" t="n">
        <v>0</v>
      </c>
      <c r="H29" s="5" t="n">
        <v>25000</v>
      </c>
      <c r="I29" s="5" t="n">
        <v>0</v>
      </c>
    </row>
    <row r="30" spans="1:9">
      <c r="A30" s="4" t="s">
        <v>139</v>
      </c>
      <c r="B30" s="5" t="n">
        <v>-4694950</v>
      </c>
      <c r="C30" s="4" t="s">
        <v>57</v>
      </c>
      <c r="D30" s="4" t="s">
        <v>57</v>
      </c>
      <c r="E30" s="5" t="n">
        <v>0</v>
      </c>
      <c r="F30" s="5" t="n">
        <v>0</v>
      </c>
      <c r="G30" s="6" t="n">
        <v>-4694950</v>
      </c>
      <c r="H30" s="5" t="n">
        <v>-4694950</v>
      </c>
      <c r="I30" s="5" t="n">
        <v>0</v>
      </c>
    </row>
    <row r="31" spans="1:9">
      <c r="A31" s="4" t="s">
        <v>140</v>
      </c>
      <c r="C31" s="4" t="s">
        <v>57</v>
      </c>
      <c r="G31" s="5" t="n">
        <v>-21869949</v>
      </c>
    </row>
    <row r="32" spans="1:9">
      <c r="A32" s="4" t="s">
        <v>145</v>
      </c>
      <c r="B32" s="6" t="n">
        <v>87344048</v>
      </c>
      <c r="C32" s="6" t="n">
        <v>918844</v>
      </c>
      <c r="D32" s="6" t="n">
        <v>161962670</v>
      </c>
      <c r="E32" s="6" t="n">
        <v>-110526573</v>
      </c>
      <c r="F32" s="6" t="n">
        <v>60968963</v>
      </c>
      <c r="G32" s="6" t="n">
        <v>-26335296</v>
      </c>
      <c r="H32" s="6" t="n">
        <v>86988608</v>
      </c>
      <c r="I32" s="6" t="n">
        <v>355440</v>
      </c>
    </row>
    <row r="33" spans="1:9">
      <c r="A33" s="4" t="s">
        <v>146</v>
      </c>
      <c r="B33" s="5" t="n">
        <v>91884402</v>
      </c>
      <c r="C33" s="5" t="n">
        <v>91884402</v>
      </c>
      <c r="G33" s="5" t="n">
        <v>-3828159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56</v>
      </c>
      <c r="B1" s="2" t="s">
        <v>29</v>
      </c>
      <c r="C1" s="2" t="s">
        <v>30</v>
      </c>
    </row>
    <row r="2" spans="1:3">
      <c r="A2" s="4" t="s">
        <v>657</v>
      </c>
      <c r="B2" s="6" t="n">
        <v>44479922</v>
      </c>
      <c r="C2" s="6" t="n">
        <v>74666865</v>
      </c>
    </row>
    <row r="3" spans="1:3">
      <c r="A3" s="4" t="s">
        <v>658</v>
      </c>
    </row>
    <row r="4" spans="1:3">
      <c r="A4" s="4" t="s">
        <v>657</v>
      </c>
      <c r="B4" s="5" t="n">
        <v>0</v>
      </c>
      <c r="C4" s="5" t="n">
        <v>74666865</v>
      </c>
    </row>
    <row r="5" spans="1:3">
      <c r="A5" s="4" t="s">
        <v>659</v>
      </c>
    </row>
    <row r="6" spans="1:3">
      <c r="A6" s="4" t="s">
        <v>657</v>
      </c>
      <c r="B6" s="5" t="n">
        <v>44479922</v>
      </c>
      <c r="C6" s="5" t="n">
        <v>0</v>
      </c>
    </row>
    <row r="7" spans="1:3">
      <c r="A7" s="4" t="s">
        <v>660</v>
      </c>
    </row>
    <row r="8" spans="1:3">
      <c r="A8" s="4" t="s">
        <v>657</v>
      </c>
      <c r="B8" s="6" t="n">
        <v>0</v>
      </c>
      <c r="C8"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61</v>
      </c>
      <c r="B1" s="2" t="s">
        <v>1</v>
      </c>
    </row>
    <row r="2" spans="1:4">
      <c r="B2" s="2" t="s">
        <v>29</v>
      </c>
      <c r="C2" s="2" t="s">
        <v>30</v>
      </c>
      <c r="D2" s="2" t="s">
        <v>78</v>
      </c>
    </row>
    <row r="3" spans="1:4">
      <c r="A3" s="3" t="s">
        <v>662</v>
      </c>
    </row>
    <row r="4" spans="1:4">
      <c r="A4" s="4" t="s">
        <v>663</v>
      </c>
      <c r="B4" s="6" t="n">
        <v>21873</v>
      </c>
      <c r="C4" s="6" t="n">
        <v>-4169360</v>
      </c>
      <c r="D4" s="6" t="n">
        <v>-363081</v>
      </c>
    </row>
    <row r="5" spans="1:4">
      <c r="A5" s="4" t="s">
        <v>664</v>
      </c>
      <c r="B5" s="5" t="n">
        <v>7842672</v>
      </c>
      <c r="C5" s="5" t="n">
        <v>-423423</v>
      </c>
      <c r="D5" s="5" t="n">
        <v>179990</v>
      </c>
    </row>
    <row r="6" spans="1:4">
      <c r="A6" s="4" t="s">
        <v>665</v>
      </c>
      <c r="B6" s="6" t="n">
        <v>7864545</v>
      </c>
      <c r="C6" s="6" t="n">
        <v>-4592783</v>
      </c>
      <c r="D6" s="6" t="n">
        <v>-18309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66</v>
      </c>
      <c r="B1" s="2" t="s">
        <v>1</v>
      </c>
    </row>
    <row r="2" spans="1:4">
      <c r="B2" s="2" t="s">
        <v>29</v>
      </c>
      <c r="C2" s="2" t="s">
        <v>30</v>
      </c>
      <c r="D2" s="2" t="s">
        <v>78</v>
      </c>
    </row>
    <row r="3" spans="1:4">
      <c r="A3" s="3" t="s">
        <v>667</v>
      </c>
    </row>
    <row r="4" spans="1:4">
      <c r="A4" s="4" t="s">
        <v>668</v>
      </c>
      <c r="B4" s="4" t="s">
        <v>650</v>
      </c>
      <c r="C4" s="4" t="s">
        <v>650</v>
      </c>
      <c r="D4" s="4" t="s">
        <v>650</v>
      </c>
    </row>
    <row r="5" spans="1:4">
      <c r="A5" s="4" t="s">
        <v>669</v>
      </c>
      <c r="B5" s="4" t="s">
        <v>670</v>
      </c>
      <c r="C5" s="4" t="s">
        <v>671</v>
      </c>
      <c r="D5" s="4" t="s">
        <v>670</v>
      </c>
    </row>
    <row r="6" spans="1:4">
      <c r="A6" s="4" t="s">
        <v>672</v>
      </c>
      <c r="B6" s="4" t="s">
        <v>673</v>
      </c>
      <c r="C6" s="4" t="s">
        <v>674</v>
      </c>
      <c r="D6" s="4" t="s">
        <v>675</v>
      </c>
    </row>
    <row r="7" spans="1:4">
      <c r="A7" s="4" t="s">
        <v>676</v>
      </c>
      <c r="B7" s="4" t="s">
        <v>677</v>
      </c>
      <c r="C7" s="4" t="s">
        <v>678</v>
      </c>
      <c r="D7" s="4" t="s">
        <v>679</v>
      </c>
    </row>
    <row r="8" spans="1:4">
      <c r="A8" s="4" t="s">
        <v>680</v>
      </c>
      <c r="B8" s="4" t="s">
        <v>681</v>
      </c>
      <c r="C8" s="4" t="s">
        <v>682</v>
      </c>
      <c r="D8" s="4" t="s">
        <v>681</v>
      </c>
    </row>
    <row r="9" spans="1:4">
      <c r="A9" s="4" t="s">
        <v>683</v>
      </c>
      <c r="B9" s="4" t="s">
        <v>684</v>
      </c>
      <c r="C9" s="4" t="s">
        <v>685</v>
      </c>
      <c r="D9" s="4" t="s">
        <v>685</v>
      </c>
    </row>
    <row r="10" spans="1:4">
      <c r="A10" s="4" t="s">
        <v>686</v>
      </c>
      <c r="B10" s="4" t="s">
        <v>687</v>
      </c>
      <c r="C10" s="4" t="s">
        <v>688</v>
      </c>
      <c r="D10" s="4" t="s">
        <v>68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89</v>
      </c>
      <c r="B1" s="2" t="s">
        <v>29</v>
      </c>
      <c r="C1" s="2" t="s">
        <v>30</v>
      </c>
    </row>
    <row r="2" spans="1:3">
      <c r="A2" s="3" t="s">
        <v>690</v>
      </c>
    </row>
    <row r="3" spans="1:3">
      <c r="A3" s="4" t="s">
        <v>691</v>
      </c>
      <c r="B3" s="6" t="n">
        <v>1648979</v>
      </c>
      <c r="C3" s="6" t="n">
        <v>2344940</v>
      </c>
    </row>
    <row r="4" spans="1:3">
      <c r="A4" s="4" t="s">
        <v>621</v>
      </c>
      <c r="B4" s="5" t="n">
        <v>915809</v>
      </c>
      <c r="C4" s="5" t="n">
        <v>969498</v>
      </c>
    </row>
    <row r="5" spans="1:3">
      <c r="A5" s="4" t="s">
        <v>692</v>
      </c>
      <c r="B5" s="5" t="n">
        <v>97153</v>
      </c>
      <c r="C5" s="5" t="n">
        <v>145504</v>
      </c>
    </row>
    <row r="6" spans="1:3">
      <c r="A6" s="4" t="s">
        <v>89</v>
      </c>
      <c r="B6" s="5" t="n">
        <v>363155</v>
      </c>
      <c r="C6" s="5" t="n">
        <v>650244</v>
      </c>
    </row>
    <row r="7" spans="1:3">
      <c r="A7" s="4" t="s">
        <v>693</v>
      </c>
      <c r="B7" s="5" t="n">
        <v>28469713</v>
      </c>
      <c r="C7" s="5" t="n">
        <v>29490696</v>
      </c>
    </row>
    <row r="8" spans="1:3">
      <c r="A8" s="4" t="s">
        <v>694</v>
      </c>
      <c r="B8" s="5" t="n">
        <v>31494809</v>
      </c>
      <c r="C8" s="5" t="n">
        <v>33600882</v>
      </c>
    </row>
    <row r="9" spans="1:3">
      <c r="A9" s="4" t="s">
        <v>695</v>
      </c>
      <c r="B9" s="5" t="n">
        <v>-22932999</v>
      </c>
      <c r="C9" s="5" t="n">
        <v>-33012389</v>
      </c>
    </row>
    <row r="10" spans="1:3">
      <c r="A10" s="4" t="s">
        <v>696</v>
      </c>
      <c r="B10" s="5" t="n">
        <v>8561810</v>
      </c>
      <c r="C10" s="5" t="n">
        <v>588493</v>
      </c>
    </row>
    <row r="11" spans="1:3">
      <c r="A11" s="3" t="s">
        <v>697</v>
      </c>
    </row>
    <row r="12" spans="1:3">
      <c r="A12" s="4" t="s">
        <v>698</v>
      </c>
      <c r="B12" s="5" t="n">
        <v>-10514800</v>
      </c>
      <c r="C12" s="5" t="n">
        <v>-18017610</v>
      </c>
    </row>
    <row r="13" spans="1:3">
      <c r="A13" s="4" t="s">
        <v>699</v>
      </c>
      <c r="B13" s="5" t="n">
        <v>-10514800</v>
      </c>
      <c r="C13" s="5" t="n">
        <v>-18017610</v>
      </c>
    </row>
    <row r="14" spans="1:3">
      <c r="A14" s="4" t="s">
        <v>700</v>
      </c>
      <c r="B14" s="5" t="n">
        <v>-1952990</v>
      </c>
      <c r="C14" s="5" t="n">
        <v>-17429117</v>
      </c>
    </row>
    <row r="15" spans="1:3">
      <c r="A15" s="3" t="s">
        <v>701</v>
      </c>
    </row>
    <row r="16" spans="1:3">
      <c r="A16" s="4" t="s">
        <v>700</v>
      </c>
      <c r="B16" s="6" t="n">
        <v>-1952990</v>
      </c>
      <c r="C16" s="6" t="n">
        <v>-1742911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02</v>
      </c>
      <c r="B1" s="2" t="s">
        <v>1</v>
      </c>
    </row>
    <row r="2" spans="1:5">
      <c r="B2" s="2" t="s">
        <v>148</v>
      </c>
      <c r="C2" s="2" t="s">
        <v>149</v>
      </c>
      <c r="D2" s="2" t="s">
        <v>150</v>
      </c>
      <c r="E2" s="2" t="s">
        <v>457</v>
      </c>
    </row>
    <row r="3" spans="1:5">
      <c r="A3" s="3" t="s">
        <v>703</v>
      </c>
    </row>
    <row r="4" spans="1:5">
      <c r="A4" s="4" t="s">
        <v>704</v>
      </c>
      <c r="B4" s="4" t="s">
        <v>650</v>
      </c>
      <c r="C4" s="4" t="s">
        <v>650</v>
      </c>
      <c r="D4" s="4" t="s">
        <v>650</v>
      </c>
    </row>
    <row r="5" spans="1:5">
      <c r="A5" s="4" t="s">
        <v>705</v>
      </c>
      <c r="B5" s="6" t="n">
        <v>2200000</v>
      </c>
      <c r="C5" s="6" t="n">
        <v>2000000</v>
      </c>
      <c r="D5" s="6" t="n">
        <v>1900000</v>
      </c>
    </row>
    <row r="6" spans="1:5">
      <c r="A6" s="4" t="s">
        <v>706</v>
      </c>
      <c r="B6" s="5" t="n">
        <v>200000</v>
      </c>
      <c r="C6" s="5" t="n">
        <v>100000</v>
      </c>
      <c r="D6" s="6" t="n">
        <v>100000</v>
      </c>
    </row>
    <row r="7" spans="1:5">
      <c r="A7" s="4" t="s">
        <v>707</v>
      </c>
      <c r="B7" s="5" t="n">
        <v>117360400</v>
      </c>
    </row>
    <row r="8" spans="1:5">
      <c r="A8" s="4" t="s">
        <v>708</v>
      </c>
      <c r="B8" s="5" t="n">
        <v>160057</v>
      </c>
      <c r="C8" s="5" t="n">
        <v>99024</v>
      </c>
    </row>
    <row r="9" spans="1:5">
      <c r="A9" s="4" t="s">
        <v>709</v>
      </c>
      <c r="B9" s="6" t="n">
        <v>22932999</v>
      </c>
      <c r="C9" s="6" t="n">
        <v>33012389</v>
      </c>
    </row>
    <row r="10" spans="1:5">
      <c r="A10" s="4" t="s">
        <v>517</v>
      </c>
    </row>
    <row r="11" spans="1:5">
      <c r="A11" s="3" t="s">
        <v>703</v>
      </c>
    </row>
    <row r="12" spans="1:5">
      <c r="A12" s="4" t="s">
        <v>710</v>
      </c>
      <c r="B12" s="5" t="n">
        <v>2018</v>
      </c>
    </row>
    <row r="13" spans="1:5">
      <c r="A13" s="4" t="s">
        <v>518</v>
      </c>
    </row>
    <row r="14" spans="1:5">
      <c r="A14" s="3" t="s">
        <v>703</v>
      </c>
    </row>
    <row r="15" spans="1:5">
      <c r="A15" s="4" t="s">
        <v>710</v>
      </c>
      <c r="B15" s="5" t="n">
        <v>2022</v>
      </c>
    </row>
    <row r="16" spans="1:5">
      <c r="A16" s="4" t="s">
        <v>711</v>
      </c>
    </row>
    <row r="17" spans="1:5">
      <c r="A17" s="3" t="s">
        <v>703</v>
      </c>
    </row>
    <row r="18" spans="1:5">
      <c r="A18" s="4" t="s">
        <v>712</v>
      </c>
      <c r="B18" s="4" t="s">
        <v>516</v>
      </c>
    </row>
    <row r="19" spans="1:5">
      <c r="A19" s="4" t="s">
        <v>713</v>
      </c>
    </row>
    <row r="20" spans="1:5">
      <c r="A20" s="3" t="s">
        <v>703</v>
      </c>
    </row>
    <row r="21" spans="1:5">
      <c r="A21" s="4" t="s">
        <v>714</v>
      </c>
      <c r="B21" s="6" t="n">
        <v>15000</v>
      </c>
      <c r="E21" s="9" t="n">
        <v>100000</v>
      </c>
    </row>
    <row r="22" spans="1:5">
      <c r="A22" s="4" t="s">
        <v>715</v>
      </c>
    </row>
    <row r="23" spans="1:5">
      <c r="A23" s="3" t="s">
        <v>703</v>
      </c>
    </row>
    <row r="24" spans="1:5">
      <c r="A24" s="4" t="s">
        <v>716</v>
      </c>
      <c r="B24" s="5" t="n">
        <v>2011</v>
      </c>
    </row>
    <row r="25" spans="1:5">
      <c r="A25" s="4" t="s">
        <v>717</v>
      </c>
    </row>
    <row r="26" spans="1:5">
      <c r="A26" s="3" t="s">
        <v>703</v>
      </c>
    </row>
    <row r="27" spans="1:5">
      <c r="A27" s="4" t="s">
        <v>716</v>
      </c>
      <c r="B27" s="5" t="n">
        <v>2006</v>
      </c>
    </row>
    <row r="28" spans="1:5">
      <c r="A28" s="4" t="s">
        <v>718</v>
      </c>
    </row>
    <row r="29" spans="1:5">
      <c r="A29" s="3" t="s">
        <v>703</v>
      </c>
    </row>
    <row r="30" spans="1:5">
      <c r="A30" s="4" t="s">
        <v>719</v>
      </c>
      <c r="B30" s="4" t="s">
        <v>516</v>
      </c>
    </row>
    <row r="31" spans="1:5">
      <c r="A31" s="4" t="s">
        <v>720</v>
      </c>
    </row>
    <row r="32" spans="1:5">
      <c r="A32" s="3" t="s">
        <v>703</v>
      </c>
    </row>
    <row r="33" spans="1:5">
      <c r="A33" s="4" t="s">
        <v>716</v>
      </c>
      <c r="B33" s="5" t="n">
        <v>2017</v>
      </c>
    </row>
    <row r="34" spans="1:5">
      <c r="A34" s="4" t="s">
        <v>721</v>
      </c>
    </row>
    <row r="35" spans="1:5">
      <c r="A35" s="3" t="s">
        <v>703</v>
      </c>
    </row>
    <row r="36" spans="1:5">
      <c r="A36" s="4" t="s">
        <v>716</v>
      </c>
      <c r="B36" s="5" t="n">
        <v>201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22</v>
      </c>
      <c r="B1" s="2" t="s">
        <v>1</v>
      </c>
    </row>
    <row r="2" spans="1:4">
      <c r="B2" s="2" t="s">
        <v>29</v>
      </c>
      <c r="C2" s="2" t="s">
        <v>30</v>
      </c>
      <c r="D2" s="2" t="s">
        <v>78</v>
      </c>
    </row>
    <row r="3" spans="1:4">
      <c r="A3" s="3" t="s">
        <v>723</v>
      </c>
    </row>
    <row r="4" spans="1:4">
      <c r="A4" s="4" t="s">
        <v>724</v>
      </c>
      <c r="B4" s="6" t="n">
        <v>11845796</v>
      </c>
      <c r="C4" s="6" t="n">
        <v>18088327</v>
      </c>
      <c r="D4" s="6" t="n">
        <v>0</v>
      </c>
    </row>
    <row r="5" spans="1:4">
      <c r="A5" s="4" t="s">
        <v>683</v>
      </c>
      <c r="B5" s="5" t="n">
        <v>-206953</v>
      </c>
      <c r="C5" s="5" t="n">
        <v>-417304</v>
      </c>
      <c r="D5" s="5" t="n">
        <v>195355</v>
      </c>
    </row>
    <row r="6" spans="1:4">
      <c r="A6" s="4" t="s">
        <v>725</v>
      </c>
      <c r="B6" s="6" t="n">
        <v>11638843</v>
      </c>
      <c r="C6" s="6" t="n">
        <v>17671023</v>
      </c>
      <c r="D6" s="6" t="n">
        <v>19535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0"/>
    <col customWidth="1" max="2" min="2" width="27"/>
    <col customWidth="1" max="3" min="3" width="27"/>
    <col customWidth="1" max="4" min="4" width="27"/>
    <col customWidth="1" max="5" min="5" width="27"/>
    <col customWidth="1" max="6" min="6" width="21"/>
  </cols>
  <sheetData>
    <row r="1" spans="1:6">
      <c r="A1" s="1" t="s">
        <v>726</v>
      </c>
      <c r="B1" s="2" t="s">
        <v>1</v>
      </c>
    </row>
    <row r="2" spans="1:6">
      <c r="B2" s="2" t="s">
        <v>727</v>
      </c>
      <c r="C2" s="2" t="s">
        <v>728</v>
      </c>
      <c r="D2" s="2" t="s">
        <v>729</v>
      </c>
      <c r="E2" s="2" t="s">
        <v>730</v>
      </c>
      <c r="F2" s="2" t="s">
        <v>150</v>
      </c>
    </row>
    <row r="3" spans="1:6">
      <c r="A3" s="4" t="s">
        <v>731</v>
      </c>
      <c r="B3" s="6" t="n">
        <v>11638843</v>
      </c>
      <c r="D3" s="6" t="n">
        <v>17671023</v>
      </c>
      <c r="F3" s="6" t="n">
        <v>195355</v>
      </c>
    </row>
    <row r="4" spans="1:6">
      <c r="A4" s="4" t="s">
        <v>732</v>
      </c>
      <c r="B4" s="10" t="n">
        <v>2.7</v>
      </c>
    </row>
    <row r="5" spans="1:6">
      <c r="A5" s="4" t="s">
        <v>733</v>
      </c>
    </row>
    <row r="6" spans="1:6">
      <c r="A6" s="4" t="s">
        <v>734</v>
      </c>
      <c r="B6" s="11" t="n">
        <v>4.6</v>
      </c>
      <c r="C6" s="11" t="n">
        <v>4.6</v>
      </c>
      <c r="D6" s="5" t="n">
        <v>8</v>
      </c>
      <c r="E6" s="5" t="n">
        <v>8</v>
      </c>
    </row>
    <row r="7" spans="1:6">
      <c r="A7" s="4" t="s">
        <v>735</v>
      </c>
      <c r="C7" s="12" t="n">
        <v>64.3</v>
      </c>
      <c r="E7" s="9" t="n">
        <v>126</v>
      </c>
    </row>
  </sheetData>
  <mergeCells count="2">
    <mergeCell ref="A1:A2"/>
    <mergeCell ref="B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9</v>
      </c>
      <c r="C2" s="2" t="s">
        <v>30</v>
      </c>
      <c r="D2" s="2" t="s">
        <v>78</v>
      </c>
    </row>
    <row r="3" spans="1:4">
      <c r="A3" s="3" t="s">
        <v>737</v>
      </c>
    </row>
    <row r="4" spans="1:4">
      <c r="A4" s="4" t="s">
        <v>738</v>
      </c>
      <c r="B4" s="6" t="n">
        <v>12384303</v>
      </c>
      <c r="C4" s="6" t="n">
        <v>3438370</v>
      </c>
      <c r="D4" s="6" t="n">
        <v>-40158654</v>
      </c>
    </row>
    <row r="5" spans="1:4">
      <c r="A5" s="4" t="s">
        <v>110</v>
      </c>
      <c r="B5" s="5" t="n">
        <v>15858809</v>
      </c>
      <c r="C5" s="5" t="n">
        <v>10347437</v>
      </c>
      <c r="D5" s="5" t="n">
        <v>-28412344</v>
      </c>
    </row>
    <row r="6" spans="1:4">
      <c r="A6" s="4" t="s">
        <v>111</v>
      </c>
      <c r="B6" s="6" t="n">
        <v>-3474506</v>
      </c>
      <c r="C6" s="6" t="n">
        <v>-6909067</v>
      </c>
      <c r="D6" s="6" t="n">
        <v>-11746310</v>
      </c>
    </row>
    <row r="7" spans="1:4">
      <c r="A7" s="3" t="s">
        <v>739</v>
      </c>
    </row>
    <row r="8" spans="1:4">
      <c r="A8" s="4" t="s">
        <v>740</v>
      </c>
      <c r="B8" s="5" t="n">
        <v>65836869</v>
      </c>
      <c r="C8" s="5" t="n">
        <v>75600700</v>
      </c>
      <c r="D8" s="5" t="n">
        <v>79226404</v>
      </c>
    </row>
    <row r="9" spans="1:4">
      <c r="A9" s="3" t="s">
        <v>108</v>
      </c>
    </row>
    <row r="10" spans="1:4">
      <c r="A10" s="4" t="s">
        <v>109</v>
      </c>
      <c r="B10" s="7" t="n">
        <v>0.19</v>
      </c>
      <c r="C10" s="7" t="n">
        <v>0.05</v>
      </c>
      <c r="D10" s="7" t="n">
        <v>-0.51</v>
      </c>
    </row>
    <row r="11" spans="1:4">
      <c r="A11" s="4" t="s">
        <v>110</v>
      </c>
      <c r="B11" s="8" t="n">
        <v>0.24</v>
      </c>
      <c r="C11" s="8" t="n">
        <v>0.14</v>
      </c>
      <c r="D11" s="8" t="n">
        <v>-0.36</v>
      </c>
    </row>
    <row r="12" spans="1:4">
      <c r="A12" s="4" t="s">
        <v>111</v>
      </c>
      <c r="B12" s="7" t="n">
        <v>-0.05</v>
      </c>
      <c r="C12" s="7" t="n">
        <v>-0.09</v>
      </c>
      <c r="D12" s="7" t="n">
        <v>-0.1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9</v>
      </c>
      <c r="C2" s="2" t="s">
        <v>30</v>
      </c>
      <c r="D2" s="2" t="s">
        <v>78</v>
      </c>
    </row>
    <row r="3" spans="1:4">
      <c r="A3" s="3" t="s">
        <v>742</v>
      </c>
    </row>
    <row r="4" spans="1:4">
      <c r="A4" s="4" t="s">
        <v>743</v>
      </c>
      <c r="B4" s="6" t="n">
        <v>8350141</v>
      </c>
      <c r="C4" s="6" t="n">
        <v>8351153</v>
      </c>
    </row>
    <row r="5" spans="1:4">
      <c r="A5" s="4" t="s">
        <v>744</v>
      </c>
      <c r="B5" s="4" t="s">
        <v>745</v>
      </c>
    </row>
    <row r="6" spans="1:4">
      <c r="A6" s="4" t="s">
        <v>746</v>
      </c>
      <c r="B6" s="4" t="s">
        <v>516</v>
      </c>
    </row>
    <row r="7" spans="1:4">
      <c r="A7" s="4" t="s">
        <v>747</v>
      </c>
      <c r="B7" s="6" t="n">
        <v>418045</v>
      </c>
      <c r="C7" s="5" t="n">
        <v>558385</v>
      </c>
      <c r="D7" s="6" t="n">
        <v>908355</v>
      </c>
    </row>
    <row r="8" spans="1:4">
      <c r="A8" s="4" t="s">
        <v>748</v>
      </c>
      <c r="B8" s="6" t="n">
        <v>443305</v>
      </c>
      <c r="C8" s="6" t="n">
        <v>659855</v>
      </c>
      <c r="D8" s="6" t="n">
        <v>96316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749</v>
      </c>
      <c r="B1" s="2" t="s">
        <v>148</v>
      </c>
    </row>
    <row r="2" spans="1:2">
      <c r="A2" s="3" t="s">
        <v>750</v>
      </c>
    </row>
    <row r="3" spans="1:2">
      <c r="A3" s="5" t="n">
        <v>2018</v>
      </c>
      <c r="B3" s="6" t="n">
        <v>120784</v>
      </c>
    </row>
    <row r="4" spans="1:2">
      <c r="A4" s="5" t="n">
        <v>2019</v>
      </c>
      <c r="B4" s="5" t="n">
        <v>618</v>
      </c>
    </row>
    <row r="5" spans="1:2">
      <c r="A5" s="4" t="s">
        <v>751</v>
      </c>
      <c r="B5" s="5" t="n">
        <v>0</v>
      </c>
    </row>
    <row r="6" spans="1:2">
      <c r="A6" s="4" t="s">
        <v>752</v>
      </c>
      <c r="B6" s="6" t="n">
        <v>1214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147</v>
      </c>
      <c r="B1" s="2" t="s">
        <v>1</v>
      </c>
    </row>
    <row r="2" spans="1:4">
      <c r="B2" s="2" t="s">
        <v>148</v>
      </c>
      <c r="C2" s="2" t="s">
        <v>149</v>
      </c>
      <c r="D2" s="2" t="s">
        <v>150</v>
      </c>
    </row>
    <row r="3" spans="1:4">
      <c r="A3" s="3" t="s">
        <v>151</v>
      </c>
    </row>
    <row r="4" spans="1:4">
      <c r="A4" s="4" t="s">
        <v>105</v>
      </c>
      <c r="B4" s="6" t="n">
        <v>12379846</v>
      </c>
      <c r="C4" s="6" t="n">
        <v>3408663</v>
      </c>
      <c r="D4" s="6" t="n">
        <v>-40249781</v>
      </c>
    </row>
    <row r="5" spans="1:4">
      <c r="A5" s="3" t="s">
        <v>152</v>
      </c>
    </row>
    <row r="6" spans="1:4">
      <c r="A6" s="4" t="s">
        <v>138</v>
      </c>
      <c r="B6" s="5" t="n">
        <v>25000</v>
      </c>
      <c r="C6" s="5" t="n">
        <v>658000</v>
      </c>
      <c r="D6" s="5" t="n">
        <v>71333</v>
      </c>
    </row>
    <row r="7" spans="1:4">
      <c r="A7" s="4" t="s">
        <v>104</v>
      </c>
      <c r="B7" s="5" t="n">
        <v>0</v>
      </c>
      <c r="C7" s="5" t="n">
        <v>868121</v>
      </c>
      <c r="D7" s="5" t="n">
        <v>226779</v>
      </c>
    </row>
    <row r="8" spans="1:4">
      <c r="A8" s="4" t="s">
        <v>153</v>
      </c>
      <c r="B8" s="5" t="n">
        <v>149858</v>
      </c>
      <c r="C8" s="5" t="n">
        <v>-187193</v>
      </c>
      <c r="D8" s="5" t="n">
        <v>3856777</v>
      </c>
    </row>
    <row r="9" spans="1:4">
      <c r="A9" s="4" t="s">
        <v>154</v>
      </c>
      <c r="B9" s="5" t="n">
        <v>-117585</v>
      </c>
      <c r="C9" s="5" t="n">
        <v>470069</v>
      </c>
      <c r="D9" s="5" t="n">
        <v>3954771</v>
      </c>
    </row>
    <row r="10" spans="1:4">
      <c r="A10" s="4" t="s">
        <v>155</v>
      </c>
      <c r="B10" s="5" t="n">
        <v>1307966</v>
      </c>
      <c r="C10" s="5" t="n">
        <v>2104597</v>
      </c>
      <c r="D10" s="5" t="n">
        <v>3077030</v>
      </c>
    </row>
    <row r="11" spans="1:4">
      <c r="A11" s="4" t="s">
        <v>156</v>
      </c>
      <c r="B11" s="5" t="n">
        <v>151397</v>
      </c>
      <c r="C11" s="5" t="n">
        <v>672667</v>
      </c>
      <c r="D11" s="5" t="n">
        <v>-787160</v>
      </c>
    </row>
    <row r="12" spans="1:4">
      <c r="A12" s="4" t="s">
        <v>157</v>
      </c>
      <c r="B12" s="5" t="n">
        <v>-7842672</v>
      </c>
      <c r="C12" s="5" t="n">
        <v>423423</v>
      </c>
      <c r="D12" s="5" t="n">
        <v>-179990</v>
      </c>
    </row>
    <row r="13" spans="1:4">
      <c r="A13" s="4" t="s">
        <v>158</v>
      </c>
      <c r="B13" s="5" t="n">
        <v>0</v>
      </c>
      <c r="C13" s="5" t="n">
        <v>0</v>
      </c>
      <c r="D13" s="5" t="n">
        <v>14183</v>
      </c>
    </row>
    <row r="14" spans="1:4">
      <c r="A14" s="4" t="s">
        <v>159</v>
      </c>
      <c r="B14" s="5" t="n">
        <v>-183785</v>
      </c>
      <c r="C14" s="5" t="n">
        <v>-184170</v>
      </c>
      <c r="D14" s="5" t="n">
        <v>-232690</v>
      </c>
    </row>
    <row r="15" spans="1:4">
      <c r="A15" s="4" t="s">
        <v>160</v>
      </c>
      <c r="B15" s="5" t="n">
        <v>-11845796</v>
      </c>
      <c r="C15" s="5" t="n">
        <v>-18088327</v>
      </c>
      <c r="D15" s="5" t="n">
        <v>0</v>
      </c>
    </row>
    <row r="16" spans="1:4">
      <c r="A16" s="4" t="s">
        <v>161</v>
      </c>
      <c r="B16" s="5" t="n">
        <v>0</v>
      </c>
      <c r="C16" s="5" t="n">
        <v>-5838768</v>
      </c>
      <c r="D16" s="5" t="n">
        <v>0</v>
      </c>
    </row>
    <row r="17" spans="1:4">
      <c r="A17" s="3" t="s">
        <v>162</v>
      </c>
    </row>
    <row r="18" spans="1:4">
      <c r="A18" s="4" t="s">
        <v>163</v>
      </c>
      <c r="B18" s="5" t="n">
        <v>-447631</v>
      </c>
      <c r="C18" s="5" t="n">
        <v>652386</v>
      </c>
      <c r="D18" s="5" t="n">
        <v>2913228</v>
      </c>
    </row>
    <row r="19" spans="1:4">
      <c r="A19" s="4" t="s">
        <v>164</v>
      </c>
      <c r="B19" s="5" t="n">
        <v>0</v>
      </c>
      <c r="C19" s="5" t="n">
        <v>276062</v>
      </c>
      <c r="D19" s="5" t="n">
        <v>-153610</v>
      </c>
    </row>
    <row r="20" spans="1:4">
      <c r="A20" s="4" t="s">
        <v>35</v>
      </c>
      <c r="B20" s="5" t="n">
        <v>2578638</v>
      </c>
      <c r="C20" s="5" t="n">
        <v>-311781</v>
      </c>
      <c r="D20" s="5" t="n">
        <v>4691346</v>
      </c>
    </row>
    <row r="21" spans="1:4">
      <c r="A21" s="4" t="s">
        <v>36</v>
      </c>
      <c r="B21" s="5" t="n">
        <v>10747</v>
      </c>
      <c r="C21" s="5" t="n">
        <v>460984</v>
      </c>
      <c r="D21" s="5" t="n">
        <v>4579347</v>
      </c>
    </row>
    <row r="22" spans="1:4">
      <c r="A22" s="4" t="s">
        <v>37</v>
      </c>
      <c r="B22" s="5" t="n">
        <v>-1236651</v>
      </c>
      <c r="C22" s="5" t="n">
        <v>3257691</v>
      </c>
      <c r="D22" s="5" t="n">
        <v>2532275</v>
      </c>
    </row>
    <row r="23" spans="1:4">
      <c r="A23" s="4" t="s">
        <v>49</v>
      </c>
      <c r="B23" s="5" t="n">
        <v>-513185</v>
      </c>
      <c r="C23" s="5" t="n">
        <v>-447401</v>
      </c>
      <c r="D23" s="5" t="n">
        <v>-7343894</v>
      </c>
    </row>
    <row r="24" spans="1:4">
      <c r="A24" s="4" t="s">
        <v>50</v>
      </c>
      <c r="B24" s="5" t="n">
        <v>-488410</v>
      </c>
      <c r="C24" s="5" t="n">
        <v>-4382664</v>
      </c>
      <c r="D24" s="5" t="n">
        <v>-343890</v>
      </c>
    </row>
    <row r="25" spans="1:4">
      <c r="A25" s="4" t="s">
        <v>51</v>
      </c>
      <c r="B25" s="5" t="n">
        <v>-3312122</v>
      </c>
      <c r="C25" s="5" t="n">
        <v>1574198</v>
      </c>
      <c r="D25" s="5" t="n">
        <v>289717</v>
      </c>
    </row>
    <row r="26" spans="1:4">
      <c r="A26" s="4" t="s">
        <v>52</v>
      </c>
      <c r="B26" s="5" t="n">
        <v>131483</v>
      </c>
      <c r="C26" s="5" t="n">
        <v>-167540</v>
      </c>
      <c r="D26" s="5" t="n">
        <v>-118673</v>
      </c>
    </row>
    <row r="27" spans="1:4">
      <c r="A27" s="4" t="s">
        <v>165</v>
      </c>
      <c r="B27" s="5" t="n">
        <v>-5778396</v>
      </c>
      <c r="C27" s="5" t="n">
        <v>-7871916</v>
      </c>
      <c r="D27" s="5" t="n">
        <v>-11456592</v>
      </c>
    </row>
    <row r="28" spans="1:4">
      <c r="A28" s="3" t="s">
        <v>166</v>
      </c>
    </row>
    <row r="29" spans="1:4">
      <c r="A29" s="4" t="s">
        <v>167</v>
      </c>
      <c r="B29" s="5" t="n">
        <v>-346908</v>
      </c>
      <c r="C29" s="5" t="n">
        <v>-483922</v>
      </c>
      <c r="D29" s="5" t="n">
        <v>-21388</v>
      </c>
    </row>
    <row r="30" spans="1:4">
      <c r="A30" s="4" t="s">
        <v>168</v>
      </c>
      <c r="B30" s="5" t="n">
        <v>11452</v>
      </c>
      <c r="C30" s="5" t="n">
        <v>80748</v>
      </c>
      <c r="D30" s="5" t="n">
        <v>3922958</v>
      </c>
    </row>
    <row r="31" spans="1:4">
      <c r="A31" s="4" t="s">
        <v>169</v>
      </c>
      <c r="B31" s="5" t="n">
        <v>0</v>
      </c>
      <c r="C31" s="5" t="n">
        <v>11291342</v>
      </c>
      <c r="D31" s="5" t="n">
        <v>0</v>
      </c>
    </row>
    <row r="32" spans="1:4">
      <c r="A32" s="4" t="s">
        <v>170</v>
      </c>
      <c r="B32" s="5" t="n">
        <v>0</v>
      </c>
      <c r="C32" s="5" t="n">
        <v>-150000</v>
      </c>
      <c r="D32" s="5" t="n">
        <v>0</v>
      </c>
    </row>
    <row r="33" spans="1:4">
      <c r="A33" s="4" t="s">
        <v>171</v>
      </c>
      <c r="B33" s="5" t="n">
        <v>0</v>
      </c>
      <c r="C33" s="5" t="n">
        <v>0</v>
      </c>
      <c r="D33" s="5" t="n">
        <v>-3024932</v>
      </c>
    </row>
    <row r="34" spans="1:4">
      <c r="A34" s="4" t="s">
        <v>172</v>
      </c>
      <c r="B34" s="5" t="n">
        <v>-3628415</v>
      </c>
      <c r="C34" s="5" t="n">
        <v>0</v>
      </c>
      <c r="D34" s="5" t="n">
        <v>0</v>
      </c>
    </row>
    <row r="35" spans="1:4">
      <c r="A35" s="4" t="s">
        <v>173</v>
      </c>
      <c r="B35" s="5" t="n">
        <v>7741</v>
      </c>
      <c r="C35" s="5" t="n">
        <v>-358938</v>
      </c>
      <c r="D35" s="5" t="n">
        <v>-477220</v>
      </c>
    </row>
    <row r="36" spans="1:4">
      <c r="A36" s="4" t="s">
        <v>174</v>
      </c>
      <c r="B36" s="5" t="n">
        <v>11845796</v>
      </c>
      <c r="C36" s="5" t="n">
        <v>18258139</v>
      </c>
      <c r="D36" s="5" t="n">
        <v>0</v>
      </c>
    </row>
    <row r="37" spans="1:4">
      <c r="A37" s="4" t="s">
        <v>175</v>
      </c>
      <c r="B37" s="5" t="n">
        <v>5974</v>
      </c>
      <c r="C37" s="5" t="n">
        <v>54201</v>
      </c>
      <c r="D37" s="5" t="n">
        <v>9633487</v>
      </c>
    </row>
    <row r="38" spans="1:4">
      <c r="A38" s="4" t="s">
        <v>176</v>
      </c>
      <c r="B38" s="5" t="n">
        <v>7895640</v>
      </c>
      <c r="C38" s="5" t="n">
        <v>28691570</v>
      </c>
      <c r="D38" s="5" t="n">
        <v>10032905</v>
      </c>
    </row>
    <row r="39" spans="1:4">
      <c r="A39" s="3" t="s">
        <v>177</v>
      </c>
    </row>
    <row r="40" spans="1:4">
      <c r="A40" s="4" t="s">
        <v>178</v>
      </c>
      <c r="B40" s="5" t="n">
        <v>-4694950</v>
      </c>
      <c r="C40" s="5" t="n">
        <v>-1530895</v>
      </c>
      <c r="D40" s="5" t="n">
        <v>-375000</v>
      </c>
    </row>
    <row r="41" spans="1:4">
      <c r="A41" s="4" t="s">
        <v>179</v>
      </c>
      <c r="B41" s="5" t="n">
        <v>0</v>
      </c>
      <c r="C41" s="5" t="n">
        <v>0</v>
      </c>
      <c r="D41" s="5" t="n">
        <v>-8520507</v>
      </c>
    </row>
    <row r="42" spans="1:4">
      <c r="A42" s="4" t="s">
        <v>180</v>
      </c>
      <c r="B42" s="5" t="n">
        <v>-4694950</v>
      </c>
      <c r="C42" s="5" t="n">
        <v>-1530895</v>
      </c>
      <c r="D42" s="5" t="n">
        <v>-8895507</v>
      </c>
    </row>
    <row r="43" spans="1:4">
      <c r="A43" s="4" t="s">
        <v>181</v>
      </c>
      <c r="B43" s="5" t="n">
        <v>1239864</v>
      </c>
      <c r="C43" s="5" t="n">
        <v>498045</v>
      </c>
      <c r="D43" s="5" t="n">
        <v>-709544</v>
      </c>
    </row>
    <row r="44" spans="1:4">
      <c r="A44" s="3" t="s">
        <v>182</v>
      </c>
    </row>
    <row r="45" spans="1:4">
      <c r="A45" s="4" t="s">
        <v>183</v>
      </c>
      <c r="B45" s="5" t="n">
        <v>-3148055</v>
      </c>
      <c r="C45" s="5" t="n">
        <v>-6427927</v>
      </c>
      <c r="D45" s="5" t="n">
        <v>-10876482</v>
      </c>
    </row>
    <row r="46" spans="1:4">
      <c r="A46" s="4" t="s">
        <v>184</v>
      </c>
      <c r="B46" s="4" t="s">
        <v>57</v>
      </c>
      <c r="C46" s="4" t="s">
        <v>57</v>
      </c>
      <c r="D46" s="5" t="n">
        <v>-634305</v>
      </c>
    </row>
    <row r="47" spans="1:4">
      <c r="A47" s="4" t="s">
        <v>185</v>
      </c>
      <c r="B47" s="4" t="s">
        <v>57</v>
      </c>
      <c r="C47" s="4" t="s">
        <v>57</v>
      </c>
      <c r="D47" s="4" t="s">
        <v>57</v>
      </c>
    </row>
    <row r="48" spans="1:4">
      <c r="A48" s="4" t="s">
        <v>186</v>
      </c>
      <c r="B48" s="5" t="n">
        <v>-3148055</v>
      </c>
      <c r="C48" s="5" t="n">
        <v>-6427927</v>
      </c>
      <c r="D48" s="5" t="n">
        <v>-11510787</v>
      </c>
    </row>
    <row r="49" spans="1:4">
      <c r="A49" s="4" t="s">
        <v>187</v>
      </c>
      <c r="B49" s="5" t="n">
        <v>-4485897</v>
      </c>
      <c r="C49" s="5" t="n">
        <v>13358877</v>
      </c>
      <c r="D49" s="5" t="n">
        <v>-22539525</v>
      </c>
    </row>
    <row r="50" spans="1:4">
      <c r="A50" s="4" t="s">
        <v>188</v>
      </c>
      <c r="B50" s="5" t="n">
        <v>25505731</v>
      </c>
      <c r="C50" s="5" t="n">
        <v>12146854</v>
      </c>
      <c r="D50" s="5" t="n">
        <v>34686379</v>
      </c>
    </row>
    <row r="51" spans="1:4">
      <c r="A51" s="4" t="s">
        <v>189</v>
      </c>
      <c r="B51" s="5" t="n">
        <v>21019834</v>
      </c>
      <c r="C51" s="5" t="n">
        <v>25505731</v>
      </c>
      <c r="D51" s="5" t="n">
        <v>12146854</v>
      </c>
    </row>
    <row r="52" spans="1:4">
      <c r="A52" s="3" t="s">
        <v>190</v>
      </c>
    </row>
    <row r="53" spans="1:4">
      <c r="A53" s="4" t="s">
        <v>191</v>
      </c>
      <c r="B53" s="5" t="n">
        <v>3512489</v>
      </c>
      <c r="C53" s="5" t="n">
        <v>2236119</v>
      </c>
      <c r="D53" s="5" t="n">
        <v>129780</v>
      </c>
    </row>
    <row r="54" spans="1:4">
      <c r="A54" s="4" t="s">
        <v>192</v>
      </c>
      <c r="B54" s="5" t="n">
        <v>0</v>
      </c>
      <c r="C54" s="5" t="n">
        <v>0</v>
      </c>
      <c r="D54" s="5" t="n">
        <v>70507</v>
      </c>
    </row>
    <row r="55" spans="1:4">
      <c r="A55" s="3" t="s">
        <v>193</v>
      </c>
    </row>
    <row r="56" spans="1:4">
      <c r="A56" s="4" t="s">
        <v>194</v>
      </c>
      <c r="B56" s="6" t="n">
        <v>0</v>
      </c>
      <c r="C56" s="6" t="n">
        <v>0</v>
      </c>
      <c r="D56" s="6" t="n">
        <v>130122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53</v>
      </c>
      <c r="B1" s="2" t="s">
        <v>1</v>
      </c>
    </row>
    <row r="2" spans="1:4">
      <c r="B2" s="2" t="s">
        <v>29</v>
      </c>
      <c r="C2" s="2" t="s">
        <v>30</v>
      </c>
      <c r="D2" s="2" t="s">
        <v>78</v>
      </c>
    </row>
    <row r="3" spans="1:4">
      <c r="A3" s="3" t="s">
        <v>754</v>
      </c>
    </row>
    <row r="4" spans="1:4">
      <c r="A4" s="4" t="s">
        <v>755</v>
      </c>
      <c r="B4" s="6" t="n">
        <v>585375</v>
      </c>
      <c r="C4" s="6" t="n">
        <v>619262</v>
      </c>
      <c r="D4" s="6" t="n">
        <v>155358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56</v>
      </c>
      <c r="B1" s="2" t="s">
        <v>1</v>
      </c>
    </row>
    <row r="2" spans="1:4">
      <c r="B2" s="2" t="s">
        <v>29</v>
      </c>
      <c r="C2" s="2" t="s">
        <v>30</v>
      </c>
      <c r="D2" s="2" t="s">
        <v>78</v>
      </c>
    </row>
    <row r="3" spans="1:4">
      <c r="A3" s="3" t="s">
        <v>757</v>
      </c>
    </row>
    <row r="4" spans="1:4">
      <c r="A4" s="4" t="s">
        <v>758</v>
      </c>
      <c r="B4" s="6" t="n">
        <v>20540578</v>
      </c>
      <c r="C4" s="6" t="n">
        <v>16531870</v>
      </c>
      <c r="D4" s="6" t="n">
        <v>23014801</v>
      </c>
    </row>
    <row r="5" spans="1:4">
      <c r="A5" s="4" t="s">
        <v>759</v>
      </c>
      <c r="B5" s="5" t="n">
        <v>-250291</v>
      </c>
      <c r="C5" s="5" t="n">
        <v>-53415</v>
      </c>
      <c r="D5" s="5" t="n">
        <v>-58636</v>
      </c>
    </row>
    <row r="6" spans="1:4">
      <c r="A6" s="4" t="s">
        <v>82</v>
      </c>
      <c r="B6" s="5" t="n">
        <v>20290287</v>
      </c>
      <c r="C6" s="5" t="n">
        <v>16478455</v>
      </c>
      <c r="D6" s="5" t="n">
        <v>22956165</v>
      </c>
    </row>
    <row r="7" spans="1:4">
      <c r="A7" s="4" t="s">
        <v>760</v>
      </c>
    </row>
    <row r="8" spans="1:4">
      <c r="A8" s="3" t="s">
        <v>757</v>
      </c>
    </row>
    <row r="9" spans="1:4">
      <c r="A9" s="4" t="s">
        <v>758</v>
      </c>
      <c r="B9" s="5" t="n">
        <v>17032191</v>
      </c>
      <c r="C9" s="5" t="n">
        <v>11776863</v>
      </c>
      <c r="D9" s="5" t="n">
        <v>8101683</v>
      </c>
    </row>
    <row r="10" spans="1:4">
      <c r="A10" s="4" t="s">
        <v>761</v>
      </c>
    </row>
    <row r="11" spans="1:4">
      <c r="A11" s="3" t="s">
        <v>757</v>
      </c>
    </row>
    <row r="12" spans="1:4">
      <c r="A12" s="4" t="s">
        <v>758</v>
      </c>
      <c r="B12" s="5" t="n">
        <v>1117158</v>
      </c>
      <c r="C12" s="5" t="n">
        <v>1722626</v>
      </c>
      <c r="D12" s="5" t="n">
        <v>5032111</v>
      </c>
    </row>
    <row r="13" spans="1:4">
      <c r="A13" s="4" t="s">
        <v>762</v>
      </c>
    </row>
    <row r="14" spans="1:4">
      <c r="A14" s="3" t="s">
        <v>757</v>
      </c>
    </row>
    <row r="15" spans="1:4">
      <c r="A15" s="4" t="s">
        <v>758</v>
      </c>
      <c r="B15" s="5" t="n">
        <v>1534151</v>
      </c>
      <c r="C15" s="5" t="n">
        <v>1573757</v>
      </c>
      <c r="D15" s="5" t="n">
        <v>5646352</v>
      </c>
    </row>
    <row r="16" spans="1:4">
      <c r="A16" s="4" t="s">
        <v>763</v>
      </c>
    </row>
    <row r="17" spans="1:4">
      <c r="A17" s="3" t="s">
        <v>757</v>
      </c>
    </row>
    <row r="18" spans="1:4">
      <c r="A18" s="4" t="s">
        <v>758</v>
      </c>
      <c r="B18" s="5" t="n">
        <v>223497</v>
      </c>
      <c r="C18" s="5" t="n">
        <v>397722</v>
      </c>
      <c r="D18" s="5" t="n">
        <v>1591090</v>
      </c>
    </row>
    <row r="19" spans="1:4">
      <c r="A19" s="4" t="s">
        <v>764</v>
      </c>
    </row>
    <row r="20" spans="1:4">
      <c r="A20" s="3" t="s">
        <v>757</v>
      </c>
    </row>
    <row r="21" spans="1:4">
      <c r="A21" s="4" t="s">
        <v>758</v>
      </c>
      <c r="B21" s="5" t="n">
        <v>25085</v>
      </c>
      <c r="C21" s="5" t="n">
        <v>217226</v>
      </c>
      <c r="D21" s="5" t="n">
        <v>765679</v>
      </c>
    </row>
    <row r="22" spans="1:4">
      <c r="A22" s="4" t="s">
        <v>765</v>
      </c>
    </row>
    <row r="23" spans="1:4">
      <c r="A23" s="3" t="s">
        <v>757</v>
      </c>
    </row>
    <row r="24" spans="1:4">
      <c r="A24" s="4" t="s">
        <v>758</v>
      </c>
      <c r="B24" s="5" t="n">
        <v>14192</v>
      </c>
      <c r="C24" s="5" t="n">
        <v>103330</v>
      </c>
      <c r="D24" s="5" t="n">
        <v>220364</v>
      </c>
    </row>
    <row r="25" spans="1:4">
      <c r="A25" s="4" t="s">
        <v>766</v>
      </c>
    </row>
    <row r="26" spans="1:4">
      <c r="A26" s="3" t="s">
        <v>757</v>
      </c>
    </row>
    <row r="27" spans="1:4">
      <c r="A27" s="4" t="s">
        <v>758</v>
      </c>
      <c r="B27" s="5" t="n">
        <v>0</v>
      </c>
      <c r="C27" s="5" t="n">
        <v>41437</v>
      </c>
      <c r="D27" s="5" t="n">
        <v>88811</v>
      </c>
    </row>
    <row r="28" spans="1:4">
      <c r="A28" s="4" t="s">
        <v>767</v>
      </c>
    </row>
    <row r="29" spans="1:4">
      <c r="A29" s="3" t="s">
        <v>757</v>
      </c>
    </row>
    <row r="30" spans="1:4">
      <c r="A30" s="4" t="s">
        <v>758</v>
      </c>
      <c r="B30" s="5" t="n">
        <v>9532</v>
      </c>
      <c r="C30" s="5" t="n">
        <v>1026</v>
      </c>
      <c r="D30" s="5" t="n">
        <v>49461</v>
      </c>
    </row>
    <row r="31" spans="1:4">
      <c r="A31" s="4" t="s">
        <v>768</v>
      </c>
    </row>
    <row r="32" spans="1:4">
      <c r="A32" s="3" t="s">
        <v>757</v>
      </c>
    </row>
    <row r="33" spans="1:4">
      <c r="A33" s="4" t="s">
        <v>758</v>
      </c>
      <c r="B33" s="6" t="n">
        <v>584772</v>
      </c>
      <c r="C33" s="6" t="n">
        <v>697883</v>
      </c>
      <c r="D33" s="6" t="n">
        <v>151925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69</v>
      </c>
      <c r="B1" s="2" t="s">
        <v>1</v>
      </c>
    </row>
    <row r="2" spans="1:4">
      <c r="B2" s="2" t="s">
        <v>29</v>
      </c>
      <c r="C2" s="2" t="s">
        <v>30</v>
      </c>
      <c r="D2" s="2" t="s">
        <v>78</v>
      </c>
    </row>
    <row r="3" spans="1:4">
      <c r="A3" s="3" t="s">
        <v>757</v>
      </c>
    </row>
    <row r="4" spans="1:4">
      <c r="A4" s="4" t="s">
        <v>770</v>
      </c>
      <c r="B4" s="6" t="n">
        <v>20290287</v>
      </c>
      <c r="C4" s="6" t="n">
        <v>16478455</v>
      </c>
      <c r="D4" s="6" t="n">
        <v>22956165</v>
      </c>
    </row>
    <row r="5" spans="1:4">
      <c r="A5" s="4" t="s">
        <v>771</v>
      </c>
      <c r="B5" s="5" t="n">
        <v>-6071985</v>
      </c>
      <c r="C5" s="5" t="n">
        <v>-5230176</v>
      </c>
      <c r="D5" s="5" t="n">
        <v>-15493602</v>
      </c>
    </row>
    <row r="6" spans="1:4">
      <c r="A6" s="4" t="s">
        <v>87</v>
      </c>
      <c r="B6" s="5" t="n">
        <v>14218302</v>
      </c>
      <c r="C6" s="5" t="n">
        <v>11248279</v>
      </c>
      <c r="D6" s="5" t="n">
        <v>7462563</v>
      </c>
    </row>
    <row r="7" spans="1:4">
      <c r="A7" s="4" t="s">
        <v>772</v>
      </c>
    </row>
    <row r="8" spans="1:4">
      <c r="A8" s="3" t="s">
        <v>757</v>
      </c>
    </row>
    <row r="9" spans="1:4">
      <c r="A9" s="4" t="s">
        <v>770</v>
      </c>
      <c r="B9" s="5" t="n">
        <v>18942436</v>
      </c>
      <c r="C9" s="5" t="n">
        <v>13361915</v>
      </c>
      <c r="D9" s="5" t="n">
        <v>18003617</v>
      </c>
    </row>
    <row r="10" spans="1:4">
      <c r="A10" s="4" t="s">
        <v>771</v>
      </c>
      <c r="B10" s="5" t="n">
        <v>-5244490</v>
      </c>
      <c r="C10" s="5" t="n">
        <v>-2352556</v>
      </c>
      <c r="D10" s="5" t="n">
        <v>-12537965</v>
      </c>
    </row>
    <row r="11" spans="1:4">
      <c r="A11" s="4" t="s">
        <v>87</v>
      </c>
      <c r="B11" s="5" t="n">
        <v>13697946</v>
      </c>
      <c r="C11" s="5" t="n">
        <v>11009359</v>
      </c>
      <c r="D11" s="5" t="n">
        <v>5465652</v>
      </c>
    </row>
    <row r="12" spans="1:4">
      <c r="A12" s="4" t="s">
        <v>773</v>
      </c>
    </row>
    <row r="13" spans="1:4">
      <c r="A13" s="3" t="s">
        <v>757</v>
      </c>
    </row>
    <row r="14" spans="1:4">
      <c r="A14" s="4" t="s">
        <v>770</v>
      </c>
      <c r="B14" s="5" t="n">
        <v>1347851</v>
      </c>
      <c r="C14" s="5" t="n">
        <v>3116540</v>
      </c>
      <c r="D14" s="5" t="n">
        <v>4952548</v>
      </c>
    </row>
    <row r="15" spans="1:4">
      <c r="A15" s="4" t="s">
        <v>771</v>
      </c>
      <c r="B15" s="5" t="n">
        <v>-827495</v>
      </c>
      <c r="C15" s="5" t="n">
        <v>-2877620</v>
      </c>
      <c r="D15" s="5" t="n">
        <v>-2955637</v>
      </c>
    </row>
    <row r="16" spans="1:4">
      <c r="A16" s="4" t="s">
        <v>87</v>
      </c>
      <c r="B16" s="6" t="n">
        <v>520356</v>
      </c>
      <c r="C16" s="6" t="n">
        <v>238920</v>
      </c>
      <c r="D16" s="6" t="n">
        <v>199691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74</v>
      </c>
      <c r="B1" s="2" t="s">
        <v>1</v>
      </c>
    </row>
    <row r="2" spans="1:4">
      <c r="B2" s="2" t="s">
        <v>29</v>
      </c>
      <c r="C2" s="2" t="s">
        <v>30</v>
      </c>
      <c r="D2" s="2" t="s">
        <v>78</v>
      </c>
    </row>
    <row r="3" spans="1:4">
      <c r="A3" s="4" t="s">
        <v>775</v>
      </c>
    </row>
    <row r="4" spans="1:4">
      <c r="A4" s="3" t="s">
        <v>757</v>
      </c>
    </row>
    <row r="5" spans="1:4">
      <c r="A5" s="4" t="s">
        <v>776</v>
      </c>
      <c r="B5" s="5" t="n">
        <v>0</v>
      </c>
      <c r="C5" s="5" t="n">
        <v>0</v>
      </c>
      <c r="D5" s="5" t="n">
        <v>0</v>
      </c>
    </row>
    <row r="6" spans="1:4">
      <c r="A6" s="4" t="s">
        <v>777</v>
      </c>
    </row>
    <row r="7" spans="1:4">
      <c r="A7" s="3" t="s">
        <v>757</v>
      </c>
    </row>
    <row r="8" spans="1:4">
      <c r="A8" s="4" t="s">
        <v>778</v>
      </c>
      <c r="B8" s="5" t="n">
        <v>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79</v>
      </c>
      <c r="B1" s="2" t="s">
        <v>1</v>
      </c>
    </row>
    <row r="2" spans="1:4">
      <c r="B2" s="2" t="s">
        <v>29</v>
      </c>
      <c r="C2" s="2" t="s">
        <v>30</v>
      </c>
      <c r="D2" s="2" t="s">
        <v>78</v>
      </c>
    </row>
    <row r="3" spans="1:4">
      <c r="A3" s="4" t="s">
        <v>780</v>
      </c>
    </row>
    <row r="4" spans="1:4">
      <c r="A4" s="3" t="s">
        <v>394</v>
      </c>
    </row>
    <row r="5" spans="1:4">
      <c r="A5" s="4" t="s">
        <v>781</v>
      </c>
      <c r="B5" s="6" t="n">
        <v>0</v>
      </c>
      <c r="C5" s="6" t="n">
        <v>454845</v>
      </c>
      <c r="D5" s="6" t="n">
        <v>1611256</v>
      </c>
    </row>
    <row r="6" spans="1:4">
      <c r="A6" s="4" t="s">
        <v>782</v>
      </c>
    </row>
    <row r="7" spans="1:4">
      <c r="A7" s="3" t="s">
        <v>394</v>
      </c>
    </row>
    <row r="8" spans="1:4">
      <c r="A8" s="4" t="s">
        <v>781</v>
      </c>
      <c r="B8" s="5" t="n">
        <v>0</v>
      </c>
      <c r="C8" s="5" t="n">
        <v>0</v>
      </c>
      <c r="D8" s="5" t="n">
        <v>208330</v>
      </c>
    </row>
    <row r="9" spans="1:4">
      <c r="A9" s="4" t="s">
        <v>783</v>
      </c>
    </row>
    <row r="10" spans="1:4">
      <c r="A10" s="3" t="s">
        <v>394</v>
      </c>
    </row>
    <row r="11" spans="1:4">
      <c r="A11" s="4" t="s">
        <v>781</v>
      </c>
      <c r="B11" s="5" t="n">
        <v>0</v>
      </c>
      <c r="C11" s="5" t="n">
        <v>0</v>
      </c>
      <c r="D11" s="5" t="n">
        <v>207461</v>
      </c>
    </row>
    <row r="12" spans="1:4">
      <c r="A12" s="4" t="s">
        <v>784</v>
      </c>
    </row>
    <row r="13" spans="1:4">
      <c r="A13" s="3" t="s">
        <v>394</v>
      </c>
    </row>
    <row r="14" spans="1:4">
      <c r="A14" s="4" t="s">
        <v>781</v>
      </c>
      <c r="B14" s="5" t="n">
        <v>0</v>
      </c>
      <c r="C14" s="5" t="n">
        <v>10675</v>
      </c>
      <c r="D14" s="5" t="n">
        <v>9402</v>
      </c>
    </row>
    <row r="15" spans="1:4">
      <c r="A15" s="4" t="s">
        <v>785</v>
      </c>
    </row>
    <row r="16" spans="1:4">
      <c r="A16" s="3" t="s">
        <v>394</v>
      </c>
    </row>
    <row r="17" spans="1:4">
      <c r="A17" s="4" t="s">
        <v>781</v>
      </c>
      <c r="B17" s="5" t="n">
        <v>0</v>
      </c>
      <c r="C17" s="5" t="n">
        <v>924757</v>
      </c>
      <c r="D17" s="5" t="n">
        <v>0</v>
      </c>
    </row>
    <row r="18" spans="1:4">
      <c r="A18" s="4" t="s">
        <v>786</v>
      </c>
    </row>
    <row r="19" spans="1:4">
      <c r="A19" s="3" t="s">
        <v>394</v>
      </c>
    </row>
    <row r="20" spans="1:4">
      <c r="A20" s="4" t="s">
        <v>781</v>
      </c>
      <c r="B20" s="5" t="n">
        <v>2656</v>
      </c>
      <c r="C20" s="5" t="n">
        <v>22810</v>
      </c>
      <c r="D20" s="5" t="n">
        <v>0</v>
      </c>
    </row>
    <row r="21" spans="1:4">
      <c r="A21" s="4" t="s">
        <v>787</v>
      </c>
    </row>
    <row r="22" spans="1:4">
      <c r="A22" s="3" t="s">
        <v>394</v>
      </c>
    </row>
    <row r="23" spans="1:4">
      <c r="A23" s="4" t="s">
        <v>781</v>
      </c>
      <c r="B23" s="5" t="n">
        <v>0</v>
      </c>
      <c r="C23" s="5" t="n">
        <v>2785</v>
      </c>
      <c r="D23" s="5" t="n">
        <v>2026</v>
      </c>
    </row>
    <row r="24" spans="1:4">
      <c r="A24" s="4" t="s">
        <v>788</v>
      </c>
    </row>
    <row r="25" spans="1:4">
      <c r="A25" s="3" t="s">
        <v>394</v>
      </c>
    </row>
    <row r="26" spans="1:4">
      <c r="A26" s="4" t="s">
        <v>781</v>
      </c>
      <c r="B26" s="5" t="n">
        <v>3949</v>
      </c>
      <c r="C26" s="5" t="n">
        <v>2820</v>
      </c>
      <c r="D26" s="5" t="n">
        <v>0</v>
      </c>
    </row>
    <row r="27" spans="1:4">
      <c r="A27" s="4" t="s">
        <v>789</v>
      </c>
    </row>
    <row r="28" spans="1:4">
      <c r="A28" s="3" t="s">
        <v>394</v>
      </c>
    </row>
    <row r="29" spans="1:4">
      <c r="A29" s="4" t="s">
        <v>781</v>
      </c>
      <c r="B29" s="5" t="n">
        <v>4874</v>
      </c>
      <c r="C29" s="5" t="n">
        <v>2513</v>
      </c>
      <c r="D29" s="5" t="n">
        <v>0</v>
      </c>
    </row>
    <row r="30" spans="1:4">
      <c r="A30" s="4" t="s">
        <v>790</v>
      </c>
    </row>
    <row r="31" spans="1:4">
      <c r="A31" s="3" t="s">
        <v>394</v>
      </c>
    </row>
    <row r="32" spans="1:4">
      <c r="A32" s="4" t="s">
        <v>781</v>
      </c>
      <c r="B32" s="6" t="n">
        <v>619</v>
      </c>
      <c r="C32" s="6" t="n">
        <v>1307</v>
      </c>
      <c r="D32"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791</v>
      </c>
      <c r="B1" s="2" t="s">
        <v>29</v>
      </c>
      <c r="C1" s="2" t="s">
        <v>30</v>
      </c>
    </row>
    <row r="2" spans="1:3">
      <c r="A2" s="4" t="s">
        <v>792</v>
      </c>
    </row>
    <row r="3" spans="1:3">
      <c r="A3" s="3" t="s">
        <v>793</v>
      </c>
    </row>
    <row r="4" spans="1:3">
      <c r="A4" s="4" t="s">
        <v>794</v>
      </c>
      <c r="B4" s="6" t="n">
        <v>13862</v>
      </c>
      <c r="C4" s="6" t="n">
        <v>0</v>
      </c>
    </row>
    <row r="5" spans="1:3">
      <c r="A5" s="4" t="s">
        <v>786</v>
      </c>
    </row>
    <row r="6" spans="1:3">
      <c r="A6" s="3" t="s">
        <v>793</v>
      </c>
    </row>
    <row r="7" spans="1:3">
      <c r="A7" s="4" t="s">
        <v>795</v>
      </c>
      <c r="B7" s="5" t="n">
        <v>0</v>
      </c>
      <c r="C7" s="5" t="n">
        <v>15537</v>
      </c>
    </row>
    <row r="8" spans="1:3">
      <c r="A8" s="4" t="s">
        <v>796</v>
      </c>
    </row>
    <row r="9" spans="1:3">
      <c r="A9" s="3" t="s">
        <v>793</v>
      </c>
    </row>
    <row r="10" spans="1:3">
      <c r="A10" s="4" t="s">
        <v>794</v>
      </c>
      <c r="B10" s="5" t="n">
        <v>0</v>
      </c>
      <c r="C10" s="5" t="n">
        <v>3171</v>
      </c>
    </row>
    <row r="11" spans="1:3">
      <c r="A11" s="4" t="s">
        <v>797</v>
      </c>
    </row>
    <row r="12" spans="1:3">
      <c r="A12" s="3" t="s">
        <v>793</v>
      </c>
    </row>
    <row r="13" spans="1:3">
      <c r="A13" s="4" t="s">
        <v>794</v>
      </c>
      <c r="B13" s="5" t="n">
        <v>3628415</v>
      </c>
      <c r="C13" s="5" t="n">
        <v>0</v>
      </c>
    </row>
    <row r="14" spans="1:3">
      <c r="A14" s="4" t="s">
        <v>798</v>
      </c>
    </row>
    <row r="15" spans="1:3">
      <c r="A15" s="3" t="s">
        <v>793</v>
      </c>
    </row>
    <row r="16" spans="1:3">
      <c r="A16" s="4" t="s">
        <v>794</v>
      </c>
      <c r="B16" s="6" t="n">
        <v>6042</v>
      </c>
      <c r="C16"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21"/>
    <col customWidth="1" max="7" min="7" width="21"/>
  </cols>
  <sheetData>
    <row r="1" spans="1:7">
      <c r="A1" s="1" t="s">
        <v>799</v>
      </c>
      <c r="B1" s="2" t="s">
        <v>603</v>
      </c>
      <c r="D1" s="2" t="s">
        <v>1</v>
      </c>
    </row>
    <row r="2" spans="1:7">
      <c r="B2" s="2" t="s">
        <v>800</v>
      </c>
      <c r="C2" s="2" t="s">
        <v>801</v>
      </c>
      <c r="D2" s="2" t="s">
        <v>148</v>
      </c>
      <c r="E2" s="2" t="s">
        <v>149</v>
      </c>
      <c r="F2" s="2" t="s">
        <v>150</v>
      </c>
      <c r="G2" s="2" t="s">
        <v>802</v>
      </c>
    </row>
    <row r="3" spans="1:7">
      <c r="A3" s="3" t="s">
        <v>394</v>
      </c>
    </row>
    <row r="4" spans="1:7">
      <c r="A4" s="4" t="s">
        <v>803</v>
      </c>
      <c r="D4" s="6" t="n">
        <v>0</v>
      </c>
      <c r="E4" s="6" t="n">
        <v>500000</v>
      </c>
      <c r="F4" s="6" t="n">
        <v>1600000</v>
      </c>
    </row>
    <row r="5" spans="1:7">
      <c r="A5" s="4" t="s">
        <v>804</v>
      </c>
      <c r="D5" s="5" t="n">
        <v>10000000</v>
      </c>
    </row>
    <row r="6" spans="1:7">
      <c r="A6" s="4" t="s">
        <v>805</v>
      </c>
      <c r="B6" s="9" t="n">
        <v>522500</v>
      </c>
    </row>
    <row r="7" spans="1:7">
      <c r="A7" s="4" t="s">
        <v>806</v>
      </c>
      <c r="D7" s="6" t="n">
        <v>3628415</v>
      </c>
      <c r="E7" s="5" t="n">
        <v>0</v>
      </c>
      <c r="F7" s="5" t="n">
        <v>0</v>
      </c>
      <c r="G7" s="4" t="s">
        <v>57</v>
      </c>
    </row>
    <row r="8" spans="1:7">
      <c r="A8" s="4" t="s">
        <v>807</v>
      </c>
    </row>
    <row r="9" spans="1:7">
      <c r="A9" s="3" t="s">
        <v>394</v>
      </c>
    </row>
    <row r="10" spans="1:7">
      <c r="A10" s="4" t="s">
        <v>609</v>
      </c>
      <c r="D10" s="4" t="s">
        <v>808</v>
      </c>
    </row>
    <row r="11" spans="1:7">
      <c r="A11" s="4" t="s">
        <v>809</v>
      </c>
    </row>
    <row r="12" spans="1:7">
      <c r="A12" s="3" t="s">
        <v>394</v>
      </c>
    </row>
    <row r="13" spans="1:7">
      <c r="A13" s="4" t="s">
        <v>609</v>
      </c>
      <c r="D13" s="4" t="s">
        <v>516</v>
      </c>
    </row>
    <row r="14" spans="1:7">
      <c r="A14" s="4" t="s">
        <v>810</v>
      </c>
    </row>
    <row r="15" spans="1:7">
      <c r="A15" s="3" t="s">
        <v>394</v>
      </c>
    </row>
    <row r="16" spans="1:7">
      <c r="A16" s="4" t="s">
        <v>781</v>
      </c>
      <c r="F16" s="5" t="n">
        <v>924757</v>
      </c>
    </row>
    <row r="17" spans="1:7">
      <c r="A17" s="4" t="s">
        <v>811</v>
      </c>
    </row>
    <row r="18" spans="1:7">
      <c r="A18" s="3" t="s">
        <v>394</v>
      </c>
    </row>
    <row r="19" spans="1:7">
      <c r="A19" s="4" t="s">
        <v>812</v>
      </c>
      <c r="F19" s="5" t="n">
        <v>200000</v>
      </c>
    </row>
    <row r="20" spans="1:7">
      <c r="A20" s="4" t="s">
        <v>783</v>
      </c>
    </row>
    <row r="21" spans="1:7">
      <c r="A21" s="3" t="s">
        <v>394</v>
      </c>
    </row>
    <row r="22" spans="1:7">
      <c r="A22" s="4" t="s">
        <v>813</v>
      </c>
      <c r="F22" s="5" t="n">
        <v>207461</v>
      </c>
    </row>
    <row r="23" spans="1:7">
      <c r="A23" s="4" t="s">
        <v>814</v>
      </c>
    </row>
    <row r="24" spans="1:7">
      <c r="A24" s="3" t="s">
        <v>394</v>
      </c>
    </row>
    <row r="25" spans="1:7">
      <c r="A25" s="4" t="s">
        <v>815</v>
      </c>
      <c r="C25" s="9" t="n">
        <v>15000</v>
      </c>
    </row>
    <row r="26" spans="1:7">
      <c r="A26" s="4" t="s">
        <v>816</v>
      </c>
      <c r="E26" s="5" t="n">
        <v>10675</v>
      </c>
    </row>
    <row r="27" spans="1:7">
      <c r="A27" s="4" t="s">
        <v>786</v>
      </c>
    </row>
    <row r="28" spans="1:7">
      <c r="A28" s="3" t="s">
        <v>394</v>
      </c>
    </row>
    <row r="29" spans="1:7">
      <c r="A29" s="4" t="s">
        <v>813</v>
      </c>
      <c r="D29" s="6" t="n">
        <v>2656</v>
      </c>
      <c r="E29" s="5" t="n">
        <v>22810</v>
      </c>
    </row>
    <row r="30" spans="1:7">
      <c r="A30" s="4" t="s">
        <v>787</v>
      </c>
    </row>
    <row r="31" spans="1:7">
      <c r="A31" s="3" t="s">
        <v>394</v>
      </c>
    </row>
    <row r="32" spans="1:7">
      <c r="A32" s="4" t="s">
        <v>817</v>
      </c>
      <c r="E32" s="5" t="n">
        <v>2785</v>
      </c>
      <c r="F32" s="6" t="n">
        <v>2026</v>
      </c>
    </row>
    <row r="33" spans="1:7">
      <c r="A33" s="4" t="s">
        <v>788</v>
      </c>
    </row>
    <row r="34" spans="1:7">
      <c r="A34" s="3" t="s">
        <v>394</v>
      </c>
    </row>
    <row r="35" spans="1:7">
      <c r="A35" s="4" t="s">
        <v>818</v>
      </c>
      <c r="D35" s="5" t="n">
        <v>3949</v>
      </c>
      <c r="E35" s="5" t="n">
        <v>2820</v>
      </c>
    </row>
    <row r="36" spans="1:7">
      <c r="A36" s="4" t="s">
        <v>789</v>
      </c>
    </row>
    <row r="37" spans="1:7">
      <c r="A37" s="3" t="s">
        <v>394</v>
      </c>
    </row>
    <row r="38" spans="1:7">
      <c r="A38" s="4" t="s">
        <v>818</v>
      </c>
      <c r="D38" s="5" t="n">
        <v>4874</v>
      </c>
      <c r="E38" s="5" t="n">
        <v>2513</v>
      </c>
    </row>
    <row r="39" spans="1:7">
      <c r="A39" s="4" t="s">
        <v>790</v>
      </c>
    </row>
    <row r="40" spans="1:7">
      <c r="A40" s="3" t="s">
        <v>394</v>
      </c>
    </row>
    <row r="41" spans="1:7">
      <c r="A41" s="4" t="s">
        <v>818</v>
      </c>
      <c r="D41" s="6" t="n">
        <v>619</v>
      </c>
      <c r="E41" s="6" t="n">
        <v>1307</v>
      </c>
    </row>
  </sheetData>
  <mergeCells count="3">
    <mergeCell ref="A1:A2"/>
    <mergeCell ref="B1:C1"/>
    <mergeCell ref="D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819</v>
      </c>
      <c r="B1" s="2" t="s">
        <v>148</v>
      </c>
    </row>
    <row r="2" spans="1:2">
      <c r="A2" s="4" t="s">
        <v>820</v>
      </c>
      <c r="B2" s="6" t="n">
        <v>33011516</v>
      </c>
    </row>
    <row r="3" spans="1:2">
      <c r="A3" s="4" t="s">
        <v>821</v>
      </c>
      <c r="B3" s="6" t="n">
        <v>2033673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22</v>
      </c>
      <c r="B1" s="2" t="s">
        <v>29</v>
      </c>
      <c r="C1" s="2" t="s">
        <v>30</v>
      </c>
    </row>
    <row r="2" spans="1:3">
      <c r="A2" s="4" t="s">
        <v>823</v>
      </c>
      <c r="B2" s="6" t="n">
        <v>475936</v>
      </c>
      <c r="C2" s="6" t="n">
        <v>802387</v>
      </c>
    </row>
    <row r="3" spans="1:3">
      <c r="A3" s="4" t="s">
        <v>824</v>
      </c>
    </row>
    <row r="4" spans="1:3">
      <c r="A4" s="4" t="s">
        <v>823</v>
      </c>
      <c r="B4" s="5" t="n">
        <v>353691</v>
      </c>
      <c r="C4" s="5" t="n">
        <v>495159</v>
      </c>
    </row>
    <row r="5" spans="1:3">
      <c r="A5" s="4" t="s">
        <v>825</v>
      </c>
    </row>
    <row r="6" spans="1:3">
      <c r="A6" s="4" t="s">
        <v>823</v>
      </c>
      <c r="B6" s="5" t="n">
        <v>0</v>
      </c>
      <c r="C6" s="5" t="n">
        <v>80114</v>
      </c>
    </row>
    <row r="7" spans="1:3">
      <c r="A7" s="4" t="s">
        <v>826</v>
      </c>
    </row>
    <row r="8" spans="1:3">
      <c r="A8" s="4" t="s">
        <v>823</v>
      </c>
      <c r="B8" s="6" t="n">
        <v>122245</v>
      </c>
      <c r="C8" s="6" t="n">
        <v>22711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27</v>
      </c>
      <c r="B1" s="2" t="s">
        <v>1</v>
      </c>
    </row>
    <row r="2" spans="1:4">
      <c r="B2" s="2" t="s">
        <v>29</v>
      </c>
      <c r="C2" s="2" t="s">
        <v>30</v>
      </c>
      <c r="D2" s="2" t="s">
        <v>78</v>
      </c>
    </row>
    <row r="3" spans="1:4">
      <c r="A3" s="3" t="s">
        <v>828</v>
      </c>
    </row>
    <row r="4" spans="1:4">
      <c r="A4" s="4" t="s">
        <v>84</v>
      </c>
      <c r="B4" s="6" t="n">
        <v>18942436</v>
      </c>
      <c r="C4" s="6" t="n">
        <v>13361915</v>
      </c>
      <c r="D4" s="6" t="n">
        <v>18003617</v>
      </c>
    </row>
    <row r="5" spans="1:4">
      <c r="A5" s="4" t="s">
        <v>85</v>
      </c>
      <c r="B5" s="5" t="n">
        <v>1347851</v>
      </c>
      <c r="C5" s="5" t="n">
        <v>3116540</v>
      </c>
      <c r="D5" s="5" t="n">
        <v>4952548</v>
      </c>
    </row>
    <row r="6" spans="1:4">
      <c r="A6" s="3" t="s">
        <v>83</v>
      </c>
    </row>
    <row r="7" spans="1:4">
      <c r="A7" s="4" t="s">
        <v>84</v>
      </c>
      <c r="B7" s="5" t="n">
        <v>-5244490</v>
      </c>
      <c r="C7" s="5" t="n">
        <v>-2352556</v>
      </c>
      <c r="D7" s="5" t="n">
        <v>-12537965</v>
      </c>
    </row>
    <row r="8" spans="1:4">
      <c r="A8" s="4" t="s">
        <v>85</v>
      </c>
      <c r="B8" s="5" t="n">
        <v>-827495</v>
      </c>
      <c r="C8" s="5" t="n">
        <v>-2877620</v>
      </c>
      <c r="D8" s="5" t="n">
        <v>-2955637</v>
      </c>
    </row>
    <row r="9" spans="1:4">
      <c r="A9" s="4" t="s">
        <v>87</v>
      </c>
      <c r="B9" s="5" t="n">
        <v>14218302</v>
      </c>
      <c r="C9" s="5" t="n">
        <v>11248279</v>
      </c>
      <c r="D9" s="5" t="n">
        <v>7462563</v>
      </c>
    </row>
    <row r="10" spans="1:4">
      <c r="A10" s="3" t="s">
        <v>829</v>
      </c>
    </row>
    <row r="11" spans="1:4">
      <c r="A11" s="4" t="s">
        <v>90</v>
      </c>
      <c r="B11" s="5" t="n">
        <v>-10114870</v>
      </c>
      <c r="C11" s="5" t="n">
        <v>-7037783</v>
      </c>
      <c r="D11" s="5" t="n">
        <v>-14417878</v>
      </c>
    </row>
    <row r="12" spans="1:4">
      <c r="A12" s="4" t="s">
        <v>91</v>
      </c>
      <c r="B12" s="5" t="n">
        <v>-9759145</v>
      </c>
      <c r="C12" s="5" t="n">
        <v>-14153048</v>
      </c>
      <c r="D12" s="5" t="n">
        <v>-21664447</v>
      </c>
    </row>
    <row r="13" spans="1:4">
      <c r="A13" s="4" t="s">
        <v>93</v>
      </c>
      <c r="B13" s="5" t="n">
        <v>-18400960</v>
      </c>
      <c r="C13" s="5" t="n">
        <v>-13607198</v>
      </c>
      <c r="D13" s="5" t="n">
        <v>-36573547</v>
      </c>
    </row>
    <row r="14" spans="1:4">
      <c r="A14" s="4" t="s">
        <v>830</v>
      </c>
      <c r="B14" s="5" t="n">
        <v>-3474506</v>
      </c>
      <c r="C14" s="5" t="n">
        <v>-6909067</v>
      </c>
      <c r="D14" s="5" t="n">
        <v>-11746310</v>
      </c>
    </row>
    <row r="15" spans="1:4">
      <c r="A15" s="4" t="s">
        <v>831</v>
      </c>
      <c r="B15" s="5" t="n">
        <v>-3474506</v>
      </c>
      <c r="C15" s="5" t="n">
        <v>-6909067</v>
      </c>
      <c r="D15" s="5" t="n">
        <v>-11746310</v>
      </c>
    </row>
    <row r="16" spans="1:4">
      <c r="A16" s="4" t="s">
        <v>832</v>
      </c>
    </row>
    <row r="17" spans="1:4">
      <c r="A17" s="3" t="s">
        <v>828</v>
      </c>
    </row>
    <row r="18" spans="1:4">
      <c r="A18" s="4" t="s">
        <v>84</v>
      </c>
      <c r="B18" s="5" t="n">
        <v>195589</v>
      </c>
      <c r="C18" s="5" t="n">
        <v>471293</v>
      </c>
      <c r="D18" s="5" t="n">
        <v>1402176</v>
      </c>
    </row>
    <row r="19" spans="1:4">
      <c r="A19" s="4" t="s">
        <v>85</v>
      </c>
      <c r="B19" s="5" t="n">
        <v>1771829</v>
      </c>
      <c r="C19" s="5" t="n">
        <v>7578128</v>
      </c>
      <c r="D19" s="5" t="n">
        <v>23187270</v>
      </c>
    </row>
    <row r="20" spans="1:4">
      <c r="A20" s="4" t="s">
        <v>833</v>
      </c>
      <c r="B20" s="5" t="n">
        <v>1967418</v>
      </c>
      <c r="C20" s="5" t="n">
        <v>8049421</v>
      </c>
      <c r="D20" s="5" t="n">
        <v>24589446</v>
      </c>
    </row>
    <row r="21" spans="1:4">
      <c r="A21" s="3" t="s">
        <v>83</v>
      </c>
    </row>
    <row r="22" spans="1:4">
      <c r="A22" s="4" t="s">
        <v>84</v>
      </c>
      <c r="B22" s="5" t="n">
        <v>-185664</v>
      </c>
      <c r="C22" s="5" t="n">
        <v>-375834</v>
      </c>
      <c r="D22" s="5" t="n">
        <v>-850458</v>
      </c>
    </row>
    <row r="23" spans="1:4">
      <c r="A23" s="4" t="s">
        <v>85</v>
      </c>
      <c r="B23" s="5" t="n">
        <v>-2187001</v>
      </c>
      <c r="C23" s="5" t="n">
        <v>-6366283</v>
      </c>
      <c r="D23" s="5" t="n">
        <v>-18543098</v>
      </c>
    </row>
    <row r="24" spans="1:4">
      <c r="A24" s="4" t="s">
        <v>86</v>
      </c>
      <c r="B24" s="5" t="n">
        <v>-2372665</v>
      </c>
      <c r="C24" s="5" t="n">
        <v>-6742117</v>
      </c>
      <c r="D24" s="5" t="n">
        <v>-19393556</v>
      </c>
    </row>
    <row r="25" spans="1:4">
      <c r="A25" s="4" t="s">
        <v>87</v>
      </c>
      <c r="B25" s="5" t="n">
        <v>-405247</v>
      </c>
      <c r="C25" s="5" t="n">
        <v>1307304</v>
      </c>
      <c r="D25" s="5" t="n">
        <v>5195890</v>
      </c>
    </row>
    <row r="26" spans="1:4">
      <c r="A26" s="3" t="s">
        <v>829</v>
      </c>
    </row>
    <row r="27" spans="1:4">
      <c r="A27" s="4" t="s">
        <v>90</v>
      </c>
      <c r="B27" s="5" t="n">
        <v>-1922342</v>
      </c>
      <c r="C27" s="5" t="n">
        <v>-5932307</v>
      </c>
      <c r="D27" s="5" t="n">
        <v>-10767567</v>
      </c>
    </row>
    <row r="28" spans="1:4">
      <c r="A28" s="4" t="s">
        <v>91</v>
      </c>
      <c r="B28" s="5" t="n">
        <v>-1146917</v>
      </c>
      <c r="C28" s="5" t="n">
        <v>-2284064</v>
      </c>
      <c r="D28" s="5" t="n">
        <v>-6174634</v>
      </c>
    </row>
    <row r="29" spans="1:4">
      <c r="A29" s="4" t="s">
        <v>93</v>
      </c>
      <c r="B29" s="5" t="n">
        <v>-3069259</v>
      </c>
      <c r="C29" s="5" t="n">
        <v>-8216371</v>
      </c>
      <c r="D29" s="5" t="n">
        <v>-16942200</v>
      </c>
    </row>
    <row r="30" spans="1:4">
      <c r="A30" s="4" t="s">
        <v>830</v>
      </c>
      <c r="B30" s="5" t="n">
        <v>-3474506</v>
      </c>
      <c r="C30" s="5" t="n">
        <v>-6909067</v>
      </c>
      <c r="D30" s="5" t="n">
        <v>-11746310</v>
      </c>
    </row>
    <row r="31" spans="1:4">
      <c r="A31" s="4" t="s">
        <v>834</v>
      </c>
      <c r="B31" s="5" t="n">
        <v>0</v>
      </c>
      <c r="C31" s="5" t="n">
        <v>0</v>
      </c>
      <c r="D31" s="5" t="n">
        <v>0</v>
      </c>
    </row>
    <row r="32" spans="1:4">
      <c r="A32" s="4" t="s">
        <v>831</v>
      </c>
      <c r="B32" s="6" t="n">
        <v>-3474506</v>
      </c>
      <c r="C32" s="6" t="n">
        <v>-6909067</v>
      </c>
      <c r="D32" s="6" t="n">
        <v>-1174631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9</v>
      </c>
    </row>
    <row r="3" spans="1:2">
      <c r="A3" s="3" t="s">
        <v>196</v>
      </c>
    </row>
    <row r="4" spans="1:2">
      <c r="A4" s="4" t="s">
        <v>197</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35</v>
      </c>
      <c r="B1" s="2" t="s">
        <v>148</v>
      </c>
      <c r="C1" s="2" t="s">
        <v>457</v>
      </c>
    </row>
    <row r="2" spans="1:3">
      <c r="A2" s="4" t="s">
        <v>836</v>
      </c>
      <c r="B2" s="4" t="s">
        <v>572</v>
      </c>
      <c r="C2" s="4" t="s">
        <v>572</v>
      </c>
    </row>
    <row r="3" spans="1:3">
      <c r="A3" s="4" t="s">
        <v>509</v>
      </c>
    </row>
    <row r="4" spans="1:3">
      <c r="A4" s="4" t="s">
        <v>837</v>
      </c>
      <c r="B4" s="6" t="n">
        <v>918246</v>
      </c>
      <c r="C4" s="9" t="n">
        <v>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 customWidth="1" max="7" min="7" width="21"/>
  </cols>
  <sheetData>
    <row r="1" spans="1:7">
      <c r="A1" s="1" t="s">
        <v>838</v>
      </c>
      <c r="B1" s="2" t="s">
        <v>603</v>
      </c>
    </row>
    <row r="2" spans="1:7">
      <c r="B2" s="2" t="s">
        <v>839</v>
      </c>
      <c r="C2" s="2" t="s">
        <v>840</v>
      </c>
      <c r="D2" s="2" t="s">
        <v>800</v>
      </c>
      <c r="E2" s="2" t="s">
        <v>841</v>
      </c>
      <c r="F2" s="2" t="s">
        <v>148</v>
      </c>
      <c r="G2" s="2" t="s">
        <v>457</v>
      </c>
    </row>
    <row r="3" spans="1:7">
      <c r="A3" s="3" t="s">
        <v>842</v>
      </c>
    </row>
    <row r="4" spans="1:7">
      <c r="A4" s="4" t="s">
        <v>812</v>
      </c>
      <c r="D4" s="9" t="n">
        <v>522500</v>
      </c>
    </row>
    <row r="5" spans="1:7">
      <c r="A5" s="4" t="s">
        <v>843</v>
      </c>
      <c r="F5" s="6" t="n">
        <v>17</v>
      </c>
      <c r="G5" s="9" t="n">
        <v>108000000</v>
      </c>
    </row>
    <row r="6" spans="1:7">
      <c r="A6" s="4" t="s">
        <v>844</v>
      </c>
    </row>
    <row r="7" spans="1:7">
      <c r="A7" s="3" t="s">
        <v>842</v>
      </c>
    </row>
    <row r="8" spans="1:7">
      <c r="A8" s="4" t="s">
        <v>812</v>
      </c>
      <c r="E8" s="9" t="n">
        <v>250000</v>
      </c>
    </row>
    <row r="9" spans="1:7">
      <c r="A9" s="4" t="s">
        <v>845</v>
      </c>
    </row>
    <row r="10" spans="1:7">
      <c r="A10" s="3" t="s">
        <v>842</v>
      </c>
    </row>
    <row r="11" spans="1:7">
      <c r="A11" s="4" t="s">
        <v>846</v>
      </c>
      <c r="B11" s="6" t="n">
        <v>57</v>
      </c>
      <c r="C11" s="9" t="n">
        <v>360000000</v>
      </c>
    </row>
  </sheetData>
  <mergeCells count="3">
    <mergeCell ref="A1:A2"/>
    <mergeCell ref="B1:E1"/>
    <mergeCell ref="F1:G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7</v>
      </c>
      <c r="B1" s="2" t="s">
        <v>29</v>
      </c>
      <c r="C1" s="2" t="s">
        <v>30</v>
      </c>
      <c r="D1" s="2" t="s">
        <v>78</v>
      </c>
      <c r="E1" s="2" t="s">
        <v>567</v>
      </c>
    </row>
    <row r="2" spans="1:5">
      <c r="A2" s="3" t="s">
        <v>31</v>
      </c>
    </row>
    <row r="3" spans="1:5">
      <c r="A3" s="4" t="s">
        <v>32</v>
      </c>
      <c r="B3" s="6" t="n">
        <v>21019834</v>
      </c>
      <c r="C3" s="6" t="n">
        <v>25505731</v>
      </c>
      <c r="D3" s="6" t="n">
        <v>12146854</v>
      </c>
      <c r="E3" s="6" t="n">
        <v>34686379</v>
      </c>
    </row>
    <row r="4" spans="1:5">
      <c r="A4" s="4" t="s">
        <v>848</v>
      </c>
      <c r="B4" s="5" t="n">
        <v>3587204</v>
      </c>
      <c r="C4" s="5" t="n">
        <v>0</v>
      </c>
    </row>
    <row r="5" spans="1:5">
      <c r="A5" s="4" t="s">
        <v>39</v>
      </c>
      <c r="B5" s="5" t="n">
        <v>31674934</v>
      </c>
      <c r="C5" s="5" t="n">
        <v>33277858</v>
      </c>
    </row>
    <row r="6" spans="1:5">
      <c r="A6" s="4" t="s">
        <v>45</v>
      </c>
      <c r="B6" s="5" t="n">
        <v>3628415</v>
      </c>
      <c r="C6" s="5" t="n">
        <v>0</v>
      </c>
    </row>
    <row r="7" spans="1:5">
      <c r="A7" s="4" t="s">
        <v>47</v>
      </c>
      <c r="B7" s="5" t="n">
        <v>100907371</v>
      </c>
      <c r="C7" s="5" t="n">
        <v>132731371</v>
      </c>
    </row>
    <row r="8" spans="1:5">
      <c r="A8" s="3" t="s">
        <v>48</v>
      </c>
    </row>
    <row r="9" spans="1:5">
      <c r="A9" s="4" t="s">
        <v>53</v>
      </c>
      <c r="B9" s="5" t="n">
        <v>11610333</v>
      </c>
      <c r="C9" s="5" t="n">
        <v>15792567</v>
      </c>
    </row>
    <row r="10" spans="1:5">
      <c r="A10" s="4" t="s">
        <v>55</v>
      </c>
      <c r="B10" s="5" t="n">
        <v>13563323</v>
      </c>
      <c r="C10" s="5" t="n">
        <v>33221684</v>
      </c>
    </row>
    <row r="11" spans="1:5">
      <c r="A11" s="3" t="s">
        <v>849</v>
      </c>
    </row>
    <row r="12" spans="1:5">
      <c r="A12" s="4" t="s">
        <v>850</v>
      </c>
      <c r="B12" s="5" t="n">
        <v>918844</v>
      </c>
      <c r="C12" s="5" t="n">
        <v>918185</v>
      </c>
    </row>
    <row r="13" spans="1:5">
      <c r="A13" s="4" t="s">
        <v>60</v>
      </c>
      <c r="B13" s="5" t="n">
        <v>161962670</v>
      </c>
      <c r="C13" s="5" t="n">
        <v>161938330</v>
      </c>
    </row>
    <row r="14" spans="1:5">
      <c r="A14" s="4" t="s">
        <v>61</v>
      </c>
      <c r="B14" s="5" t="n">
        <v>-110526573</v>
      </c>
      <c r="C14" s="5" t="n">
        <v>-122910876</v>
      </c>
    </row>
    <row r="15" spans="1:5">
      <c r="A15" s="4" t="s">
        <v>62</v>
      </c>
      <c r="B15" s="5" t="n">
        <v>60968963</v>
      </c>
      <c r="C15" s="5" t="n">
        <v>80865261</v>
      </c>
    </row>
    <row r="16" spans="1:5">
      <c r="A16" s="4" t="s">
        <v>851</v>
      </c>
      <c r="B16" s="5" t="n">
        <v>-26335296</v>
      </c>
      <c r="C16" s="5" t="n">
        <v>-21640346</v>
      </c>
    </row>
    <row r="17" spans="1:5">
      <c r="A17" s="4" t="s">
        <v>66</v>
      </c>
      <c r="B17" s="5" t="n">
        <v>86988608</v>
      </c>
      <c r="C17" s="5" t="n">
        <v>99170554</v>
      </c>
    </row>
    <row r="18" spans="1:5">
      <c r="A18" s="4" t="s">
        <v>67</v>
      </c>
      <c r="B18" s="5" t="n">
        <v>100907371</v>
      </c>
      <c r="C18" s="5" t="n">
        <v>132731371</v>
      </c>
    </row>
    <row r="19" spans="1:5">
      <c r="A19" s="4" t="s">
        <v>852</v>
      </c>
    </row>
    <row r="20" spans="1:5">
      <c r="A20" s="3" t="s">
        <v>31</v>
      </c>
    </row>
    <row r="21" spans="1:5">
      <c r="A21" s="4" t="s">
        <v>32</v>
      </c>
      <c r="B21" s="5" t="n">
        <v>2122380</v>
      </c>
      <c r="C21" s="5" t="n">
        <v>6324046</v>
      </c>
      <c r="D21" s="6" t="n">
        <v>2113203</v>
      </c>
      <c r="E21" s="6" t="n">
        <v>4928041</v>
      </c>
    </row>
    <row r="22" spans="1:5">
      <c r="A22" s="4" t="s">
        <v>853</v>
      </c>
      <c r="B22" s="5" t="n">
        <v>467747</v>
      </c>
      <c r="C22" s="5" t="n">
        <v>722696</v>
      </c>
    </row>
    <row r="23" spans="1:5">
      <c r="A23" s="4" t="s">
        <v>848</v>
      </c>
      <c r="B23" s="5" t="n">
        <v>2124133</v>
      </c>
      <c r="C23" s="5" t="n">
        <v>1909741</v>
      </c>
    </row>
    <row r="24" spans="1:5">
      <c r="A24" s="4" t="s">
        <v>854</v>
      </c>
      <c r="B24" s="5" t="n">
        <v>501819</v>
      </c>
      <c r="C24" s="5" t="n">
        <v>113826</v>
      </c>
    </row>
    <row r="25" spans="1:5">
      <c r="A25" s="4" t="s">
        <v>42</v>
      </c>
      <c r="B25" s="5" t="n">
        <v>353691</v>
      </c>
      <c r="C25" s="5" t="n">
        <v>0</v>
      </c>
    </row>
    <row r="26" spans="1:5">
      <c r="A26" s="4" t="s">
        <v>39</v>
      </c>
      <c r="B26" s="5" t="n">
        <v>5569770</v>
      </c>
      <c r="C26" s="5" t="n">
        <v>9070309</v>
      </c>
    </row>
    <row r="27" spans="1:5">
      <c r="A27" s="4" t="s">
        <v>45</v>
      </c>
      <c r="B27" s="5" t="n">
        <v>2450000</v>
      </c>
      <c r="C27" s="5" t="n">
        <v>0</v>
      </c>
    </row>
    <row r="28" spans="1:5">
      <c r="A28" s="4" t="s">
        <v>855</v>
      </c>
      <c r="B28" s="5" t="n">
        <v>87517739</v>
      </c>
      <c r="C28" s="5" t="n">
        <v>91603716</v>
      </c>
    </row>
    <row r="29" spans="1:5">
      <c r="A29" s="4" t="s">
        <v>47</v>
      </c>
      <c r="B29" s="5" t="n">
        <v>95537509</v>
      </c>
      <c r="C29" s="5" t="n">
        <v>100674025</v>
      </c>
    </row>
    <row r="30" spans="1:5">
      <c r="A30" s="3" t="s">
        <v>48</v>
      </c>
    </row>
    <row r="31" spans="1:5">
      <c r="A31" s="4" t="s">
        <v>856</v>
      </c>
      <c r="B31" s="5" t="n">
        <v>1408533</v>
      </c>
      <c r="C31" s="5" t="n">
        <v>1503471</v>
      </c>
    </row>
    <row r="32" spans="1:5">
      <c r="A32" s="4" t="s">
        <v>857</v>
      </c>
      <c r="B32" s="5" t="n">
        <v>7140367</v>
      </c>
      <c r="C32" s="5" t="n">
        <v>0</v>
      </c>
    </row>
    <row r="33" spans="1:5">
      <c r="A33" s="4" t="s">
        <v>53</v>
      </c>
      <c r="B33" s="5" t="n">
        <v>8548900</v>
      </c>
      <c r="C33" s="5" t="n">
        <v>1503471</v>
      </c>
    </row>
    <row r="34" spans="1:5">
      <c r="A34" s="4" t="s">
        <v>55</v>
      </c>
      <c r="B34" s="5" t="n">
        <v>8548900</v>
      </c>
      <c r="C34" s="5" t="n">
        <v>1503471</v>
      </c>
    </row>
    <row r="35" spans="1:5">
      <c r="A35" s="3" t="s">
        <v>849</v>
      </c>
    </row>
    <row r="36" spans="1:5">
      <c r="A36" s="4" t="s">
        <v>850</v>
      </c>
      <c r="B36" s="5" t="n">
        <v>918844</v>
      </c>
      <c r="C36" s="5" t="n">
        <v>918185</v>
      </c>
    </row>
    <row r="37" spans="1:5">
      <c r="A37" s="4" t="s">
        <v>60</v>
      </c>
      <c r="B37" s="5" t="n">
        <v>161962671</v>
      </c>
      <c r="C37" s="5" t="n">
        <v>161938330</v>
      </c>
    </row>
    <row r="38" spans="1:5">
      <c r="A38" s="4" t="s">
        <v>61</v>
      </c>
      <c r="B38" s="5" t="n">
        <v>-110526573</v>
      </c>
      <c r="C38" s="5" t="n">
        <v>-122910876</v>
      </c>
    </row>
    <row r="39" spans="1:5">
      <c r="A39" s="4" t="s">
        <v>62</v>
      </c>
      <c r="B39" s="5" t="n">
        <v>60968963</v>
      </c>
      <c r="C39" s="5" t="n">
        <v>80865261</v>
      </c>
    </row>
    <row r="40" spans="1:5">
      <c r="A40" s="4" t="s">
        <v>851</v>
      </c>
      <c r="B40" s="5" t="n">
        <v>-26335296</v>
      </c>
      <c r="C40" s="5" t="n">
        <v>-21640346</v>
      </c>
    </row>
    <row r="41" spans="1:5">
      <c r="A41" s="4" t="s">
        <v>66</v>
      </c>
      <c r="B41" s="5" t="n">
        <v>86988609</v>
      </c>
      <c r="C41" s="5" t="n">
        <v>99170554</v>
      </c>
    </row>
    <row r="42" spans="1:5">
      <c r="A42" s="4" t="s">
        <v>67</v>
      </c>
      <c r="B42" s="6" t="n">
        <v>95537509</v>
      </c>
      <c r="C42" s="6" t="n">
        <v>10067402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9</v>
      </c>
      <c r="C1" s="2" t="s">
        <v>30</v>
      </c>
    </row>
    <row r="2" spans="1:3">
      <c r="A2" s="3" t="s">
        <v>859</v>
      </c>
    </row>
    <row r="3" spans="1:3">
      <c r="A3" s="4" t="s">
        <v>72</v>
      </c>
      <c r="B3" s="7" t="n">
        <v>0.01</v>
      </c>
      <c r="C3" s="7" t="n">
        <v>0.01</v>
      </c>
    </row>
    <row r="4" spans="1:3">
      <c r="A4" s="4" t="s">
        <v>73</v>
      </c>
      <c r="B4" s="5" t="n">
        <v>100000000</v>
      </c>
      <c r="C4" s="5" t="n">
        <v>100000000</v>
      </c>
    </row>
    <row r="5" spans="1:3">
      <c r="A5" s="4" t="s">
        <v>74</v>
      </c>
      <c r="B5" s="5" t="n">
        <v>91884402</v>
      </c>
      <c r="C5" s="5" t="n">
        <v>91818518</v>
      </c>
    </row>
    <row r="6" spans="1:3">
      <c r="A6" s="4" t="s">
        <v>75</v>
      </c>
      <c r="B6" s="5" t="n">
        <v>53602810</v>
      </c>
      <c r="C6" s="5" t="n">
        <v>75406875</v>
      </c>
    </row>
    <row r="7" spans="1:3">
      <c r="A7" s="4" t="s">
        <v>860</v>
      </c>
      <c r="B7" s="5" t="n">
        <v>38281592</v>
      </c>
      <c r="C7" s="5" t="n">
        <v>16411643</v>
      </c>
    </row>
    <row r="8" spans="1:3">
      <c r="A8" s="4" t="s">
        <v>852</v>
      </c>
    </row>
    <row r="9" spans="1:3">
      <c r="A9" s="3" t="s">
        <v>859</v>
      </c>
    </row>
    <row r="10" spans="1:3">
      <c r="A10" s="4" t="s">
        <v>72</v>
      </c>
      <c r="B10" s="7" t="n">
        <v>0.01</v>
      </c>
      <c r="C10" s="7" t="n">
        <v>0.01</v>
      </c>
    </row>
    <row r="11" spans="1:3">
      <c r="A11" s="4" t="s">
        <v>73</v>
      </c>
      <c r="B11" s="5" t="n">
        <v>100000000</v>
      </c>
      <c r="C11" s="5" t="n">
        <v>100000000</v>
      </c>
    </row>
    <row r="12" spans="1:3">
      <c r="A12" s="4" t="s">
        <v>74</v>
      </c>
      <c r="B12" s="5" t="n">
        <v>91884402</v>
      </c>
      <c r="C12" s="5" t="n">
        <v>91818518</v>
      </c>
    </row>
    <row r="13" spans="1:3">
      <c r="A13" s="4" t="s">
        <v>75</v>
      </c>
      <c r="B13" s="5" t="n">
        <v>53602810</v>
      </c>
      <c r="C13" s="5" t="n">
        <v>75406875</v>
      </c>
    </row>
    <row r="14" spans="1:3">
      <c r="A14" s="4" t="s">
        <v>860</v>
      </c>
      <c r="B14" s="5" t="n">
        <v>37333921</v>
      </c>
      <c r="C14" s="5" t="n">
        <v>1641164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1</v>
      </c>
      <c r="B1" s="2" t="s">
        <v>565</v>
      </c>
      <c r="C1" s="2" t="s">
        <v>29</v>
      </c>
      <c r="D1" s="2" t="s">
        <v>30</v>
      </c>
      <c r="E1" s="2" t="s">
        <v>78</v>
      </c>
    </row>
    <row r="2" spans="1:5">
      <c r="A2" s="3" t="s">
        <v>829</v>
      </c>
    </row>
    <row r="3" spans="1:5">
      <c r="A3" s="4" t="s">
        <v>90</v>
      </c>
      <c r="C3" s="6" t="n">
        <v>10114870</v>
      </c>
      <c r="D3" s="6" t="n">
        <v>7037783</v>
      </c>
      <c r="E3" s="6" t="n">
        <v>14417878</v>
      </c>
    </row>
    <row r="4" spans="1:5">
      <c r="A4" s="4" t="s">
        <v>91</v>
      </c>
      <c r="C4" s="5" t="n">
        <v>9759145</v>
      </c>
      <c r="D4" s="5" t="n">
        <v>14153048</v>
      </c>
      <c r="E4" s="5" t="n">
        <v>21664447</v>
      </c>
    </row>
    <row r="5" spans="1:5">
      <c r="A5" s="4" t="s">
        <v>93</v>
      </c>
      <c r="C5" s="5" t="n">
        <v>18400960</v>
      </c>
      <c r="D5" s="5" t="n">
        <v>13607198</v>
      </c>
      <c r="E5" s="5" t="n">
        <v>36573547</v>
      </c>
    </row>
    <row r="6" spans="1:5">
      <c r="A6" s="4" t="s">
        <v>862</v>
      </c>
      <c r="C6" s="5" t="n">
        <v>4182658</v>
      </c>
      <c r="D6" s="5" t="n">
        <v>2358919</v>
      </c>
      <c r="E6" s="5" t="n">
        <v>29110984</v>
      </c>
    </row>
    <row r="7" spans="1:5">
      <c r="A7" s="4" t="s">
        <v>863</v>
      </c>
      <c r="C7" s="5" t="n">
        <v>-11638843</v>
      </c>
      <c r="D7" s="5" t="n">
        <v>-17671023</v>
      </c>
      <c r="E7" s="5" t="n">
        <v>-195355</v>
      </c>
    </row>
    <row r="8" spans="1:5">
      <c r="A8" s="4" t="s">
        <v>104</v>
      </c>
      <c r="B8" s="6" t="n">
        <v>-150000</v>
      </c>
      <c r="C8" s="5" t="n">
        <v>0</v>
      </c>
      <c r="D8" s="5" t="n">
        <v>868121</v>
      </c>
      <c r="E8" s="5" t="n">
        <v>226779</v>
      </c>
    </row>
    <row r="9" spans="1:5">
      <c r="A9" s="4" t="s">
        <v>864</v>
      </c>
      <c r="C9" s="5" t="n">
        <v>-7864545</v>
      </c>
      <c r="D9" s="5" t="n">
        <v>4592783</v>
      </c>
      <c r="E9" s="5" t="n">
        <v>183091</v>
      </c>
    </row>
    <row r="10" spans="1:5">
      <c r="A10" s="4" t="s">
        <v>865</v>
      </c>
      <c r="C10" s="5" t="n">
        <v>12384303</v>
      </c>
      <c r="D10" s="5" t="n">
        <v>3438370</v>
      </c>
      <c r="E10" s="5" t="n">
        <v>-40158654</v>
      </c>
    </row>
    <row r="11" spans="1:5">
      <c r="A11" s="4" t="s">
        <v>852</v>
      </c>
    </row>
    <row r="12" spans="1:5">
      <c r="A12" s="3" t="s">
        <v>829</v>
      </c>
    </row>
    <row r="13" spans="1:5">
      <c r="A13" s="4" t="s">
        <v>90</v>
      </c>
      <c r="C13" s="5" t="n">
        <v>0</v>
      </c>
      <c r="D13" s="5" t="n">
        <v>270</v>
      </c>
      <c r="E13" s="5" t="n">
        <v>207461</v>
      </c>
    </row>
    <row r="14" spans="1:5">
      <c r="A14" s="4" t="s">
        <v>91</v>
      </c>
      <c r="C14" s="5" t="n">
        <v>4026312</v>
      </c>
      <c r="D14" s="5" t="n">
        <v>2800959</v>
      </c>
      <c r="E14" s="5" t="n">
        <v>2638398</v>
      </c>
    </row>
    <row r="15" spans="1:5">
      <c r="A15" s="4" t="s">
        <v>93</v>
      </c>
      <c r="C15" s="5" t="n">
        <v>4026312</v>
      </c>
      <c r="D15" s="5" t="n">
        <v>2801229</v>
      </c>
      <c r="E15" s="5" t="n">
        <v>2845859</v>
      </c>
    </row>
    <row r="16" spans="1:5">
      <c r="A16" s="4" t="s">
        <v>862</v>
      </c>
      <c r="C16" s="5" t="n">
        <v>-4026312</v>
      </c>
      <c r="D16" s="5" t="n">
        <v>-2801229</v>
      </c>
      <c r="E16" s="5" t="n">
        <v>-2845859</v>
      </c>
    </row>
    <row r="17" spans="1:5">
      <c r="A17" s="4" t="s">
        <v>863</v>
      </c>
      <c r="C17" s="5" t="n">
        <v>246603</v>
      </c>
      <c r="D17" s="5" t="n">
        <v>128188</v>
      </c>
      <c r="E17" s="5" t="n">
        <v>112848</v>
      </c>
    </row>
    <row r="18" spans="1:5">
      <c r="A18" s="4" t="s">
        <v>866</v>
      </c>
      <c r="C18" s="5" t="n">
        <v>-3779709</v>
      </c>
      <c r="D18" s="5" t="n">
        <v>-2673041</v>
      </c>
      <c r="E18" s="5" t="n">
        <v>-2733011</v>
      </c>
    </row>
    <row r="19" spans="1:5">
      <c r="A19" s="4" t="s">
        <v>104</v>
      </c>
      <c r="C19" s="5" t="n">
        <v>0</v>
      </c>
      <c r="D19" s="5" t="n">
        <v>-150000</v>
      </c>
      <c r="E19" s="5" t="n">
        <v>0</v>
      </c>
    </row>
    <row r="20" spans="1:5">
      <c r="A20" s="4" t="s">
        <v>864</v>
      </c>
      <c r="C20" s="5" t="n">
        <v>0</v>
      </c>
      <c r="D20" s="5" t="n">
        <v>0</v>
      </c>
      <c r="E20" s="5" t="n">
        <v>0</v>
      </c>
    </row>
    <row r="21" spans="1:5">
      <c r="A21" s="4" t="s">
        <v>867</v>
      </c>
      <c r="C21" s="5" t="n">
        <v>16164012</v>
      </c>
      <c r="D21" s="5" t="n">
        <v>6261411</v>
      </c>
      <c r="E21" s="5" t="n">
        <v>-37425643</v>
      </c>
    </row>
    <row r="22" spans="1:5">
      <c r="A22" s="4" t="s">
        <v>865</v>
      </c>
      <c r="C22" s="6" t="n">
        <v>12384303</v>
      </c>
      <c r="D22" s="6" t="n">
        <v>3438370</v>
      </c>
      <c r="E22" s="6" t="n">
        <v>-4015865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9</v>
      </c>
      <c r="C2" s="2" t="s">
        <v>30</v>
      </c>
      <c r="D2" s="2" t="s">
        <v>78</v>
      </c>
    </row>
    <row r="3" spans="1:4">
      <c r="A3" s="3" t="s">
        <v>859</v>
      </c>
    </row>
    <row r="4" spans="1:4">
      <c r="A4" s="4" t="s">
        <v>105</v>
      </c>
      <c r="B4" s="6" t="n">
        <v>12384303</v>
      </c>
      <c r="C4" s="6" t="n">
        <v>3438370</v>
      </c>
      <c r="D4" s="6" t="n">
        <v>-40158654</v>
      </c>
    </row>
    <row r="5" spans="1:4">
      <c r="A5" s="3" t="s">
        <v>116</v>
      </c>
    </row>
    <row r="6" spans="1:4">
      <c r="A6" s="4" t="s">
        <v>869</v>
      </c>
      <c r="B6" s="5" t="n">
        <v>-31042912</v>
      </c>
      <c r="C6" s="5" t="n">
        <v>-54516694</v>
      </c>
      <c r="D6" s="5" t="n">
        <v>133864495</v>
      </c>
    </row>
    <row r="7" spans="1:4">
      <c r="A7" s="4" t="s">
        <v>117</v>
      </c>
      <c r="B7" s="5" t="n">
        <v>11167377</v>
      </c>
      <c r="C7" s="5" t="n">
        <v>-27222102</v>
      </c>
      <c r="D7" s="5" t="n">
        <v>-5895181</v>
      </c>
    </row>
    <row r="8" spans="1:4">
      <c r="A8" s="4" t="s">
        <v>870</v>
      </c>
      <c r="B8" s="5" t="n">
        <v>-7495689</v>
      </c>
      <c r="C8" s="5" t="n">
        <v>-78330133</v>
      </c>
      <c r="D8" s="5" t="n">
        <v>87719533</v>
      </c>
    </row>
    <row r="9" spans="1:4">
      <c r="A9" s="4" t="s">
        <v>852</v>
      </c>
    </row>
    <row r="10" spans="1:4">
      <c r="A10" s="3" t="s">
        <v>859</v>
      </c>
    </row>
    <row r="11" spans="1:4">
      <c r="A11" s="4" t="s">
        <v>105</v>
      </c>
      <c r="B11" s="5" t="n">
        <v>12384303</v>
      </c>
      <c r="C11" s="5" t="n">
        <v>3438370</v>
      </c>
      <c r="D11" s="5" t="n">
        <v>-40158654</v>
      </c>
    </row>
    <row r="12" spans="1:4">
      <c r="A12" s="3" t="s">
        <v>116</v>
      </c>
    </row>
    <row r="13" spans="1:4">
      <c r="A13" s="4" t="s">
        <v>869</v>
      </c>
      <c r="B13" s="5" t="n">
        <v>-34823436</v>
      </c>
      <c r="C13" s="5" t="n">
        <v>-53999944</v>
      </c>
      <c r="D13" s="5" t="n">
        <v>130928599</v>
      </c>
    </row>
    <row r="14" spans="1:4">
      <c r="A14" s="4" t="s">
        <v>117</v>
      </c>
      <c r="B14" s="5" t="n">
        <v>14927138</v>
      </c>
      <c r="C14" s="5" t="n">
        <v>-27715195</v>
      </c>
      <c r="D14" s="5" t="n">
        <v>-2933003</v>
      </c>
    </row>
    <row r="15" spans="1:4">
      <c r="A15" s="4" t="s">
        <v>870</v>
      </c>
      <c r="B15" s="6" t="n">
        <v>-7511995</v>
      </c>
      <c r="C15" s="6" t="n">
        <v>-78276769</v>
      </c>
      <c r="D15" s="6" t="n">
        <v>8783694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9</v>
      </c>
      <c r="C2" s="2" t="s">
        <v>30</v>
      </c>
      <c r="D2" s="2" t="s">
        <v>78</v>
      </c>
    </row>
    <row r="3" spans="1:4">
      <c r="A3" s="4" t="s">
        <v>123</v>
      </c>
      <c r="B3" s="6" t="n">
        <v>-10347637</v>
      </c>
      <c r="C3" s="6" t="n">
        <v>-18172231</v>
      </c>
      <c r="D3" s="6" t="n">
        <v>44621498</v>
      </c>
    </row>
    <row r="4" spans="1:4">
      <c r="A4" s="4" t="s">
        <v>852</v>
      </c>
    </row>
    <row r="5" spans="1:4">
      <c r="A5" s="4" t="s">
        <v>123</v>
      </c>
      <c r="B5" s="6" t="n">
        <v>10490287</v>
      </c>
      <c r="C5" s="6" t="n">
        <v>1817223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s>
  <sheetData>
    <row r="1" spans="1:6">
      <c r="A1" s="1" t="s">
        <v>872</v>
      </c>
      <c r="B1" s="2" t="s">
        <v>873</v>
      </c>
      <c r="C1" s="2" t="s">
        <v>148</v>
      </c>
      <c r="D1" s="2" t="s">
        <v>149</v>
      </c>
      <c r="E1" s="2" t="s">
        <v>150</v>
      </c>
      <c r="F1" s="2" t="s">
        <v>802</v>
      </c>
    </row>
    <row r="2" spans="1:6">
      <c r="A2" s="3" t="s">
        <v>151</v>
      </c>
    </row>
    <row r="3" spans="1:6">
      <c r="A3" s="4" t="s">
        <v>865</v>
      </c>
      <c r="C3" s="6" t="n">
        <v>12384303</v>
      </c>
      <c r="D3" s="6" t="n">
        <v>3438370</v>
      </c>
      <c r="E3" s="6" t="n">
        <v>-40158654</v>
      </c>
    </row>
    <row r="4" spans="1:6">
      <c r="A4" s="4" t="s">
        <v>138</v>
      </c>
      <c r="C4" s="5" t="n">
        <v>25000</v>
      </c>
      <c r="D4" s="5" t="n">
        <v>658000</v>
      </c>
      <c r="E4" s="5" t="n">
        <v>71333</v>
      </c>
    </row>
    <row r="5" spans="1:6">
      <c r="A5" s="4" t="s">
        <v>104</v>
      </c>
      <c r="B5" s="6" t="n">
        <v>150000</v>
      </c>
      <c r="C5" s="5" t="n">
        <v>0</v>
      </c>
      <c r="D5" s="5" t="n">
        <v>-868121</v>
      </c>
      <c r="E5" s="5" t="n">
        <v>-226779</v>
      </c>
    </row>
    <row r="6" spans="1:6">
      <c r="A6" s="3" t="s">
        <v>162</v>
      </c>
    </row>
    <row r="7" spans="1:6">
      <c r="A7" s="4" t="s">
        <v>165</v>
      </c>
      <c r="C7" s="5" t="n">
        <v>-5778396</v>
      </c>
      <c r="D7" s="5" t="n">
        <v>-7871916</v>
      </c>
      <c r="E7" s="5" t="n">
        <v>-11456592</v>
      </c>
    </row>
    <row r="8" spans="1:6">
      <c r="A8" s="3" t="s">
        <v>166</v>
      </c>
    </row>
    <row r="9" spans="1:6">
      <c r="A9" s="4" t="s">
        <v>172</v>
      </c>
      <c r="C9" s="5" t="n">
        <v>3628415</v>
      </c>
      <c r="D9" s="5" t="n">
        <v>0</v>
      </c>
      <c r="E9" s="5" t="n">
        <v>0</v>
      </c>
      <c r="F9" s="4" t="s">
        <v>57</v>
      </c>
    </row>
    <row r="10" spans="1:6">
      <c r="A10" s="4" t="s">
        <v>170</v>
      </c>
      <c r="C10" s="5" t="n">
        <v>0</v>
      </c>
      <c r="D10" s="5" t="n">
        <v>-150000</v>
      </c>
      <c r="E10" s="5" t="n">
        <v>0</v>
      </c>
    </row>
    <row r="11" spans="1:6">
      <c r="A11" s="4" t="s">
        <v>874</v>
      </c>
      <c r="C11" s="5" t="n">
        <v>7895640</v>
      </c>
      <c r="D11" s="5" t="n">
        <v>28691570</v>
      </c>
      <c r="E11" s="5" t="n">
        <v>10032905</v>
      </c>
    </row>
    <row r="12" spans="1:6">
      <c r="A12" s="3" t="s">
        <v>177</v>
      </c>
    </row>
    <row r="13" spans="1:6">
      <c r="A13" s="4" t="s">
        <v>179</v>
      </c>
      <c r="C13" s="5" t="n">
        <v>0</v>
      </c>
      <c r="D13" s="5" t="n">
        <v>0</v>
      </c>
      <c r="E13" s="5" t="n">
        <v>-8520507</v>
      </c>
    </row>
    <row r="14" spans="1:6">
      <c r="A14" s="4" t="s">
        <v>178</v>
      </c>
      <c r="C14" s="5" t="n">
        <v>-4694950</v>
      </c>
      <c r="D14" s="5" t="n">
        <v>-1530895</v>
      </c>
      <c r="E14" s="5" t="n">
        <v>-375000</v>
      </c>
    </row>
    <row r="15" spans="1:6">
      <c r="A15" s="4" t="s">
        <v>875</v>
      </c>
      <c r="C15" s="5" t="n">
        <v>-4694950</v>
      </c>
      <c r="D15" s="5" t="n">
        <v>-1530895</v>
      </c>
      <c r="E15" s="5" t="n">
        <v>-8895507</v>
      </c>
    </row>
    <row r="16" spans="1:6">
      <c r="A16" s="4" t="s">
        <v>876</v>
      </c>
      <c r="C16" s="5" t="n">
        <v>-4485897</v>
      </c>
      <c r="D16" s="5" t="n">
        <v>13358877</v>
      </c>
      <c r="E16" s="5" t="n">
        <v>-22539525</v>
      </c>
    </row>
    <row r="17" spans="1:6">
      <c r="A17" s="4" t="s">
        <v>188</v>
      </c>
      <c r="C17" s="5" t="n">
        <v>25505731</v>
      </c>
      <c r="D17" s="5" t="n">
        <v>12146854</v>
      </c>
      <c r="E17" s="5" t="n">
        <v>34686379</v>
      </c>
    </row>
    <row r="18" spans="1:6">
      <c r="A18" s="4" t="s">
        <v>189</v>
      </c>
      <c r="C18" s="5" t="n">
        <v>21019834</v>
      </c>
      <c r="D18" s="5" t="n">
        <v>25505731</v>
      </c>
      <c r="E18" s="5" t="n">
        <v>12146854</v>
      </c>
    </row>
    <row r="19" spans="1:6">
      <c r="A19" s="4" t="s">
        <v>852</v>
      </c>
    </row>
    <row r="20" spans="1:6">
      <c r="A20" s="3" t="s">
        <v>151</v>
      </c>
    </row>
    <row r="21" spans="1:6">
      <c r="A21" s="4" t="s">
        <v>865</v>
      </c>
      <c r="C21" s="5" t="n">
        <v>12384303</v>
      </c>
      <c r="D21" s="5" t="n">
        <v>3438370</v>
      </c>
      <c r="E21" s="5" t="n">
        <v>-40158654</v>
      </c>
    </row>
    <row r="22" spans="1:6">
      <c r="A22" s="4" t="s">
        <v>138</v>
      </c>
      <c r="C22" s="5" t="n">
        <v>25000</v>
      </c>
      <c r="D22" s="5" t="n">
        <v>658000</v>
      </c>
      <c r="E22" s="5" t="n">
        <v>71333</v>
      </c>
    </row>
    <row r="23" spans="1:6">
      <c r="A23" s="4" t="s">
        <v>877</v>
      </c>
      <c r="C23" s="5" t="n">
        <v>-102159</v>
      </c>
      <c r="D23" s="5" t="n">
        <v>213330</v>
      </c>
      <c r="E23" s="5" t="n">
        <v>0</v>
      </c>
    </row>
    <row r="24" spans="1:6">
      <c r="A24" s="4" t="s">
        <v>104</v>
      </c>
      <c r="C24" s="5" t="n">
        <v>0</v>
      </c>
      <c r="D24" s="5" t="n">
        <v>150000</v>
      </c>
      <c r="E24" s="5" t="n">
        <v>0</v>
      </c>
    </row>
    <row r="25" spans="1:6">
      <c r="A25" s="4" t="s">
        <v>878</v>
      </c>
      <c r="C25" s="5" t="n">
        <v>16164012</v>
      </c>
      <c r="D25" s="5" t="n">
        <v>6261411</v>
      </c>
      <c r="E25" s="5" t="n">
        <v>-37425643</v>
      </c>
    </row>
    <row r="26" spans="1:6">
      <c r="A26" s="3" t="s">
        <v>162</v>
      </c>
    </row>
    <row r="27" spans="1:6">
      <c r="A27" s="4" t="s">
        <v>854</v>
      </c>
      <c r="C27" s="5" t="n">
        <v>-387993</v>
      </c>
      <c r="D27" s="5" t="n">
        <v>-1019</v>
      </c>
      <c r="E27" s="5" t="n">
        <v>-24389</v>
      </c>
    </row>
    <row r="28" spans="1:6">
      <c r="A28" s="4" t="s">
        <v>856</v>
      </c>
      <c r="C28" s="5" t="n">
        <v>-94938</v>
      </c>
      <c r="D28" s="5" t="n">
        <v>-213579</v>
      </c>
      <c r="E28" s="5" t="n">
        <v>1135638</v>
      </c>
    </row>
    <row r="29" spans="1:6">
      <c r="A29" s="4" t="s">
        <v>165</v>
      </c>
      <c r="C29" s="5" t="n">
        <v>-4452032</v>
      </c>
      <c r="D29" s="5" t="n">
        <v>-2128542</v>
      </c>
      <c r="E29" s="5" t="n">
        <v>-1690720</v>
      </c>
    </row>
    <row r="30" spans="1:6">
      <c r="A30" s="3" t="s">
        <v>166</v>
      </c>
    </row>
    <row r="31" spans="1:6">
      <c r="A31" s="4" t="s">
        <v>879</v>
      </c>
      <c r="C31" s="5" t="n">
        <v>0</v>
      </c>
      <c r="D31" s="5" t="n">
        <v>0</v>
      </c>
      <c r="E31" s="5" t="n">
        <v>-1870547</v>
      </c>
    </row>
    <row r="32" spans="1:6">
      <c r="A32" s="4" t="s">
        <v>172</v>
      </c>
      <c r="C32" s="5" t="n">
        <v>-2450000</v>
      </c>
      <c r="D32" s="5" t="n">
        <v>0</v>
      </c>
    </row>
    <row r="33" spans="1:6">
      <c r="A33" s="4" t="s">
        <v>170</v>
      </c>
      <c r="C33" s="5" t="n">
        <v>0</v>
      </c>
      <c r="D33" s="5" t="n">
        <v>-150000</v>
      </c>
      <c r="E33" s="5" t="n">
        <v>0</v>
      </c>
    </row>
    <row r="34" spans="1:6">
      <c r="A34" s="4" t="s">
        <v>880</v>
      </c>
      <c r="C34" s="5" t="n">
        <v>0</v>
      </c>
      <c r="D34" s="5" t="n">
        <v>-1567757</v>
      </c>
      <c r="E34" s="5" t="n">
        <v>0</v>
      </c>
    </row>
    <row r="35" spans="1:6">
      <c r="A35" s="4" t="s">
        <v>881</v>
      </c>
      <c r="C35" s="5" t="n">
        <v>0</v>
      </c>
      <c r="D35" s="5" t="n">
        <v>5400000</v>
      </c>
      <c r="E35" s="5" t="n">
        <v>6506710</v>
      </c>
    </row>
    <row r="36" spans="1:6">
      <c r="A36" s="4" t="s">
        <v>874</v>
      </c>
      <c r="C36" s="5" t="n">
        <v>-2450000</v>
      </c>
      <c r="D36" s="5" t="n">
        <v>3682243</v>
      </c>
      <c r="E36" s="5" t="n">
        <v>4636163</v>
      </c>
    </row>
    <row r="37" spans="1:6">
      <c r="A37" s="3" t="s">
        <v>177</v>
      </c>
    </row>
    <row r="38" spans="1:6">
      <c r="A38" s="4" t="s">
        <v>179</v>
      </c>
      <c r="C38" s="5" t="n">
        <v>0</v>
      </c>
      <c r="D38" s="5" t="n">
        <v>0</v>
      </c>
      <c r="E38" s="5" t="n">
        <v>-8506324</v>
      </c>
    </row>
    <row r="39" spans="1:6">
      <c r="A39" s="4" t="s">
        <v>853</v>
      </c>
      <c r="C39" s="5" t="n">
        <v>254949</v>
      </c>
      <c r="D39" s="5" t="n">
        <v>4980294</v>
      </c>
      <c r="E39" s="5" t="n">
        <v>3178570</v>
      </c>
    </row>
    <row r="40" spans="1:6">
      <c r="A40" s="4" t="s">
        <v>882</v>
      </c>
      <c r="C40" s="5" t="n">
        <v>7140367</v>
      </c>
      <c r="D40" s="5" t="n">
        <v>-792257</v>
      </c>
      <c r="E40" s="5" t="n">
        <v>-57527</v>
      </c>
    </row>
    <row r="41" spans="1:6">
      <c r="A41" s="4" t="s">
        <v>178</v>
      </c>
      <c r="C41" s="5" t="n">
        <v>-4694950</v>
      </c>
      <c r="D41" s="5" t="n">
        <v>-1530895</v>
      </c>
      <c r="E41" s="5" t="n">
        <v>-375000</v>
      </c>
    </row>
    <row r="42" spans="1:6">
      <c r="A42" s="4" t="s">
        <v>875</v>
      </c>
      <c r="C42" s="5" t="n">
        <v>2700366</v>
      </c>
      <c r="D42" s="5" t="n">
        <v>2657142</v>
      </c>
      <c r="E42" s="5" t="n">
        <v>-5760281</v>
      </c>
    </row>
    <row r="43" spans="1:6">
      <c r="A43" s="4" t="s">
        <v>876</v>
      </c>
      <c r="C43" s="5" t="n">
        <v>-4201666</v>
      </c>
      <c r="D43" s="5" t="n">
        <v>4210843</v>
      </c>
      <c r="E43" s="5" t="n">
        <v>-2814838</v>
      </c>
    </row>
    <row r="44" spans="1:6">
      <c r="A44" s="4" t="s">
        <v>188</v>
      </c>
      <c r="C44" s="5" t="n">
        <v>6324046</v>
      </c>
      <c r="D44" s="5" t="n">
        <v>2113203</v>
      </c>
      <c r="E44" s="5" t="n">
        <v>4928041</v>
      </c>
    </row>
    <row r="45" spans="1:6">
      <c r="A45" s="4" t="s">
        <v>189</v>
      </c>
      <c r="C45" s="5" t="n">
        <v>2122380</v>
      </c>
      <c r="D45" s="5" t="n">
        <v>6324046</v>
      </c>
      <c r="E45" s="5" t="n">
        <v>2113203</v>
      </c>
    </row>
    <row r="46" spans="1:6">
      <c r="A46" s="4" t="s">
        <v>883</v>
      </c>
    </row>
    <row r="47" spans="1:6">
      <c r="A47" s="3" t="s">
        <v>151</v>
      </c>
    </row>
    <row r="48" spans="1:6">
      <c r="A48" s="4" t="s">
        <v>884</v>
      </c>
      <c r="C48" s="6" t="n">
        <v>-112233</v>
      </c>
      <c r="D48" s="6" t="n">
        <v>-112233</v>
      </c>
      <c r="E48" s="6" t="n">
        <v>-14029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9</v>
      </c>
      <c r="C2" s="2" t="s">
        <v>30</v>
      </c>
      <c r="D2" s="2" t="s">
        <v>78</v>
      </c>
    </row>
    <row r="3" spans="1:4">
      <c r="A3" s="3" t="s">
        <v>859</v>
      </c>
    </row>
    <row r="4" spans="1:4">
      <c r="A4" s="4" t="s">
        <v>886</v>
      </c>
      <c r="B4" s="4" t="s">
        <v>650</v>
      </c>
    </row>
    <row r="5" spans="1:4">
      <c r="A5" s="4" t="s">
        <v>887</v>
      </c>
      <c r="B5" s="6" t="n">
        <v>0</v>
      </c>
      <c r="C5" s="6" t="n">
        <v>5400000</v>
      </c>
      <c r="D5" s="6" t="n">
        <v>650671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88</v>
      </c>
      <c r="B1" s="2" t="s">
        <v>1</v>
      </c>
    </row>
    <row r="2" spans="1:4">
      <c r="B2" s="2" t="s">
        <v>29</v>
      </c>
      <c r="C2" s="2" t="s">
        <v>30</v>
      </c>
      <c r="D2" s="2" t="s">
        <v>78</v>
      </c>
    </row>
    <row r="3" spans="1:4">
      <c r="A3" s="4" t="s">
        <v>889</v>
      </c>
    </row>
    <row r="4" spans="1:4">
      <c r="A4" s="3" t="s">
        <v>890</v>
      </c>
    </row>
    <row r="5" spans="1:4">
      <c r="A5" s="4" t="s">
        <v>891</v>
      </c>
      <c r="B5" s="6" t="n">
        <v>3702514</v>
      </c>
      <c r="C5" s="6" t="n">
        <v>5398166</v>
      </c>
      <c r="D5" s="6" t="n">
        <v>3127348</v>
      </c>
    </row>
    <row r="6" spans="1:4">
      <c r="A6" s="4" t="s">
        <v>892</v>
      </c>
      <c r="B6" s="5" t="n">
        <v>276090</v>
      </c>
      <c r="C6" s="5" t="n">
        <v>-18096</v>
      </c>
      <c r="D6" s="5" t="n">
        <v>2270818</v>
      </c>
    </row>
    <row r="7" spans="1:4">
      <c r="A7" s="4" t="s">
        <v>893</v>
      </c>
      <c r="B7" s="5" t="n">
        <v>0</v>
      </c>
      <c r="C7" s="5" t="n">
        <v>-1677556</v>
      </c>
      <c r="D7" s="5" t="n">
        <v>0</v>
      </c>
    </row>
    <row r="8" spans="1:4">
      <c r="A8" s="4" t="s">
        <v>894</v>
      </c>
      <c r="B8" s="5" t="n">
        <v>3978604</v>
      </c>
      <c r="C8" s="5" t="n">
        <v>3702514</v>
      </c>
      <c r="D8" s="5" t="n">
        <v>5398166</v>
      </c>
    </row>
    <row r="9" spans="1:4">
      <c r="A9" s="4" t="s">
        <v>895</v>
      </c>
    </row>
    <row r="10" spans="1:4">
      <c r="A10" s="3" t="s">
        <v>890</v>
      </c>
    </row>
    <row r="11" spans="1:4">
      <c r="A11" s="4" t="s">
        <v>891</v>
      </c>
      <c r="B11" s="5" t="n">
        <v>1036904</v>
      </c>
      <c r="C11" s="5" t="n">
        <v>1107706</v>
      </c>
      <c r="D11" s="5" t="n">
        <v>0</v>
      </c>
    </row>
    <row r="12" spans="1:4">
      <c r="A12" s="4" t="s">
        <v>892</v>
      </c>
      <c r="B12" s="5" t="n">
        <v>-139507</v>
      </c>
      <c r="C12" s="5" t="n">
        <v>0</v>
      </c>
      <c r="D12" s="5" t="n">
        <v>1107706</v>
      </c>
    </row>
    <row r="13" spans="1:4">
      <c r="A13" s="4" t="s">
        <v>893</v>
      </c>
      <c r="B13" s="5" t="n">
        <v>0</v>
      </c>
      <c r="C13" s="5" t="n">
        <v>-70802</v>
      </c>
      <c r="D13" s="5" t="n">
        <v>0</v>
      </c>
    </row>
    <row r="14" spans="1:4">
      <c r="A14" s="4" t="s">
        <v>894</v>
      </c>
      <c r="B14" s="5" t="n">
        <v>897397</v>
      </c>
      <c r="C14" s="5" t="n">
        <v>1036904</v>
      </c>
      <c r="D14" s="5" t="n">
        <v>1107706</v>
      </c>
    </row>
    <row r="15" spans="1:4">
      <c r="A15" s="4" t="s">
        <v>896</v>
      </c>
    </row>
    <row r="16" spans="1:4">
      <c r="A16" s="3" t="s">
        <v>890</v>
      </c>
    </row>
    <row r="17" spans="1:4">
      <c r="A17" s="4" t="s">
        <v>891</v>
      </c>
      <c r="B17" s="5" t="n">
        <v>436348</v>
      </c>
      <c r="C17" s="5" t="n">
        <v>605445</v>
      </c>
      <c r="D17" s="5" t="n">
        <v>127192</v>
      </c>
    </row>
    <row r="18" spans="1:4">
      <c r="A18" s="4" t="s">
        <v>892</v>
      </c>
      <c r="B18" s="5" t="n">
        <v>-126231</v>
      </c>
      <c r="C18" s="5" t="n">
        <v>-169097</v>
      </c>
      <c r="D18" s="5" t="n">
        <v>478253</v>
      </c>
    </row>
    <row r="19" spans="1:4">
      <c r="A19" s="4" t="s">
        <v>893</v>
      </c>
      <c r="B19" s="5" t="n">
        <v>0</v>
      </c>
      <c r="C19" s="5" t="n">
        <v>0</v>
      </c>
      <c r="D19" s="5" t="n">
        <v>0</v>
      </c>
    </row>
    <row r="20" spans="1:4">
      <c r="A20" s="4" t="s">
        <v>894</v>
      </c>
      <c r="B20" s="5" t="n">
        <v>310117</v>
      </c>
      <c r="C20" s="5" t="n">
        <v>436348</v>
      </c>
      <c r="D20" s="5" t="n">
        <v>605445</v>
      </c>
    </row>
    <row r="21" spans="1:4">
      <c r="A21" s="4" t="s">
        <v>897</v>
      </c>
    </row>
    <row r="22" spans="1:4">
      <c r="A22" s="3" t="s">
        <v>890</v>
      </c>
    </row>
    <row r="23" spans="1:4">
      <c r="A23" s="4" t="s">
        <v>891</v>
      </c>
      <c r="B23" s="5" t="n">
        <v>33012389</v>
      </c>
      <c r="C23" s="5" t="n">
        <v>35657594</v>
      </c>
      <c r="D23" s="5" t="n">
        <v>30287901</v>
      </c>
    </row>
    <row r="24" spans="1:4">
      <c r="A24" s="4" t="s">
        <v>892</v>
      </c>
      <c r="B24" s="5" t="n">
        <v>-10079390</v>
      </c>
      <c r="C24" s="5" t="n">
        <v>-2645205</v>
      </c>
      <c r="D24" s="5" t="n">
        <v>5369693</v>
      </c>
    </row>
    <row r="25" spans="1:4">
      <c r="A25" s="4" t="s">
        <v>893</v>
      </c>
      <c r="B25" s="5" t="n">
        <v>0</v>
      </c>
      <c r="C25" s="5" t="n">
        <v>0</v>
      </c>
      <c r="D25" s="5" t="n">
        <v>0</v>
      </c>
    </row>
    <row r="26" spans="1:4">
      <c r="A26" s="4" t="s">
        <v>894</v>
      </c>
      <c r="B26" s="6" t="n">
        <v>22932999</v>
      </c>
      <c r="C26" s="6" t="n">
        <v>33012389</v>
      </c>
      <c r="D26" s="6" t="n">
        <v>3565759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07:07:58Z</dcterms:created>
  <dcterms:modified xmlns:dcterms="http://purl.org/dc/terms/" xmlns:xsi="http://www.w3.org/2001/XMLSchema-instance" xsi:type="dcterms:W3CDTF">2018-05-15T07:07:58Z</dcterms:modified>
</cp:coreProperties>
</file>